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RESTRUCTURING CHARGE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ND OTHER"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PENSION AND POST-RETIREMENT BEN"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DATA AND RELATED INFORM"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GUARANTOR FINANCIAL INFORMATION" sheetId="24" state="visible" r:id="rId24"/>
    <sheet xmlns:r="http://schemas.openxmlformats.org/officeDocument/2006/relationships" name="DESCRIPTION OF BUSINESS AND S25" sheetId="25" state="visible" r:id="rId25"/>
    <sheet xmlns:r="http://schemas.openxmlformats.org/officeDocument/2006/relationships" name="BUSINESS COMBINATIONS (Tables)" sheetId="26" state="visible" r:id="rId26"/>
    <sheet xmlns:r="http://schemas.openxmlformats.org/officeDocument/2006/relationships" name="RESTRUCTURING CHARGES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AND INTANGIBLE ASSET30" sheetId="30" state="visible" r:id="rId30"/>
    <sheet xmlns:r="http://schemas.openxmlformats.org/officeDocument/2006/relationships" name="ACCRUED EXPENSES AND OTHER (Tab"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PENSION AND POST-RETIREMENT B35" sheetId="35" state="visible" r:id="rId35"/>
    <sheet xmlns:r="http://schemas.openxmlformats.org/officeDocument/2006/relationships" name="ACCUMULATED OTHER COMPREHENSI36" sheetId="36" state="visible" r:id="rId36"/>
    <sheet xmlns:r="http://schemas.openxmlformats.org/officeDocument/2006/relationships" name="SEGMENT DATA AND RELATED INFO37" sheetId="37" state="visible" r:id="rId37"/>
    <sheet xmlns:r="http://schemas.openxmlformats.org/officeDocument/2006/relationships" name="GUARANTOR FINANCIAL INFORMATI38" sheetId="38" state="visible" r:id="rId38"/>
    <sheet xmlns:r="http://schemas.openxmlformats.org/officeDocument/2006/relationships" name="DESCRIPTION OF BUSINESS AND S39" sheetId="39" state="visible" r:id="rId39"/>
    <sheet xmlns:r="http://schemas.openxmlformats.org/officeDocument/2006/relationships" name="BUSINESS COMBINATIONS - Additio" sheetId="40" state="visible" r:id="rId40"/>
    <sheet xmlns:r="http://schemas.openxmlformats.org/officeDocument/2006/relationships" name="BUSINESS COMBINATIONS - Schedul" sheetId="41" state="visible" r:id="rId41"/>
    <sheet xmlns:r="http://schemas.openxmlformats.org/officeDocument/2006/relationships" name="BUSINESS COMBINATIONS - Acquire" sheetId="42" state="visible" r:id="rId42"/>
    <sheet xmlns:r="http://schemas.openxmlformats.org/officeDocument/2006/relationships" name="BUSINESS COMBINATIONS - Acqui43" sheetId="43" state="visible" r:id="rId43"/>
    <sheet xmlns:r="http://schemas.openxmlformats.org/officeDocument/2006/relationships" name="BUSINESS COMBINATIONS - Pro For" sheetId="44" state="visible" r:id="rId44"/>
    <sheet xmlns:r="http://schemas.openxmlformats.org/officeDocument/2006/relationships" name="BUSINESS COMBINATIONS - Pro F45" sheetId="45" state="visible" r:id="rId45"/>
    <sheet xmlns:r="http://schemas.openxmlformats.org/officeDocument/2006/relationships" name="RESTRUCTURING CHARGES - Additio" sheetId="46" state="visible" r:id="rId46"/>
    <sheet xmlns:r="http://schemas.openxmlformats.org/officeDocument/2006/relationships" name="RESTRUCTURING CHARGES - Restruc" sheetId="47" state="visible" r:id="rId47"/>
    <sheet xmlns:r="http://schemas.openxmlformats.org/officeDocument/2006/relationships" name="RESTRUCTURING CHARGES - Restr48" sheetId="48" state="visible" r:id="rId48"/>
    <sheet xmlns:r="http://schemas.openxmlformats.org/officeDocument/2006/relationships" name="DISCONTINUED OPERATIONS (Detail" sheetId="49" state="visible" r:id="rId49"/>
    <sheet xmlns:r="http://schemas.openxmlformats.org/officeDocument/2006/relationships" name="INVENTORIES - Components of Inv"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EXPENSES AND OTHER - Co" sheetId="54" state="visible" r:id="rId54"/>
    <sheet xmlns:r="http://schemas.openxmlformats.org/officeDocument/2006/relationships" name="LONG-TERM DEBT - Components of " sheetId="55" state="visible" r:id="rId55"/>
    <sheet xmlns:r="http://schemas.openxmlformats.org/officeDocument/2006/relationships" name="LONG-TERM DEBT - Additional Inf" sheetId="56" state="visible" r:id="rId56"/>
    <sheet xmlns:r="http://schemas.openxmlformats.org/officeDocument/2006/relationships" name="FAIR VALUE MEASUREMENTS - Sched" sheetId="57" state="visible" r:id="rId57"/>
    <sheet xmlns:r="http://schemas.openxmlformats.org/officeDocument/2006/relationships" name="FAIR VALUE MEASUREMENTS - Sch58" sheetId="58" state="visible" r:id="rId58"/>
    <sheet xmlns:r="http://schemas.openxmlformats.org/officeDocument/2006/relationships" name="FINANCIAL INSTRUMENTS - Additio" sheetId="59" state="visible" r:id="rId59"/>
    <sheet xmlns:r="http://schemas.openxmlformats.org/officeDocument/2006/relationships" name="FINANCIAL INSTRUMENTS - Fair Va" sheetId="60" state="visible" r:id="rId60"/>
    <sheet xmlns:r="http://schemas.openxmlformats.org/officeDocument/2006/relationships" name="FINANCIAL INSTRUMENTS - Effects" sheetId="61" state="visible" r:id="rId61"/>
    <sheet xmlns:r="http://schemas.openxmlformats.org/officeDocument/2006/relationships" name="PENSION AND POST-RETIREMENT B62" sheetId="62" state="visible" r:id="rId62"/>
    <sheet xmlns:r="http://schemas.openxmlformats.org/officeDocument/2006/relationships" name="PENSION AND POST-RETIREMENT B63" sheetId="63" state="visible" r:id="rId63"/>
    <sheet xmlns:r="http://schemas.openxmlformats.org/officeDocument/2006/relationships" name="INCOME TAXES - Additional Infor"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SEGMENT DATA AND RELATED INFO67" sheetId="67" state="visible" r:id="rId67"/>
    <sheet xmlns:r="http://schemas.openxmlformats.org/officeDocument/2006/relationships" name="SEGMENT DATA AND RELATED INFO68" sheetId="68" state="visible" r:id="rId68"/>
    <sheet xmlns:r="http://schemas.openxmlformats.org/officeDocument/2006/relationships" name="SEGMENT DATA AND RELATED INFO69" sheetId="69" state="visible" r:id="rId69"/>
    <sheet xmlns:r="http://schemas.openxmlformats.org/officeDocument/2006/relationships" name="SEGMENT DATA AND RELATED INFO70" sheetId="70" state="visible" r:id="rId70"/>
    <sheet xmlns:r="http://schemas.openxmlformats.org/officeDocument/2006/relationships" name="CONTINGENCIES - Additional Info" sheetId="71" state="visible" r:id="rId71"/>
    <sheet xmlns:r="http://schemas.openxmlformats.org/officeDocument/2006/relationships" name="RELATED PARTY TRANSACTIONS - Ad" sheetId="72" state="visible" r:id="rId72"/>
    <sheet xmlns:r="http://schemas.openxmlformats.org/officeDocument/2006/relationships" name="GUARANTOR FINANCIAL INFORMATI73" sheetId="73" state="visible" r:id="rId73"/>
    <sheet xmlns:r="http://schemas.openxmlformats.org/officeDocument/2006/relationships" name="GUARANTOR FINANCIAL INFORMATI74" sheetId="74" state="visible" r:id="rId74"/>
    <sheet xmlns:r="http://schemas.openxmlformats.org/officeDocument/2006/relationships" name="GUARANTOR FINANCIAL INFORMATI75" sheetId="75" state="visible" r:id="rId75"/>
    <sheet xmlns:r="http://schemas.openxmlformats.org/officeDocument/2006/relationships" name="GUARANTOR FINANCIAL INFORMATI76" sheetId="76" state="visible" r:id="rId76"/>
  </sheets>
  <definedNames/>
  <calcPr calcId="124519" fullCalcOnLoad="1"/>
</workbook>
</file>

<file path=xl/sharedStrings.xml><?xml version="1.0" encoding="utf-8"?>
<sst xmlns="http://schemas.openxmlformats.org/spreadsheetml/2006/main" uniqueCount="742">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RCPC</t>
  </si>
  <si>
    <t>Entity Registrant Name</t>
  </si>
  <si>
    <t>REVLON CONSUMER PRODUCTS CORP</t>
  </si>
  <si>
    <t>Entity Central Index Key</t>
  </si>
  <si>
    <t>Current Fiscal Year End Date</t>
  </si>
  <si>
    <t>--12-31</t>
  </si>
  <si>
    <t>Entity Current Reporting Status</t>
  </si>
  <si>
    <t>Yes</t>
  </si>
  <si>
    <t>Entity Filer Category</t>
  </si>
  <si>
    <t>Non-accelerated Filer</t>
  </si>
  <si>
    <t>Entity Common Stock, Shares Outstanding (shares)</t>
  </si>
  <si>
    <t>CONSOLIDATED BALANCE SHEETS - USD ($) $ in Millions</t>
  </si>
  <si>
    <t>Sep. 30, 2017</t>
  </si>
  <si>
    <t>Dec. 31, 2016</t>
  </si>
  <si>
    <t>Current assets:</t>
  </si>
  <si>
    <t>Cash and cash equivalents</t>
  </si>
  <si>
    <t>Trade receivables, less allowance for doubtful accounts of $10.8 and $11.1 as of September 30, 2017 and December 31, 2016, respectively</t>
  </si>
  <si>
    <t>Inventories</t>
  </si>
  <si>
    <t>Prepaid expenses and other</t>
  </si>
  <si>
    <t>Receivable from Revlon, Inc.</t>
  </si>
  <si>
    <t>Total current assets</t>
  </si>
  <si>
    <t>Property, plant and equipment, net of accumulated depreciation of $373.2 and $304.7 as of September 30, 2017 and December 31, 2016, respectively</t>
  </si>
  <si>
    <t>Deferred income taxes</t>
  </si>
  <si>
    <t>Goodwill</t>
  </si>
  <si>
    <t>Intangible assets, net of accumulated amortization of $119.9 and $84.8 as of September 30, 2017 and December 31, 2016,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RCPC preferred stock, par value $1.00 per share; 1,000 shares authorized; 546 shares issued and outstanding as of September 30, 2017 and December 31, 2016, respectively</t>
  </si>
  <si>
    <t>Treasury Stock, Value</t>
  </si>
  <si>
    <t>Additional paid-in capital</t>
  </si>
  <si>
    <t>Accumulated deficit</t>
  </si>
  <si>
    <t>Accumulated other comprehensive loss</t>
  </si>
  <si>
    <t>Total stockholder’s deficiency</t>
  </si>
  <si>
    <t>Total liabilities and stockholder’s deficiency</t>
  </si>
  <si>
    <t>CONSOLIDATED BALANCE SHEETS (Parenthetical) - USD ($) $ in Millions</t>
  </si>
  <si>
    <t>Allowance for doubtful accounts on trade receivables</t>
  </si>
  <si>
    <t>Accumulated depreciation on property, plant and equipment</t>
  </si>
  <si>
    <t>Accumulated amortization on intangible assets</t>
  </si>
  <si>
    <t>Class A Common Stock</t>
  </si>
  <si>
    <t>Preferred Stock, Par Value (in dollars per share)</t>
  </si>
  <si>
    <t>Preferred Stock, shares authorized (in shares)</t>
  </si>
  <si>
    <t>Preferred Stock, shares issued (in shares)</t>
  </si>
  <si>
    <t>Preferred Stock, shares outstanding (in shares)</t>
  </si>
  <si>
    <t>UNAUDITED CONSOLIDATED STATEMENTS OF OPERATIONS AND COMPREHENSIVE (LOSS) INCOME - USD ($) $ in Millions</t>
  </si>
  <si>
    <t>3 Months Ended</t>
  </si>
  <si>
    <t>Sep. 30, 2016</t>
  </si>
  <si>
    <t>Income Statement [Abstract]</t>
  </si>
  <si>
    <t>Net sales</t>
  </si>
  <si>
    <t>Cost of sales</t>
  </si>
  <si>
    <t>Gross profit</t>
  </si>
  <si>
    <t>Selling, general and administrative expenses</t>
  </si>
  <si>
    <t>Acquisition and integration costs</t>
  </si>
  <si>
    <t>Restructuring charges and other, net</t>
  </si>
  <si>
    <t>Operating (loss) income</t>
  </si>
  <si>
    <t>Other expenses:</t>
  </si>
  <si>
    <t>Interest expense</t>
  </si>
  <si>
    <t>Amortization of debt issuance costs</t>
  </si>
  <si>
    <t>Loss on early extinguishment of debt, net</t>
  </si>
  <si>
    <t>Foreign currency (gains) losses, net</t>
  </si>
  <si>
    <t>Miscellaneous, net</t>
  </si>
  <si>
    <t>Other expenses</t>
  </si>
  <si>
    <t>(Loss) income from continuing operations before income taxes</t>
  </si>
  <si>
    <t>(Benefit from) provision for income taxes</t>
  </si>
  <si>
    <t>(Loss) income from continuing operations, net of taxes</t>
  </si>
  <si>
    <t>Income (loss) from discontinued operations, net of taxes</t>
  </si>
  <si>
    <t>Net (loss) income</t>
  </si>
  <si>
    <t>Other comprehensive income:</t>
  </si>
  <si>
    <t>Foreign currency translation adjustments, net of tax</t>
  </si>
  <si>
    <t>[1]</t>
  </si>
  <si>
    <t>Amortization of pension related costs, net of tax</t>
  </si>
  <si>
    <t>[2],[3]</t>
  </si>
  <si>
    <t>Pension curtailment gain, net of tax</t>
  </si>
  <si>
    <t>[4]</t>
  </si>
  <si>
    <t>Reclassification into earnings of accumulated losses from the de-designated 2013 Interest Rate Swap, net of tax</t>
  </si>
  <si>
    <t>[5]</t>
  </si>
  <si>
    <t>Revaluation of derivative financial instruments, net of reclassifications into earnings, net of tax</t>
  </si>
  <si>
    <t>[6]</t>
  </si>
  <si>
    <t>Other comprehensive income, net</t>
  </si>
  <si>
    <t>[7]</t>
  </si>
  <si>
    <t>Total comprehensive (loss) income</t>
  </si>
  <si>
    <t>Net of tax benefit of $0.2 million and tax expense $0.7 million for the three months ended September 30, 2017 and 2016, respectively, and tax expense of $1.5 million and $1.3 million for the nine months ended September 30, 2017 and 2016, respectively.</t>
  </si>
  <si>
    <t>[2]</t>
  </si>
  <si>
    <t>Net of tax expense of $0.4 million for each of the three months ended September 30, 2017 and 2016, and $1.3 million and $1.1 million for nine months ended September 30, 2017 and 2016, respectively.</t>
  </si>
  <si>
    <t>[3]</t>
  </si>
  <si>
    <t>This amount is included in the computation of net periodic benefit (income) costs. See Note 11, “Pension and Post-Retirement Benefits,” for additional information regarding net periodic benefit (income) costs.</t>
  </si>
  <si>
    <t>Net of tax expense of $0.3 million for the nine months ended September 30, 2017.</t>
  </si>
  <si>
    <t>Net of tax benefit of $0.4 million and $1.1 million for the three and nine months ended September 30, 2017, respectively.</t>
  </si>
  <si>
    <t>Net of tax expense of $0.5 million and $0.1 million for the three and nine months ended September 30, 2016, respectively.</t>
  </si>
  <si>
    <t>See Note 13, “Accumulated Other Comprehensive Loss,” regarding the changes in the accumulated balances for each component of other comprehensive loss during the nine months ended September 30, 2017.</t>
  </si>
  <si>
    <t>UNAUDITED CONSOLIDATED STATEMENTS OF OPERATIONS AND COMPREHENSIVE (LOSS) INCOME (Parenthetical) - USD ($) $ in Millions</t>
  </si>
  <si>
    <t>Foreign currency translation adjustments, tax expense (benefit)</t>
  </si>
  <si>
    <t>Amortization of pension related costs, tax expense (benefit)</t>
  </si>
  <si>
    <t>Pension curtailment gain, tax</t>
  </si>
  <si>
    <t>Revaluation of derivative financial instruments, net of reclassifications into earnings, tax expense (benefit)</t>
  </si>
  <si>
    <t>UNAUDITED CONSOLIDATED STATEMENT OF STOCKHOLDERS' DEFICIENCY - USD ($) $ in Millions</t>
  </si>
  <si>
    <t>Increase (Decrease) in Stockholders' Equity [Roll Forward]</t>
  </si>
  <si>
    <t>Beginning balance</t>
  </si>
  <si>
    <t>Stock-based compensation amortization</t>
  </si>
  <si>
    <t>Other comprehensive loss, net</t>
  </si>
  <si>
    <t>Ending balance</t>
  </si>
  <si>
    <t>Preferred Stock</t>
  </si>
  <si>
    <t>Additional Paid-In-Capital</t>
  </si>
  <si>
    <t>Accumulated Deficit</t>
  </si>
  <si>
    <t>Accumulated Other Comprehensive Loss</t>
  </si>
  <si>
    <t>UNAUDITED CONSOLIDATED STATEMENTS OF CASH FLOWS - USD ($) $ in Millions</t>
  </si>
  <si>
    <t>CASH FLOWS FROM OPERATING ACTIVITIES:</t>
  </si>
  <si>
    <t>Adjustments to reconcile net (loss) income to net cash used in operating activities:</t>
  </si>
  <si>
    <t>Depreciation and amortization</t>
  </si>
  <si>
    <t>Foreign currency (gains) losses from re-measurement</t>
  </si>
  <si>
    <t>Amortization of debt discount</t>
  </si>
  <si>
    <t>(Benefit from) provision for deferred income taxes</t>
  </si>
  <si>
    <t>Loss on sale of certain assets</t>
  </si>
  <si>
    <t>Pension and other post-retirement cost (income)</t>
  </si>
  <si>
    <t>Change in assets and liabilities, net of acquisitions:</t>
  </si>
  <si>
    <t>Increase in trade receivables</t>
  </si>
  <si>
    <t>(Increase) decrease in inventories</t>
  </si>
  <si>
    <t>Increase in prepaid expenses and other current assets</t>
  </si>
  <si>
    <t>Increase (de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Business acquisition, net of acquired cash</t>
  </si>
  <si>
    <t>Proceeds from the sale of certain assets</t>
  </si>
  <si>
    <t>Net cash used in investing activities</t>
  </si>
  <si>
    <t>CASH FLOWS FROM FINANCING ACTIVITIES:</t>
  </si>
  <si>
    <t>Net increase (decrease) in short-term borrowings and overdraft</t>
  </si>
  <si>
    <t>Net borrowings under the 2016 Revolving Credit Facility</t>
  </si>
  <si>
    <t>Payment of financing costs</t>
  </si>
  <si>
    <t>Tax withholdings related to net share settlements of restricted stock units and awards</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Credit Facility</t>
  </si>
  <si>
    <t>2016 Term Loan</t>
  </si>
  <si>
    <t>Repayments under the 2016 Term Loan Facility</t>
  </si>
  <si>
    <t>Repayments of debt</t>
  </si>
  <si>
    <t>Proceeds from the issuance of 6.25% Senior Notes</t>
  </si>
  <si>
    <t>Acquisition Term Loan</t>
  </si>
  <si>
    <t>Early repayment of debt</t>
  </si>
  <si>
    <t>2011 Term Loan</t>
  </si>
  <si>
    <t>6.25% Senior Notes</t>
  </si>
  <si>
    <t>DESCRIPTION OF BUSINESS AND SUMMARY OF SIGNIFICANT ACCOUNTING POLICIES</t>
  </si>
  <si>
    <t>Organization, Consolidation and Presentation of Financial Statements [Abstract]</t>
  </si>
  <si>
    <t>DESCRIPTION OF BUSINESS AND SUMMARY OF SIGNIFICANT ACCOUNTING POLICIES Revlon Consumer Products Corporation ("Products Corporation" and together with its subsidiaries, including Elizabeth Arden, Inc. ("Elizabeth Arden"), the "Company") is the direct wholly-owned operating subsidiary of Revlon, Inc. ("Revlon"). Revlon is an indirect majority-owned subsidiary of MacAndrews &amp; Forbes Incorporated (together with certain of its affiliates other than the Company and Revlon, "MacAndrews &amp; Forbes"), a corporation wholly-owned by Ronald O. Perelman. The Company is a leading global beauty company with an iconic portfolio of brands. The Company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is building a combined organization that is entrepreneurial, agile and boldly creative, with a passion for beauty. The Company has strategic brand builders developing a diverse portfolio of iconic brands that delight consumers around the world wherever and however they shop for beauty. The Company strives to be an ethical company that values inclusive leadership and is committed to sustainable and responsible growth. The Company operates in four reporting segments: the consumer division (“Consumer”); Elizabeth Arden; the professional division (“Professional”); and Other. The Company’s principal customers for its products in the Consumer segment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mpany's principal customers for its products in the Elizabeth Arden segment include prestige retailers, the mass retail channel, perfumeries, boutiques, department and specialty stores, travel retailers and distributors, as well as direct sales to consumers via Elizabeth Arden branded retail stores and e-commerce business. Elizabeth Arden products are also sold through the Elizabeth Arden Red Door Spa beauty salons and spas. The Company's principal customers for its products in the Professional segment include hair and nail salons and distributors to professional salons in the U.S. and internationally. The Other segment primarily includes the operating results related to the development, marketing and distribution of certain licensed fragrances and other beauty products. The accompanying Consolidated Financial Statements are unaudited. In management's opinion, all adjustments necessary for a fair presentation have been made. The Consolidated Financial Statements include the Company's accounts after the elimination of all material intercompany balances and transactions.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Products Corporation's Annual Report on Form 10-K for the year ended December 31, 2016, filed with the SEC on March 3, 2017 (the "2016 Form 10-K") . The Company's results of operations and financial position for interim periods are not necessarily indicative of those to be expected for the full year. Certain prior year amounts in the Consolidated Financial Statements have been reclassified to conform to the current period's presentation. Recently Adopted Accounting Pronouncements In March 2016, the FASB issued Accounting Standard Update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Company adopted ASU No. 2016-09 beginning on January 1, 2017 and the adoption of this new guidance did not have a material impact on the Company’s results of operations, financial condition and/or financial statement disclosures. The adoption of ASU No. 2016-09 resulted in tax withholdings related to net share settlements of restricted stock units and awards in the amount of $2.6 million , previously reported in the Unaudited Consolidated Statement of Cash Flows for the first nine months of 2016 as a component of cash flows from operating activities, to be reclassified as a component of cash flows from financing activities. In July 2015, the FASB issued ASU No. 2015-11, "Inventory (Topic 330): Simplifying the Measurement of Inventory," which simplifies the subsequent measurement of inventories by requiring inventory to be measured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No. 2015-11 beginning on January 1, 2017 and the adoption of this new guidance did not have a material impact on the Company’s results of operations, financial condition and/or financial statement disclosures. Recently Issued Accounting Pronouncements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would be presented separately from this line item and below any subtotal of operating income; companies will need to disclose the line items used to present these other components of NPPC and NPPBC, if not separately presented in the statement of operations. In addition, only the service cost component would be eligible for capitalization in assets. This guidance is effective retrospectively for annual and quarterly periods beginning after December 15, 2017, with early adoption permitted. The Company expects to adopt ASU No. 2017-07 beginning as of January 1, 2018, and does not expect this new guidance will have a material impact on the Company’s results of operations, financial condition and/or financial statement disclosures. In May 2014, the FASB issued ASU No. 2014-09, “Revenue from Contracts with Customers.” ASU No. 2014-09 will replace most existing revenue recognition guidance in U.S. GAAP when it becomes effective. The underlying principle of ASU No. 2014-09 is that an entity should recognize revenue to depict the transfer of promised goods or services to customers in an amount that reflects the consideration for which the entity expects to be entitled in exchange for those goods or services. Entities may adopt ASU No. 2014-09 either retrospectively for all periods presented in the financial statements (i.e., the full retrospective method) or as a cumulative-effect adjustment as of the date of adoption (i.e., the modified retrospective method), without applying it to comparative years’ financial statements. In August 2015, the FASB issued ASU No. 2015-14, “Revenue from Contracts with Customers: Deferral of the Effective Date,” which allows for a deferral of the adoption date for ASU No. 2014-09 until January 1, 2018, while permitting early adoption no earlier than January 1, 2017. The Company plans to adopt ASU No. 2014-09 on January 1, 2018 and anticipates adopting this standard using the modified retrospective method. The Company is currently in the process of evaluating its revenue streams under the requirements of ASU No. 2014-09 and based on the progress of this examination to date, the Company anticipates that its adoption of ASU No. 2014-09 will not result in any material adjustment to its results of operations and financial condition. The Company is also analyzing ASU No. 2014-09's expanded disclosure requirements, and whether the adoption of ASU No. 2014-09 will require any changes to its accounting policies, processes, systems and/or internal controls.</t>
  </si>
  <si>
    <t>BUSINESS COMBINATIONS</t>
  </si>
  <si>
    <t>Business Combinations [Abstract]</t>
  </si>
  <si>
    <t>BUSINESS COMBINATIONS The Elizabeth Arden Acquisition On September 7, 2016 (the "Elizabeth Arden Acquisition Date"), the Company completed the acquisition of Elizabeth Arden, Inc. ("Elizabeth Arden" and the "Elizabeth Arden Acquisition") for a total cash purchase price of $1,034.3 million pursuant to an agreement and plan of merger (the "Merger Agreement") by and among Revlon, Products Corporation, RR Transaction Corp. ("Acquisition Sub," then a wholly-owned subsidiary of Products Corporation), and Elizabeth Arden. On the Elizabeth Arden Acquisition Date, Elizabeth Arden merged (the “Merger”) with and into Acquisition Sub, with Elizabeth Arden surviving the Merger as a wholly-owned subsidiary of Products Corporation. Elizabeth Arden is a global prestige beauty products company with an iconic portfolio of brands that are highly complementary to the Company's existing brand portfolio and are sold worldwide. In North America, Elizabeth Arden’s principal customers include prestige retailers, specialty stores, the mass retail channel, distributors, department stores and other retailers, as well as direct sales to consumers via its Elizabeth Arden Red Door branded retail stores and ElizabethArden.com e-commerce business. Elizabeth Arden products are also sold through the Elizabeth Arden Red Door Spa beauty salons and spas. Internationally, Elizabeth Arden’s portfolio of owned and licensed brands is sold to perfumeries, boutiques, department stores, travel retailers and distributors. Products Corporation financed the Elizabeth Arden Acquisition with the proceeds from (i) a 7 -year $1,800.0 million senior secured term loan facility (the “2016 Term Loan Facility” and such agreement being the “2016 Term Loan Agreement”); (ii) $35.0 million of borrowings under a 5 -year $400.0 million senior secured asset-based revolving credit facility (the “2016 Revolving Credit Facility” and such agreement being the “2016 Revolving Credit Agreement” and such facility, together with the 2016 Term Loan Facility, being the “2016 Senior Credit Facilities” and such agreements being the "2016 Credit Agreements"); (iii) $450.0 million aggregate principal amount of Products Corporation’s 6.25% Senior Notes due 2024 (the “ 6.25% Senior Notes”); and (iv) approximately $126.7 million of cash on hand. Elizabeth Arden's results of operations are included in the Company’s Consolidated Financial Statements commencing on the Elizabeth Arden Acquisition Date. For the nine months ended September 30, 2017 , the Company incurred $38.1 million of acquisition and integration costs in its Consolidated Statement of Operations and Comprehensive (Loss) Income related to the Elizabeth Arden Acquisition, which consist of $0.8 million of acquisition costs and $37.3 million of integration costs. The acquisition costs primarily include legal and consulting fees to complete the Elizabeth Arden Acquisition. The integration costs consist of non-restructuring costs related to integrating Elizabeth Arden's operations into the Company's business. Purchase Price Allocation The Company accounted for the Elizabeth Arden Acquisition as a business combination during the third quarter of 2016. The Company finalized the allocation of the Elizabeth Arden purchase price to the Elizabeth Arden assets acquired and liabilities assumed in the third quarter of 2017, which resulted in several adjustments to their estimated fair value as previously reported (the "Measurement Period Adjustments"). The table below summarizes the allocation of the total consideration of $1,034.3 million paid on the Elizabeth Arden Acquisition Date. Estimated Fair Value as Previously Reported (a) Measurement Period Adjustments Fair Value as Adjusted Cash $ 41.1 $ — $ 41.1 Accounts Receivable 132.6 — 132.6 Inventories 323.3 — 323.3 Prepaid expenses and other current assets 30.7 — 30.7 Property and equipment 91.2 — 91.2 Deferred taxes, net (b) 68.7 10.0 78.7 Intangible assets (c) 336.8 (15.4 ) 321.4 Goodwill 221.7 12.3 234.0 Other assets 16.6 — 16.6 Total assets acquired $ 1,262.7 $ 6.9 $ 1,269.6 Accounts payable (116.0 ) — (116.0 ) Accrued expenses (d) (109.3 ) 1.7 (107.6 ) Other long-term liabilities (e) (3.1 ) (8.6 ) (11.7 ) Total liabilities assumed $ (228.4 ) $ (6.9 ) $ (235.3 ) Total consideration transferred $ 1,034.3 $ — $ 1,034.3 (a) As previously reported in Products Corporation's 2016 Form 10-K. (b) The Measurement Period Adjustments to deferred taxes, net related to net increases in deferred tax assets as a result of the changes to the estimated fair values and remaining useful lives of acquired trade name intangible assets and the recognition of non-qualified benefit plan obligations of Elizabeth Arden, as discussed further below. (c) The Measurement Period Adjustments to intangible assets related to a revised approach in the determination of the fair values for the acquired Elizabeth Arden trade names. During the first quarter of 2017, the Company obtained further clarity into the product portfolio acquired through the Elizabeth Arden Acquisition, and, recognizing that each brand has its own distinct profile with its own defining attributes, as well as differing expected useful lives, determined that a revised valuation approach was needed. The Company valued the acquired trade names within the Elizabeth Arden product portfolio, including Visible Difference, Elizabeth Arden Ceramide, Prevage, Eight Hour Cream, Elizabeth Arden Red Door, Elizabeth Arden Green Tea and Elizabeth Arden 5th Avenue. The Company determined the fair values of each acquired trade name using a risk-adjusted discounted cash flow approach, specifically the relief-from-royalty method. The relief-from-royalty method requires identifying the hypothetical cash flows generated by an assumed royalty rate that a third party would pay to license the trade names, and discounting them back to the Elizabeth Arden Acquisition Date. The royalty rate used in the valuation of each acquired trade name was based on a consideration of market rates for similar categories of assets. The difference between the preliminary valuation of the Elizabeth Arden trade name and the sum of the fair values of the individual trade names within the Elizabeth Arden product portfolio resulted in an increase to goodwill of $15.4 million , which was recorded in the fiscal quarter ended March 31, 2017. As a result of this revised approach, the Company recognized amortization expense of approximately $1.8 million in its Unaudited Consolidated Statement of Operations and Comprehensive (Loss) Income during the first nine months of 2017 related to the amortization of the acquired trade names from the date of acquisition through December 31, 2016. (d) The Measurement Period Adjustments to accrued expenses during the nine months ended September 30, 2017 related to changes in estimated payments for acquisition-related costs. (e) The Measurement Period Adjustments to other long-term liabilities during the nine months ended September 30, 2017 related to the recognition of the projected benefit obligation of a certain foreign non-qualified benefit plan of Elizabeth Arden. In determining the fair values of net assets acquired in the Elizabeth Arden Acquisition and resulting goodwill, the Company considered, among other factors, the analyses of Elizabeth Arden's historical financial performance and an estimate of the future performance of the acquired business, as well as the intended use of the acquired assets. The intangible assets acquired in the Elizabeth Arden Acquisition based on the estimate of the fair values of the identifiable intangible assets are as follows: As Previously Reported (a) Adjusted Estimated Fair Values Remaining Useful Life at the Elizabeth Arden Acquisition Date (in years) Measurement Period Adjustments (b) Fair Values Remaining Useful Life at the Elizabeth Arden Acquisition Date Trademarks, indefinite-lived $ 142.0 Indefinite $ (103.0 ) $ 39.0 Indefinite Trademarks, finite-lived 15.0 15 87.6 102.6 5 - 20 Technology 2.5 10 — 2.5 10 Customer relationships 123.0 16 — 123.0 16 License agreements 22.0 19 — 22.0 19 Distribution rights 31.0 18 — 31.0 18 Favorable lease commitments 1.3 3 — 1.3 3 Total acquired intangible assets $ 336.8 $ (15.4 ) (b) $ 321.4 (a) As previously reported in Products Corporation's 2016 Form 10-K. (b) The Measurement Period Adjustments to the Elizabeth Arden acquired trade names resulted in a $15.4 million increase to goodwill, which was recorded in the fiscal quarter ended March 31, 2017. In the fiscal quarter ended March 31, 2017, the Company recorded a $54.8 million deferred tax liability related to the $321.4 million of acquired intangible assets outlined in the above table. This deferred tax liability represents the tax effect of the difference between the $321.4 million assigned fair value of the intangible assets and the $148.6 million tax basis of such assets. The goodwill and intangible assets acquired in the Elizabeth Arden Acquisition are not expected to be deductible for income tax purposes. Unaudited Pro Forma Results The following table presents the Company's pro forma consolidated net sales and income from continuing operations before income taxes for the three and nine months ended September 30, 2016 , respectively. The unaudited pro forma results include the historical consolidated statements of operations of the Company and Elizabeth Arden, giving effect to the Elizabeth Arden Acquisition and related financing transactions as if they had occurred at the beginning of the earliest period presented. Unaudited Pro Forma Results Three Months Ended September 30, Nine Months Ended September 30, 2016 2016 Net sales $ 745.1 $ 2,058.2 Income (loss) from continuing operations, before income taxes 0.4 (22.0 ) The pro forma results, prepared in accordance with U.S. GAAP, include the following pro forma adjustments related to the Elizabeth Arden Acquisition: (i) as a result of a $38.0 million increase in the fair value of acquired inventory at the Acquisition Date, the Company recognized a $4.2 million increase in its cost of sales during the three and nine months ended September 30, 2016 in its consolidated financial statements. The pro forma adjustments include an adjustment to reverse the $4.2 million recognized in the third quarter of 2016 within cost of sales because it will not have a recurring impact; (ii) the elimination of $58.1 million and $64.7 million of acquisition and integration costs recognized by the Company and Elizabeth Arden during the three and nine months ended September 30, 2016, respectively; (iii) nil and $1.4 million pro forma decrease in depreciation as a result of the fair value adjustments to property and equipment for the three and nine months ended September 30, 2016 , respectively; (iv) a $1.7 million and $4.6 million pro forma increase in amortization expense of acquired finite-lived intangible assets recorded in connection with the Elizabeth Arden Acquisition for the three and nine months ended September 30, 2016 , respectively; and (v) a pro forma increase in interest expense and amortization of debt issuance costs related to financing the Elizabeth Arden Acquisition and related debt restructuring transactions as summarized in the following table: Three Months Ended Nine Months Ended ($ in millions) September 30, 2016 September 30, 2016 Interest Expense Pro forma interest on 2016 Senior Credit Facilities and 6.25% Senior Notes $ 29.1 $ 86.7 Reversal of Elizabeth Arden’s historical interest expense (5.6 ) (19.5 ) Company historical interest expense, as reflected in the historical consolidated financial statements (20.3 ) (45.2 ) Total adjustment for pro forma interest expense $ 3.2 $ 22.0 Debt issuance costs Pro forma amortization of debt issuance costs $ 2.0 $ 6.1 Company historical amortization of debt issuance costs, as reflected in the historical consolidated financial statements (1.1 ) (3.3 ) Reversal of Elizabeth Arden’s historical amortization of debt issuance costs (0.4 ) (1.3 ) Total adjustment for pro forma amortization of debt issuance costs $ 0.5 $ 1.5 The unaudited pro forma results do not include: (1) any incremental revenue generation, synergies or cost reductions that may be achieved as a result of the Elizabeth Arden Acquisition; or (2) the impact of non-operating or non-recurring items directly related to the Elizabeth Arden Acquisition. In addition, the unaudited pro forma results do not purport to project the future consolidated operating results of the combined company.</t>
  </si>
  <si>
    <t>RESTRUCTURING CHARGES</t>
  </si>
  <si>
    <t>Restructuring and Related Activities [Abstract]</t>
  </si>
  <si>
    <t>RESTRUCTURING CHARGES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is designed to reduce the Company’s selling, general and administrative expenses ("SG&amp;A"). As a result of the EA Integration Restructuring Program, the Company expects to eliminate approximately 350 positions worldwide. In connection with implementing the EA Integration Restructuring Program, the Company expects to recognize approximately $65 million to $75 million of total pre-tax restructuring charges (the “EA Integration Restructuring Charges”), consisting of: (i) approximately $40 million to $50 million of employee-related costs, including severance, retention and other contractual termination benefits; (ii) approximately $15 million of lease termination costs; and (iii) approximately $10 million of other related charges. A summary of the restructuring and related charges incurred through September 30, 2017 in connection with the EA Integration Restructuring Program is presented in the following table: Restructuring Charges and Other, Net Employee Severance and Other Personnel Benefits Lease Termination and Other Costs (a) Total Restructuring Charges Inventory Adjustments (b) Other Related Charges (c) Total Restructuring and Related Charges Charges incurred through December 31, 2016 $ 31.5 $ 0.2 $ 31.7 $ 0.5 $ 2.3 $ 34.5 Charges incurred during the nine months ended September 30, 2017 10.1 4.0 14.1 0.5 1.0 15.6 Cumulative charges incurred through September 30, 2017 $ 41.6 $ 4.2 $ 45.8 $ 1.0 $ 3.3 $ 50.1 (a) Includes primarily lease termination costs of approximately $3.9 million recorded in the third quarter of 2017 related to certain Elizabeth Arden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restructuring charges incurred through September 30, 2017 in connection with the EA Integration Restructuring Program by reportable segment is presented in the following table: Charges incurred during the nine months ended Cumulative charges incurred through September 30, 2017 September 30, 2017 Elizabeth Arden $ 7.3 $ 13.8 Consumer 2.9 7.1 Professional 0.3 5.9 Unallocated Corporate Expenses 3.6 19.0 Total $ 14.1 $ 45.8 The Company expects that cash payments will total $65 million to $75 million in connection with the EA Integration Restructuring Charges, of which $30.5 million was paid in the nine months ended September 30, 2017 . The remaining balance is expected to be substantially paid by the end of 2020. Restructuring Reserve The liability balance and related activity for each of the Company's restructuring programs are presented in the following table: Utilized, Net Liability Balance at January 1, 2017 Expense (Income), Net Foreign Currency Translation Cash Non-cash Liability Balance at September 30, 2017 EA Integration Restructuring Program: (a) Employee severance and other personnel benefits $ 31.5 $ 10.1 $ — $ (27.5 ) $ — $ 14.1 Other 3.0 5.5 — (3.0 ) — 5.5 2015 Efficiency Program: (b) Employee severance and other personnel benefits 4.5 (3.2 ) — (0.9 ) — 0.4 Other 0.2 — — — — 0.2 Other immaterial actions: (c) Employee severance and other personnel benefits 2.6 0.7 — (0.8 ) — 2.5 Other 1.0 0.5 0.1 (0.1 ) — 1.5 Total restructuring reserve $ 42.8 $ 13.6 $ 0.1 $ (32.3 ) $ — $ 24.2 (a) Includes $1.5 million in charges related to inventory adjustments and other restructuring-related charges that were reflected within cost of sales and SG&amp;A, respectively, in the Company’s September 30, 2017 Unaudited Consolidated Statement of Operations and Comprehensive (Loss) Income. (b) In September 2015, the Company initiated restructuring actions to drive certain organizational efficiencies across the Company's Consumer and Professional segments (the "2015 Efficiency Program"). These actions were planned to occur through 2017 and are expected to reduce general and administrative expenses within the Consumer and Professional segments. During the third quarter of 2017, the Company performed a review of the 2015 Efficiency Program and determined that employees in certain positions that were initially identified to be eliminated would continue to be employed by the Company in varying positions in connection with integrating the Elizabeth Arden and Revlon organizations. As a result, the Company reversed approximately $3.2 million in previously accrued restructuring charges recognized in connection with the 2015 Efficiency Program. Of the total expected cash payments related to the 2015 Efficiency Program, $7.0 million was paid through September 30, 2017 , with a remaining balance of approximately $0.6 million expected to be paid by the end of 2017. A summary of the restructuring and related charges incurred through September 30, 2017 in connection with the 2015 Efficiency Program by reportable segment is presented in the following table: 2015 Efficiency Program cumulative charges incurred through September 30, 2017 Consumer $ 3.6 Professional 3.5 Unallocated Corporate Expenses 0.5 Total $ 7.6 (c) Consists primarily of $0.8 million in charges related to the program that Elizabeth Arden commenced prior to the Elizabeth Arden Acquisition to further align their organizational structure and distribution arrangements for the purpose of improving its go-to-trade capabilities and execution and to streamline their organization (the "Elizabeth Arden 2016 Business Transformation Program"). At September 30, 2017 and December 31, 2016 , all of the restructuring reserve balances were included within accrued expenses and other in the Company's Consolidated Balance Sheets.</t>
  </si>
  <si>
    <t>DISCONTINUED OPERATIONS</t>
  </si>
  <si>
    <t>Discontinued Operations and Disposal Groups [Abstract]</t>
  </si>
  <si>
    <t>DISCONTINUED OPERATIONS On December 30, 2013, the Company announced that it was implementing the December 2013 Program, which primarily included exiting its direct manufacturing, warehousing and sales business operations in mainland China within the Consumer segment. The results of the China discontinued operations are included within Income (loss) from discontinued operations, net of taxes, and relate entirely to the Consumer segment. The summary comparative financial results of discontinued operations are as follows: Three Months Ended September 30, Nine Months Ended September 30, 2017 2016 2017 2016 Net sales $ — $ — $ — $ — Income (loss) from discontinued operations, before taxes 0.7 (0.2 ) 1.6 (2.3 ) Provision for income taxes 0.3 — 0.3 — Income (loss) from discontinued operations, net of taxes 0.4 (0.2 ) 1.3 (2.3 ) Assets and liabilities of the China discontinued operations included in the Consolidated Balance Sheets consist of the following: September 30, 2017 December 31, 2016 Cash and cash equivalents $ 1.3 $ 1.7 Trade receivables, net 0.2 0.2 Total current assets 1.5 1.9 Total assets $ 1.5 $ 1.9 Accounts payable $ 0.5 $ 0.5 Accrued expenses and other 3.4 3.3 Total current liabilities 3.9 3.8 Total liabilities $ 3.9 $ 3.8</t>
  </si>
  <si>
    <t>INVENTORIES</t>
  </si>
  <si>
    <t>Inventory Disclosure [Abstract]</t>
  </si>
  <si>
    <t>INVENTORIES The Company's inventory balances consist of the following: September 30, 2017 December 31, 2016 Raw materials and supplies $ 119.9 $ 72.9 Work-in-process 19.7 33.5 Finished goods 415.8 318.2 $ 555.4 $ 424.6</t>
  </si>
  <si>
    <t>GOODWILL AND INTANGIBLE ASSETS, NET</t>
  </si>
  <si>
    <t>Goodwill and Intangible Assets Disclosure [Abstract]</t>
  </si>
  <si>
    <t>GOODWILL AND INTANGIBLE ASSETS, NET Goodwill The following table presents the changes in goodwill by segment during the nine months ended September 30, 2017 : Consumer Professional Elizabeth Arden Other Total Balance at January 1, 2017 $ 227.5 $ 240.3 $ 221.7 $ — $ 689.5 Measurement Period Adjustments (a) — — 12.3 — 12.3 Foreign currency translation adjustment — 1.3 — — 1.3 Balance at September 30, 2017 $ 227.5 $ 241.6 $ 234.0 $ — $ 703.1 Cumulative goodwill impairment charges (b) $ (9.7 ) $ — $ — $ (16.7 ) $ (26.4 ) (a) Refer to Note 2, "Business Combinations," for more information on the Measurement Period Adjustments related to the Elizabeth Arden Acquisition. (b) Cumulative goodwill impairment charges relate to impairments recognized in 2015 within the Consumer segment and in 2016 within the Other segment. Intangible Assets, Net The following tables present details of the Company's total intangible assets: September 30, 2017 Gross Carrying Amount Accumulated Amortization Net Carrying Amount Weighted Average Useful Life (in Years) Finite-lived intangible assets: Trademarks and Licenses $ 270.4 $ (67.4 ) $ 203.0 13 Customer relationships 250.3 (41.7 ) 208.6 13 Patents and Internally-Developed IP 20.8 (7.9 ) 12.9 7 Distribution rights 31.0 (2.3 ) 28.7 17 Other 1.3 (0.6 ) 0.7 2 Total finite-lived intangible assets $ 573.8 $ (119.9 ) $ 453.9 Indefinite-lived intangible assets: Trade Names $ 147.0 $ — $ 147.0 Total indefinite-lived intangible assets $ 147.0 $ — $ 147.0 Total intangible assets $ 720.8 $ (119.9 ) $ 600.9 December 31, 2016 Gross Carrying Amount Accumulated Amortization Net Carrying Amount Weighted Average Useful Life (in Years) Finite-lived intangible assets: Trademarks and Licenses $ 177.9 $ (47.9 ) $ 130.0 13 Customer relationships 247.6 (30.1 ) 217.5 14 Patents and Internally-Developed IP 20.3 (6.1 ) 14.2 8 Distribution rights 31.0 (0.5 ) 30.5 18 Other 1.3 (0.2 ) 1.1 3 Total finite-lived intangible assets $ 478.1 $ (84.8 ) $ 393.3 Indefinite-lived intangible assets: Trade Names $ 243.3 $ — $ 243.3 Total indefinite-lived intangible assets $ 243.3 $ — $ 243.3 Total intangible assets $ 721.4 $ (84.8 ) $ 636.6 Amortization expense for finite-lived intangible assets was $10.4 million and $6.2 million for the three months ended September 30, 2017 and 2016 , respectively. Amortization expense for finite-lived intangible assets was $32.6 million and $18.2 million for the nine months ended September 30, 2017 and 2016 , respectively. The following table reflects the estimated future amortization expense, a portion of which is subject to exchange rate fluctuations, for the Company's finite-lived intangible assets as of September 30, 2017 : Estimated Amortization Expense 2017 $ 7.4 2018 39.4 2019 36.7 2020 36.0 2021 34.9 Thereafter 299.5 Total $ 453.9</t>
  </si>
  <si>
    <t>ACCRUED EXPENSES AND OTHER</t>
  </si>
  <si>
    <t>Payables and Accruals [Abstract]</t>
  </si>
  <si>
    <t>ACCRUED EXPENSES AND OTHER The Company's accrued expenses and other current liabilities consist of the following: September 30, 2017 December 31, 2016 Compensation and related benefits $ 54.6 $ 75.8 Advertising and promotional costs 75.4 66.7 Sales returns and allowances 50.6 51.9 Taxes 41.3 39.0 Restructuring reserve 21.9 38.0 Interest 10.3 24.4 Other 93.4 86.9 $ 347.5 $ 382.7</t>
  </si>
  <si>
    <t>LONG-TERM DEBT</t>
  </si>
  <si>
    <t>Debt Disclosure [Abstract]</t>
  </si>
  <si>
    <t>LONG-TERM DEBT The Company's debt balances consist of the following: September 30, 2017 December 31, 2016 2016 Term Loan Facility: 2016 Term Loan due 2023, net of discounts and debt issuance costs (a) $ 1,738.8 $ 1,747.8 2016 Revolving Credit Facility due 2021, net of debt issuance costs (b) 238.7 — 6.25% Senior Notes due 2024, net of debt issuance costs (c) 440.0 439.1 5.75% Senior Notes due 2021, net of debt issuance costs (d) 494.8 493.8 Spanish Government Loan due 2025 (e) 0.5 0.5 2,912.8 2,681.2 Less current portion (*) (256.8 ) (18.1 ) $ 2,656.0 $ 2,663.1 (*) At September 30, 2017 , the Company classified $256.8 million as its current portion of long-term debt, comprised primarily of $238.7 million of net borrowings under the 2016 Revolving Credit Facility and $18.0 million of amortization payments on the 2016 Term Loan Facility scheduled to be paid over the next four calendar quarters. At December 31, 2016, the Company classified $18.1 million as its current portion of long-term debt, comprised primarily of $18.0 million of amortization payments on the 2016 Term Loan Facility. (a) See Note 11, "Long-Term Debt," to the Consolidated Financial Statements in Products Corporation's 2016 Form 10-K for certain details regarding Products Corporation's 2016 Term Loan that matures on the earlier of: (x) the seventh anniversary of the Elizabeth Arden Acquisition Date;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0 million . The aggregate principal amount outstanding under the 2016 Term Loan Facility at September 30, 2017 was $1,782.0 million . (b ) See Note 11, "Long-Term Debt," to the Consolidated Financial Statements in Products Corporation's 2016 Form 10-K for certain details regarding Products Corporation's 2016 Revolving Credit Facility, which matures on the earlier of: (x) the fifth anniversary of the Elizabeth Arden Acquisition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0 million . Total borrowings at face amount under the 2016 Revolving Credit Facility at September 30, 2017 were $243.9 million (excluding $10.0 million of outstanding undrawn letters of credit). (c) See Note 11, "Long-Term Debt," to the Consolidated Financial Statements in Products Corporation's 2016 Form 10-K for certain details regarding Products Corporation's 6.25% Senior Notes that mature on August 1, 2024. The aggregate principal amount outstanding under the 6.25% Senior Notes at September 30, 2017 was $450 million . (d) See Note 11, "Long-Term Debt," to the Consolidated Financial Statements in Products Corporation's 2016 Form 10-K for certain details regarding Products Corporation's 5.75% Senior Notes that mature on February 15, 2021. The aggregate principal amount outstanding under the 5.75% Senior Notes at September 30, 2017 was $500 million . (e) See Note 11, "Long-Term Debt," to the Consolidated Financial Statements in Products Corporation's 2016 Form 10-K for certain details regarding the euro-denominated loan payable to the Spanish government that matures on June 30, 2025. Covenants Products Corporation was in compliance with all applicable covenants under the 2016 Senior Credit Facilities as of September 30, 2017 . At September 30, 2017 , the aggregate principal amounts outstanding under the 2016 Term Loan Facility and the 2016 Revolving Credit Facility were $1,782.0 million and $243.9 million , respectively. Availability under the $400.0 million 2016 Revolving Credit Facility at September 30, 2017 , based upon the calculated borrowing base of $400.0 million , less $10.0 million of outstanding undrawn letters of credit, less $20.5 million of outstanding checks and less $243.9 million then drawn on the 2016 Revolving Credit Facility, was $125.6 million . Products Corporation was in compliance with all applicable covenants under the indentures governing Products Corporation's 6.25% Senior Notes and 5.75% Senior Notes (together, the "Senior Notes Indentures") as of September 30, 2017 .</t>
  </si>
  <si>
    <t>FAIR VALUE MEASUREMENTS</t>
  </si>
  <si>
    <t>Fair Value Disclosures [Abstract]</t>
  </si>
  <si>
    <t>FAIR VALUE MEASUREMENTS 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September 30, 2017 , the fair values of the Company’s financial assets and liabilities that are required to be measured at fair value are categorized in the table below: Total Level 1 Level 2 Level 3 Assets: Derivatives: FX Contracts (a) $ 0.5 $ — $ 0.5 $ — Total assets at fair value $ 0.5 $ — $ 0.5 $ — Liabilities: Derivatives: FX Contracts (a) $ 2.9 $ — $ 2.9 $ — 2013 Interest Rate Swap (b) 1.9 — 1.9 — Total liabilities at fair value $ 4.8 $ — $ 4.8 $ — As of December 31, 2016 , the fair values of the Company’s financial assets and liabilities that are required to be measured at fair value are categorized in the table below: Total Level 1 Level 2 Level 3 Assets: Derivatives: FX Contracts (a) $ 2.3 $ — $ 2.3 $ — Total assets at fair value $ 2.3 $ — $ 2.3 $ — Liabilities: Derivatives: FX Contracts (a) $ 1.1 $ — $ 1.1 $ — 2013 Interest Rate Swap (b) 4.7 — 4.7 — Total liabilities at fair value $ 5.8 $ — $ 5.8 $ — (a) The fair value of the Company’s foreign currency forward exchange contracts ("FX Contracts") was measured based on observable market transactions for similar transactions in actively quoted markets of spot and forward rates on the respective dates. See Note 10 , “Financial Instruments." (b) The fair value of Products Corporation's 2013 Interest Rate Swap (as hereinafter defined) was measured based on the implied forward rates from the U.S. Dollar three-month LIBOR yield curve on the respective dates. See Note 10 , “Financial Instruments.” As of September 30, 2017 , the fair value and carrying value of the Company’s long-term debt, including the current portion of long-term debt, are categorized in the table below: Fair Value Level 1 Level 2 Level 3 Total Carrying Value Liabilities: Long-term debt, including current portion $ — $ 2,615.4 $ — $ 2,615.4 $ 2,912.8 As of December 31, 2016 , the fair values and carrying values of the Company’s long-term debt, including the current portion of long-term debt, are categorized in the table below: Fair Value Level 1 Level 2 Level 3 Total Carrying Value Liabilities: Long-term debt, including current portion $ — $ 2,770.9 $ — $ 2,770.9 $ 2,681.2 The fair value of the Company's long-term debt, including the current portion of long-term debt, is based on quoted market prices for similar issues and maturities. The carrying amounts of cash and cash equivalents, trade receivables, notes receivable, accounts payable and short-term borrowings approximate their respective fair values.</t>
  </si>
  <si>
    <t>FINANCIAL INSTRUMENTS</t>
  </si>
  <si>
    <t>Derivative Instruments and Hedging Activities Disclosure [Abstract]</t>
  </si>
  <si>
    <t>FINANCIAL INSTRUMENTS Products Corporation maintains standby and trade letters of credit for various corporate purposes under which Products Corporation is obligated, of which $10.0 million and $10.4 million (including amounts available under credit agreements in effect at that time) were maintained at September 30, 2017 and December 31, 2016 , respectively. Included in these amounts are approximately $6.8 million and $7.3 million at September 30, 2017 and December 31, 2016 , respectively, in standby letters of credit that support Products Corporation’s self-insurance programs.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U.S. Dollar notional amount of the FX Contracts outstanding at September 30, 2017 and December 31, 2016 was $162.5 million and $79.6 million , respectively.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term loan, that was incurred in connection with completing the October 2013 acquisition of The Colomer Group (the "Old Acquisition Term Loan"). The 2013 Interest Rate Swap initially had a floor of 1.00% that in December 2016 was amended to 0.75% . In connection with entering into the 2016 Term Loan Facility, the 2013 Interest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three-month LIBOR interest rate payments initially related to the $400 million notional amount under the Old Acquisition Term Loan over the three -year term of the 2013 Interest Rate Swap (and subsequently to the $400 million notional amount under the 2016 Term Loan Facility for the remaining balance of the term of such swap). Under the terms of the 2013 Interest Rate Swap, commencing in May 2015, Products Corporation receives from the counterparty a floating interest rate based on the higher of the three-month U.S. Dollar LIBOR or the floor percentage in effect, while paying a fixed interest rate payment to the counterparty equal to 2.0709% (which, with respect to the 2016 Term Loan Facility, effectively fixes the interest rate on such notional amount at 5.5709% over the remaining balance of the three -year term of the 2013 Interest Rate Swap). At September 30, 2017 , the fair value of the 2013 Interest Rate Swap was a liability of $1.9 million and the accumulated loss recorded in accumulated other comprehensive loss was $1.2 million , net of tax. As a result of completely refinancing the Old Acquisition Term Loan with a portion of the proceeds from Product's Corporation's consummation of the 2016 Senior Credit Facilities and the 6.25% Senior Notes Offering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are accounted for as a component of other non-operating expenses. Accumulated deferred losses of $6.3 million , or $3.9 million net of tax, at the De-designation Date, that were previously recorded as a component of accumulated other comprehensive loss, will be amortized into earnings over the remaining term of the 2013 Interest Rate Swap. At September 30, 2017 , $2.1 million , or $1.2 million net of tax, remains as a component of accumulated other comprehensive loss related to the 2013 Interest Rate Swap. See " Quantitative Information – Derivative Financial Instruments " below. The Company expects that $1.2 million of the deferred net losses, net of taxes, related to the 2013 Interest Rate Swap will be amortized into earnings over the next 12 months. Credit Risk Exposure to credit risk in the event of nonperformance by any of the counterparties is limited to the gross fair value of the derivative instruments in asset positions, which totaled $0.5 million and $2.3 million as of September 30, 2017 and December 31, 2016,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The fair values of the Company's derivative financial instruments in its Consolidated Balance Sheets were as follows: Fair Values of Derivative Instruments Assets Liabilities Balance Sheet September 30, December 31, Balance Sheet September 30, December 31, Classification Fair Value Fair Value Classification Fair Value Fair Value Derivatives not designated as hedging instruments: FX Contracts (a) Prepaid expenses and other $ 0.5 $ 2.3 Accrued Expenses $ 2.9 $ 1.1 2013 Interest Rate Swap (b) Prepaid expenses and other — — Accrued expenses and other 1.9 3.7 Other assets — — Other long-term liabilities — 1.0 (a) The fair values of the FX Contracts at September 30, 2017 and December 31, 2016 were measured based on observable market transactions of spot and forward rates at September 30, 2017 and December 31, 2016 , respectively. (b) The fair values of the 2013 Interest Rate Swap at September 30, 2017 and December 31, 2016 were measured based on the implied forward rates from the U.S. Dollar three-month LIBOR yield curve at September 30, 2017 and December 31, 2016 , respectively. The effects of the Company's derivative financial instruments on its Consolidated Statements of Operations and Comprehensive (Loss) Income were as follows for the periods presented: Amount of Gain (Loss) Recognized in Other Comprehensive (Loss) Income Three Months Ended September 30, Nine Months Ended September 30, 2017 2016 2017 2016 Derivatives previously designated as hedging instruments: 2013 Interest Rate Swap, net of tax (a) $ 0.6 $ 0.8 $ 1.8 $ 0.1 (a) Net of tax benefit of $0.4 million and $0.5 million for the three months ended September 30, 2017 and 2016 , respectively, and $1.1 million and $0.1 million for the nine months ended September 30, 2017 and 2016 , respectively. Statement of Operations Classification Amount of Gain (Loss) Recognized in Net (Loss) Income Three Months Ended September 30, Nine Months Ended September 30, 2017 2016 2017 2016 Derivatives designated as hedging instruments: 2013 Interest Rate Swap Interest Expense $ (0.9 ) $ (1.0 ) $ (2.9 ) $ (3.2 ) Derivatives not designated as hedging instruments: FX Contracts Foreign currency gain (loss), net $ (2.4 ) $ (0.3 ) $ (4.0 ) $ (0.8 ) 2013 Interest Rate Swap Miscellaneous, net — — (0.1 ) —</t>
  </si>
  <si>
    <t>PENSION AND POST-RETIREMENT BENEFITS</t>
  </si>
  <si>
    <t>Retirement Benefits [Abstract]</t>
  </si>
  <si>
    <t>PENSION AND POST-RETIREMENT BENEFITS The components of net periodic benefit costs (income) for the Company’s pension and the other post-retirement benefit plans for the third quarter of 2017 and 2016 were as follows: Other Three Months Ended September 30, 2017 2016 2017 2016 Net periodic benefit costs (income): Service cost $ 0.6 $ 0.1 $ — $ — Interest cost 4.9 5.2 0.1 0.1 Expected return on plan assets (7.1 ) (7.7 ) — — Amortization of actuarial loss 2.3 2.2 — — Total net periodic benefit costs (income) $ 0.7 $ (0.2 ) $ 0.1 $ 0.1 In the three months ended September 30, 2017 , the Company recognized net periodic benefit cost of $0.8 million , compared to net periodic benefit income of $0.1 million in the three months ended September 30, 2016 . The increase in costs was primarily due to lower expected return on plan assets and higher service costs during the three months ended September 30, 2017 . The components of net periodic benefit costs (income) for the Company's pension and other post-retirement benefit plans for the first nine months of 2017 and 2016 were as follows: Other Nine Months Ended September 30, 2017 2016 2017 2016 Net periodic benefit costs (income): Service cost $ 1.9 $ 0.4 $ — $ — Interest cost 14.7 15.5 0.3 0.3 Expected return on plan assets (21.4 ) (23.3 ) — — Amortization of actuarial loss 7.1 6.6 0.2 0.1 Curtailment gain (0.8 ) — — — Total net periodic benefit costs (income) 1.5 (0.8 ) 0.5 0.4 Portion allocated to Revlon Holdings (0.1 ) (0.1 ) — — $ 1.4 $ (0.9 ) $ 0.5 $ 0.4 In the nine months ended September 30, 2017 , the Company recognized net periodic benefit cost of $1.9 million , compared to net periodic benefit income of $0.5 million in the nine months ended September 30, 2016 . The increase in costs was primarily due to lower expected return on plan assets and higher service cost during the nine months ended September 30, 2017 , partially offset by a curtailment gain resulting from a certain foreign non-qualified benefit plan. Net periodic benefit costs (income) are reflected in the Company's Consolidated Financial Statements as follows: Three Months Ended September 30, Nine Months Ended September 30, 2017 2016 2017 2016 Net periodic benefit costs (income): Cost of sales $ (2.5 ) $ (0.6 ) $ (0.8 ) $ (1.9 ) Selling, general and administrative expense 3.3 0.5 2.7 1.4 Total net periodic benefit costs (income) $ 0.8 $ (0.1 ) $ 1.9 $ (0.5 ) The Company expects that it will have net periodic benefit cost of approximately $3.0 million for its pension and other post-retirement benefit plans for all of 2017 , compared with net periodic benefit income of $0.6 million in 2016. During the third quarter of 2017 , $1.7 million and $0.2 million were contributed to the Company’s pension plans and other post-retirement benefit plans, respectively. During the first nine months of 2017 , $5.2 million and $0.6 million were contributed to the Company’s pension plans and other post-retirement benefit plans, respectively. During 2017 , the Company expects to contribute approximately $10.0 million in the aggregate to its pension and other post-retirement benefit plans. Relevant aspects of the qualified defined benefit pension plans, non-qualified pension plans and other post-retirement benefit plans sponsored by Products Corporation are disclosed in Note 14, "Pension and Post-Retirement Benefits," to the Consolidated Financial Statements in Products Corporation's 2016 Form 10-K.</t>
  </si>
  <si>
    <t>INCOME TAXES</t>
  </si>
  <si>
    <t>Income Tax Disclosure [Abstract]</t>
  </si>
  <si>
    <t>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For the third quarter of 2017 and 2016 , the Company recorded a benefit from income taxes of $ 10.0 million and a provision of $ 0.4 million , respectively. The $ 10.4 million increase in the benefit from income taxes was primarily due to the level and mix of earnings between jurisdictions. The Company recorded a benefit from income taxes of $35.4 million for the first nine months of 2017 and a provision for income taxes of $ 18.3 million for first nine months of 2016 , respectively. The $53.7 million decrease in the provision for income taxes was primarily due to the pre-tax loss from continuing operations in the first nine months of 2017. The Company's effective tax rate for the three months ended September 30, 2017 was lower than the federal statutory rate of 35% as a result of the level and mix of earnings between jurisdictions, foreign dividends and earnings taxable in the U.S., partially offset by the effect of certain favorable discrete items. The Company's effective tax rate for the nine months ended September 30, 2017 was lower than the federal statutory rate of 35% as a result of the level and mix of earnings between jurisdictions, foreign dividends and earnings taxable in the U.S., and state and local taxes, partially offset by the effect of certain favorable discrete items.</t>
  </si>
  <si>
    <t>ACCUMULATED OTHER COMPREHENSIVE LOSS</t>
  </si>
  <si>
    <t>Accumulated Other Comprehensive Income (Loss), Net of Tax [Abstract]</t>
  </si>
  <si>
    <t>ACCUMULATED OTHER COMPREHENSIVE LOSS The components of accumulated other comprehensive loss as of September 30, 2017 were as follows: Foreign Currency Translation Actuarial (Loss) Gain on Post-retirement Benefits Deferred Gain (Loss) - Hedging Other Accumulated Other Comprehensive Loss Balance at January 1, 2017 $ (24.0 ) $ (224.4 ) $ (3.0 ) $ (0.3 ) $ (251.7 ) Currency translation adjustment, net of tax of $1.5 million 5.3 — — — 5.3 Amortization of pension related costs, net of tax of $1.3 million (a) — 6.1 — — 6.1 Amortization of deferred losses related to the de-designated 2013 Interest Rate Swap, net of tax benefit of $1.1 million (b) — — 1.8 — 1.8 Curtailment gain, net of tax of $0.3 million (c) — 2.6 — — 2.6 Other comprehensive income $ 5.3 $ 8.7 $ 1.8 $ — $ 15.8 Balance at September 30, 2017 $ (18.7 ) $ (215.7 ) $ (1.2 ) $ (0.3 ) $ (235.9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See Note 10 , "Financial Instruments," for further discussion of the 2013 Interest Rate Swap. (c) As a result of the Elizabeth Arden Acquisition, the Company recognized $2.6 million in curtailment gains related to a foreign non-qualified defined benefit plan of Elizabeth Arden. As shown above, other comprehensive income includes changes in the fair value of the 2013 Interest Rate Swap prior to de-designation. Following is a roll-forward of the amounts reclassified out of accumulated other comprehensive loss into earnings as of September 30, 2017 : 2013 Interest Rate Swap Beginning accumulated losses at June 30, 2017 $ (1.8 ) Reclassifications into earnings (net of $0.4 million tax benefit) (a) 0.6 Ending accumulated losses at September 30, 2017 $ (1.2 ) 2013 Interest Rate Swap Beginning accumulated losses at December 31, 2016 $ (3.0 ) Reclassifications into earnings (net of $1.1 million tax benefit) (a) 1.8 Ending accumulated losses at September 30, 2017 $ (1.2 ) (a) Reclassified to interest expense. Following is a roll-forward of the amounts reclassified out of accumulated other comprehensive loss into earnings as of September 30, 2016 : 2013 Interest Rate Swap Beginning accumulated losses at June 30, 2016 $ (4.5 ) Reclassifications into earnings (net of $0.4 million tax benefit) (a) 0.7 Change in fair value (net of $0.1 million tax benefit) 0.1 Ending accumulated losses at September 30, 2016 $ (3.7 ) 2013 Interest Rate Swap Beginning accumulated losses at December 31, 2015 $ (3.8 ) Reclassifications into earnings (net of $1.2 million tax expense) (a) 2.0 Change in fair value (net of $1.1 million tax benefit) (1.9 ) Ending accumulated losses at September 30, 2016 $ (3.7 ) (a) Reclassified to interest expense.</t>
  </si>
  <si>
    <t>SEGMENT DATA AND RELATED INFORMATION</t>
  </si>
  <si>
    <t>Segment Reporting [Abstract]</t>
  </si>
  <si>
    <t xml:space="preserve">SEGMENT DATA AND RELATED INFORMATION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Chief Executive Officer. As of September 30, 2017 , and since the Elizabeth Arden Acquisition Date, the Elizabeth Arden organization has continued to operate and be evaluated on a stand-alone basis. At September 30, 2017 , the Company’s operations are organized into the following reportable segments: • Consumer - The Company’s Consumer segment is comprised of products that are marketed, distributed and sold in large volume retailers, chain drug and food stores, chemist shops, hypermarkets, general merchandise stores, the Internet/e-commerce, television shopping, department stores, one-stop shopping beauty retailers, specialty cosmetic stores and perfumeries in the U.S. and internationally under brands such as Revlon , Almay , SinfulColors and Pure Ice in cosmetics; Revlon ColorSilk in women’s hair color; Revlon in beauty tools; and Mitchum in anti-perspirant deodorants. The Consumer segment also includes a skin care line under the Natural Honey brand and hair color line under the Llongueras brand (licensed from a third party) that are sold in large volume retailers and other retailers, primarily in Spain, as well as Cutex nail care products. • Elizabeth Arden - The Elizabeth Arden segment markets, distributes and sells fragrances, skin care and color cosmetics to prestige retailers, specialty stores, the mass retail channel, distributors, perfumeries, department stores, boutiques, travel retailers and other retailers in the U.S. and internationally, as well as direct sales to consumers via its Elizabeth Arden Red Door branded retail stores, Elizabeth Arden.com e-commerce business and Elizabeth Arden Red Door spa beauty salons and spas under brands such as Skin Illuminating, SUPERSTART, Prevage, Eight Hour Cream, Elizabeth Arden Ceramide and Visible Difference in the Elizabeth Arden skin care brands; Elizabeth Arden Red Door, Elizabeth Arden 5th Avenue , Elizabeth Arden Green Tea and UNTOLD in Elizabeth Arden fragrances; Juicy Couture, John Varvatos and Wildfox Couture in designer fragrances; and Curve, Elizabeth Taylor , Britney Spears , Christina Aguilera , Halston, Ed Hardy , Geoffrey Beene , Alfred Sung , Giorgio Beverly Hills , Lucky Brand , PS Fine Cologne for Men , White Shoulders and Jennifer Aniston in heritage fragrances. • Professional - The Company’s Professional segment markets, distributes and sells professional products primarily to hair and nail salons and professional salon distributors in the U.S. and internationally under brands such as Revlon Professional in hair color, hair care and hair treatments; CND in nail polishes and nail enhancements, including CND Shellac and CND Vinylux nail polishes; and American Crew in men’s grooming products. The Professional segment also includes a multi-cultural hair care line consisting of Creme of Nature hair care products, which are sold in both professional salons and in large volume retailers and other retailers, primarily in the U.S. • Other - The Other segment includes the operating results related to the development, marketing and distribution of certain licensed fragrances and other beauty products. The results included within the Other segment are not material to the Company’s consolidated results of operations. 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reportable segments. Segment profit also excludes unallocated corporate expenses and the impact of certain items that are not directly attributable to the reportable segments' underlying operating performance, which includes the impacts of: (i) restructuring and related charges; (ii) acquisition and integration costs; (iii) deferred compensation costs; (iv) costs of sales resulting from a fair value adjustment to inventory acquired in the Elizabeth Arden Acquisition; and (v) charges related to the Elizabeth Arden 2016 Business Transformation Program.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Unaudited Consolidated Financial Statements; thus, no additional information regarding assets and liabilities of the Company’s reportable segments is produced for the Company's Chief Executive Officer or included in these Unaudited Consolidated Financial Statements. The following table is a comparative summary of the Company’s net sales and segment profit by reportable segment for each of the three and nine months ended September 30, 2017 and 2016 . Three Months Ended September 30, Nine Months Ended September 30, 2017 2016 2017 2016 Segment Net Sales: Consumer $ 306.7 $ 342.8 $ 932.8 $ 1,022.3 Elizabeth Arden 248.1 135.2 639.3 135.2 Professional 107.0 118.8 320.4 357.2 Other 4.7 8.0 14.6 18.6 Total $ 666.5 $ 604.8 $ 1,907.1 $ 1,533.3 Segment Profit: Consumer $ 33.0 $ 81.0 $ 134.5 $ 220.4 Elizabeth Arden 31.6 32.5 65.5 32.5 Professional 18.9 23.7 44.5 73.4 Other (1.0 ) (0.1 ) (2.5 ) (0.9 ) Total $ 82.5 $ 137.1 $ 242.0 $ 325.4 Reconciliation: Segment Profit $ 82.5 $ 137.1 $ 242.0 $ 325.4 Less: Unallocated corporate expenses 26.5 21.9 88.1 52.3 Depreciation and amortization 37.9 28.8 111.7 81.0 Non-cash stock compensation expense 1.5 1.5 5.9 4.8 Non-Operating items: Restructuring and related charges 6.6 0.5 12.3 2.3 Acquisition and integration costs 12.7 33.5 40.2 39.5 Elizabeth Arden 2016 Business Transformation Program 0.1 1.7 0.8 1.7 Elizabeth Arden inventory purchase accounting adjustment, cost of sales — 4.2 17.2 4.2 Cutex International inventory purchase accounting adjustment, cost of sales — 0.2 — 0.3 Deferred compensation 0.3 0.8 2.0 2.6 Operating (loss) income (3.1 ) 44.0 (36.2 ) 136.7 Less: Interest Expense 38.6 27.4 110.3 69.3 Amortization of debt issuance costs 2.3 1.7 6.8 4.6 Loss on early extinguishment of debt — 16.9 — 16.9 Foreign currency (gains) losses, net (3.1 ) 1.2 (16.8 ) 6.3 Miscellaneous, net 0.3 (0.6 ) 1.8 (0.1 ) (Loss) income from continuing operations before income taxes $ (41.2 ) $ (2.6 ) $ (138.3 ) $ 39.7 As of September 30, 2017 , after giving effect to the Elizabeth Arden Acquisition, the Company had operations established in 27 countries outside of the U.S. and its products are sold throughout the world. Generally, net sales by geographic area are presented by attributing revenues from external customers on the basis of where the products are sold. Three Months Ended September 30, Nine Months Ended September 30, 2017 2016 2017 2016 Geographic area: Net sales: United States $ 311.7 47% $ 326.1 54% $ 916.2 48% $ 836.8 55% International 354.8 53% 278.7 46% 990.9 52% 696.5 45% $ 666.5 $ 604.8 $ 1,907.1 $ 1,533.3 September 30, 2017 December 31, 2016 Long-lived assets, net: United States $ 1,478.2 84% $ 1,494.3 85% International 283.9 16% 255.4 15% $ 1,762.1 $ 1,749.7 Three Months Ended September 30, Nine Months Ended September 30, 2017 2016 2017 2016 Classes of similar products: Net sales: Color cosmetics $ 221.3 33% $ 245.5 41% $ 681.6 36% $ 731.7 48% Fragrance 197.6 30% 127.8 21% 487.7 26% 154.9 10% Hair care 126.0 19% 135.3 22% 383.7 20% 402.1 26% Beauty care 69.3 10% 94.1 16% 198.0 10% 236.9 15% Skin care 52.3 8% 2.1 —% 156.1 8% 7.7 1% $ 666.5 $ 604.8 $ 1,907.1 $ 1,533.3 </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Class counsel advised that post consummation of the Merger they were going to file a Second Consolidated Amended Class Action Complaint. The Second Consolidated Amended Class Action Complaint (which superseded the Consolidated Amended Class Action Complaint) was ultimately filed on or about January 26, 2017. Like the Consolidated Amended Class Action complaint, the grounds for relief set forth in the Second Consolidated Amended Class Action Complaint in large part track those grounds as asserted in the five individual complaints. The Company believes the allegations contained in the Second Consolidated Amended Class Action Complaint are without merit and intends to vigorously defend against them. Additional lawsuits arising out of or relating to the Elizabeth Arden Merger Agreement or the Merger may be filed in the future. The defendants' motions to dismiss the Second Consolidated Amended Class Action Complaint were filed on March 28, 2017. Plaintiffs' response was filed on June 6, 2017 and defendants' replies were filed on July 13, 2017. A hearing on the defendants' motion to dismiss was held on September 19, 2017 and the parties await the Court's decision.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Pursuant to the previously disclosed reimbursement agreements (the "Reimbursement Agreements") between Revlon, Products Corporation and MacAndrews &amp; Forbes Inc. (a wholly-owned subsidiary of MacAndrews &amp; Forbes):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the nine months ended September 30, 2017 and 2016 was $3.6 million and $1.3 million , respectively, which primarily included partial payments made by the Company to MacAndrews &amp; Forbes during the first quarter of 2017 and 2016 for premiums related to the Company's allocable portion of the 5 -year renewal of the D&amp;O Insurance Program for the period from January 31, 2012 through January 31, 2017 (which insurance coverage was renewed in January 2017 through January 2020). As of September 30, 2017 and December 31, 2016 , a receivable balance of $0.5 million and a payable balance of $0.2 million , respectively, from MacAndrews &amp; Forbes was included in the Company's Consolidated Balance Sheet for transactions subject to the Reimbursement Agreements. Other During the nine months ended September 30, 2017 and 2016 , the Company engaged several companies in which MacAndrews &amp; Forbes had a controlling interest to provide the Company with various ordinary course business services. These services included processing approximately $24.4 million and $35.1 million of coupon redemptions for the Company's retail customers for the nine months ended September 30, 2017 and 2016 , respectively, for which the Company paid fees of approximately $0.2 million and $0.3 million for the nine months ended September 30, 2017 and 2016 , respectively, and other similar advertising, coupon redemption and raw material supply services, for which the Company paid fees aggregating to approximately $0.3 million for each of the nine months ended September 30, 2017 and 2016 . The Company believes that its engagement of each of these affiliates was on arm's length terms, taking into account each firm's expertise in its respective field, and that the fees paid were at least as favorable as those available from unaffiliated parties.</t>
  </si>
  <si>
    <t>GUARANTOR FINANCIAL INFORMATION</t>
  </si>
  <si>
    <t>GUARANTOR FINANCIAL INFORMATION Products Corporation's 5.75% Senior Notes and 6.25% Senior Notes are fully and unconditionally guaranteed on a senior basis by certain of Products Corporation’s direct and indirect wholly-owned domestic subsidiaries, including Elizabeth Arden and certain of its subsidiaries (the " 5.75% Senior Notes Guarantors" and the " 6.25% Senior Notes Guarantors," respectively, and together the "Guarantor Subsidiaries"). The following Condensed Consolidating Unaudited Financial Statements present the financial information as of September 30, 2017 and December 31, 2016, and for each of the three months ended September 30, 2017 and 2016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Unaudited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September 30, 2017 Products Corporation Guarantor Subsidiaries Non-Guarantor Subsidiaries Eliminations Consolidated ASSETS Cash and cash equivalents $ 0.2 $ 7.1 $ 71.9 $ — $ 79.2 Trade receivables, less allowances for doubtful accounts 68.3 142.8 248.3 — 459.4 Inventories 135.6 218.1 201.7 — 555.4 Prepaid expenses and other 164.8 22.1 57.3 — 244.2 Intercompany receivables 1,063.5 810.7 133.7 (2,007.9 ) — Investment in subsidiaries 1,575.5 0.1 — (1,575.6 ) — Property, plant and equipment, net 171.4 72.6 105.1 — 349.1 Deferred income taxes 79.8 — 112.5 — 192.3 Goodwill 188.7 264.0 250.4 — 703.1 Intangible assets, net 45.4 143.2 412.3 — 600.9 Other assets 45.6 31.3 32.1 — 109.0 Total assets $ 3,538.8 $ 1,712 $ 1,625.3 $ (3,583.5 ) $ 3,292.6 LIABILITIES AND STOCKHOLDER’S DEFICIENCY Short-term borrowings $ — $ — $ 11.8 $ — $ 11.8 Current portion of long-term debt 256.7 — 0.1 — 256.8 Accounts payable 122.4 96.2 125.8 — 344.4 Accrued expenses and other 141.0 42.2 164.3 — 347.5 Intercompany payables 738.7 798.1 471.1 (2,007.9 ) — Long-term debt 2,655.5 — 0.5 — 2,656 Other long-term liabilities 211.2 23.5 28.1 — 262.8 Total liabilities 4,125.5 960.0 801.7 (2,007.9 ) 3,879.3 Stockholder’s deficiency (586.7 ) 752.0 823.6 (1,575.6 ) (586.7 ) Total liabilities and stockholder’s deficiency $ 3,538.8 $ 1,712.0 $ 1,625.3 $ (3,583.5 ) $ 3,292.6 Condensed Consolidating Balance Sheets As of December 31, 2016 Products Corporation Guarantor Subsidiaries Non-Guarantor Subsidiaries Eliminations Consolidated ASSETS Cash and cash equivalents $ 20.0 $ 34.3 $ 132.5 $ — $ 186.8 Trade receivables, less allowances for doubtful accounts 104.6 104.8 214.5 — 423.9 Inventories 96.8 150.5 177.3 — 424.6 Prepaid expenses and other 155.3 15.1 47.2 — 217.6 Intercompany receivables 790.1 635.7 127.8 (1,553.6 ) — Investment in subsidiaries 1,610.1 3.0 — (1,613.1 ) — Property, plant and equipment, net 142.1 84.0 94.4 — 320.5 Deferred income taxes 26.2 (1.1 ) 111.0 — 136.1 Goodwill 188.7 251.7 249.1 — 689.5 Intangible assets, net 49.0 149.1 438.5 — 636.6 Other assets 50.8 29.4 22.9 — 103.1 Total assets $ 3,233.7 $ 1,456.5 $ 1,615.2 $ (3,166.7 ) $ 3,138.7 LIABILITIES AND STOCKHOLDER’S DEFICIENCY Short-term borrowings $ — $ — $ 10.8 $ — $ 10.8 Current portion of long-term debt 18.0 — 0.1 — 18.1 Accounts payable 99.7 90.7 106.5 — 296.9 Accrued expenses and other 183.0 63.5 136.2 — 382.7 Intercompany payables 554.5 530.9 468.2 (1,553.6 ) — Long-term debt 2,662.6 — 0.5 — 2,663.1 Other long-term liabilities 222.7 20.3 30.9 — 273.9 Total liabilities 3,740.5 705.4 753.2 (1,553.6 ) 3,645.5 Stockholder’s deficiency (506.8 ) 751.1 862.0 (1,613.1 ) (506.8 ) Total liabilities and stockholder’s deficiency $ 3,233.7 $ 1,456.5 $ 1,615.2 $ (3,166.7 ) $ 3,138.7 Condensed Consolidating Statements of Operations and Comprehensive (Loss) Income Three months ended September 30, 2017 Products Corporation Guarantor Subsidiaries Non-Guarantor Subsidiaries Eliminations Consolidated Net Sales $ 144.6 $ 206.0 $ 316.2 $ (0.3 ) $ 666.5 Cost of sales 59.5 101.1 130.0 (0.3 ) 290.3 Gross profit 85.1 104.9 186.2 — 376.2 Selling, general and administrative expenses 104.5 93.5 162.2 — 360.2 Acquisition and integration costs 11.0 0.9 0.8 — 12.7 Restructuring charges and other, net (5.4 ) 9.7 2.1 — 6.4 Operating (loss) income (25.0 ) 0.8 21.1 — (3.1 ) Other expenses (income): Intercompany interest, net (1.3 ) 0.4 0.9 — — Interest expense 38.4 — 0.2 — 38.6 Amortization of debt issuance costs 2.3 — — — 2.3 Foreign currency (gains) losses, net (1.6 ) 0.8 (2.3 ) — (3.1 ) Miscellaneous, net (10.3 ) (12.6 ) 23.2 — 0.3 Other expenses (income), net 27.5 (11.4 ) 22.0 — 38.1 (Loss) income from continuing operations before income taxes (52.5 ) 12.2 (0.9 ) — (41.2 ) (Benefit from) provision for income taxes (15.8 ) 3.2 2.6 — (10.0 ) (Loss) income from continuing operations, net of taxes (36.7 ) 9.0 (3.5 ) — (31.2 ) Income from discontinued operations, net of taxes — — 0.4 — 0.4 Equity in loss of subsidiaries 5.9 4.4 — (10.3 ) — Net (loss) income $ (30.8 ) $ 13.4 $ (3.1 ) $ (10.3 ) $ (30.8 ) Other comprehensive income (loss) 1.4 (2.7 ) (2.1 ) 4.8 1.4 Total comprehensive (loss) income $ (29.4 ) $ 10.7 $ (5.2 ) $ (5.5 ) $ (29.4 ) Condensed Consolidating Statements of Operations and Comprehensive Income (Loss) For the Three Months Ended September 30, 2016 Products Corporation Guarantor Subsidiaries Non-Guarantor Subsidiaries Eliminations Consolidated Net Sales $ 184.7 $ 168.5 $ 242.3 $ 9.3 $ 604.8 Cost of sales 47.4 82.7 104.0 9.3 243.4 Gross profit 137.3 85.8 138.3 — 361.4 Selling, general and administrative expenses 119.1 56.3 108.0 — 283.4 Acquisition and integration costs 33.3 0.2 — — 33.5 Restructuring charges and other, net 0.1 — 0.4 — 0.5 Operating (loss) income (15.2 ) 29.3 29.9 — 44.0 Other expenses (income): Intercompany interest, net (2.2 ) — 2.2 — — Interest expense 27.2 — 0.2 — 27.4 Amortization of debt issuance costs 1.7 — — — 1.7 Loss on early extinguishment of debt 16.9 — — — 16.9 Foreign currency losses (gains), net 0.4 (0.4 ) 1.2 — 1.2 Miscellaneous, net (10.3 ) (4.4 ) 14.1 — (0.6 ) Other expenses (income), net 33.7 (4.8 ) 17.7 — 46.6 (Loss) income from continuing operations before income taxes (48.9 ) 34.1 12.2 — (2.6 ) (Benefit from) provision for income taxes (8.8 ) 10.2 (1.0 ) — 0.4 (Loss) income from continuing operations, net of taxes (40.1 ) 23.9 13.2 — (3.0 ) Loss from discontinued operations, net of taxes — — (0.2 ) — (0.2 ) Equity in loss of subsidiaries 36.9 3.1 — (40.0 ) — Net (loss) income $ (3.2 ) $ 27.0 $ 13.0 $ (40.0 ) $ (3.2 ) Other comprehensive income (loss) 5.3 0.6 1.0 (1.6 ) 5.3 Total comprehensive income (loss) $ 2.1 $ 27.6 $ 14.0 $ (41.6 ) $ 2.1 Condensed Consolidating Statements of Operations and Comprehensive (Loss) Income For the Nine Months Ended September 30, 2017 Products Corporation Guarantor Subsidiaries Non-Guarantor Subsidiaries Eliminations Consolidated Net Sales $ 493.2 $ 529.2 $ 886.5 $ (1.8 ) $ 1,907.1 Cost of sales 185.5 257.4 382.5 (1.8 ) 823.6 Gross profit 307.7 271.8 504.0 — 1,083.5 Selling, general and administrative expenses 341.1 270.6 456.5 — 1,068.2 Acquisition and integration costs 35.1 2.5 2.6 — 40.2 Restructuring charges and other, net (9.1 ) 14.7 5.7 — 11.3 Operating (loss) income (59.4 ) (16.0 ) 39.2 — (36.2 ) Other expenses (income): Intercompany interest, net (5.7 ) 1.1 4.6 — — Interest expense 109.9 — 0.4 — 110.3 Amortization of debt issuance costs 6.8 — — — 6.8 Foreign currency (gains) losses, net (3.4 ) 1.3 (14.7 ) — (16.8 ) Miscellaneous, net (45.0 ) (22.4 ) 69.2 — 1.8 Other expenses (income), net 62.6 (20.0 ) 59.5 — 102.1 (Loss) income from continuing operations before income taxes (122.0 ) 4.0 (20.3 ) — (138.3 ) (Benefit from) provision for income taxes (62.2 ) 13.9 12.9 — (35.4 ) (Loss) income from continuing operations, net of taxes (59.8 ) (9.9 ) (33.2 ) — (102.9 ) Income from discontinued operations, net of taxes — — 1.3 — 1.3 Equity in loss of subsidiaries (41.8 ) 2.3 — 39.5 — Net (loss) income $ (101.6 ) $ (7.6 ) $ (31.9 ) $ 39.5 $ (101.6 ) Other comprehensive income (loss) 15.8 (9.7 ) 0.7 9.0 15.8 Total comprehensive (loss) income $ (85.8 ) $ (17.3 ) $ (31.2 ) $ 48.5 $ (85.8 ) Condensed Consolidating Statements of Operations and Comprehensive Income (Loss) For the Nine Months Ended September 30, 2016 Products Corporation Guarantor Subsidiaries Non-Guarantor Subsidiaries Eliminations Consolidated Net Sales $ 612.8 $ 337.1 $ 588.3 $ (4.9 ) $ 1,533.3 Cost of sales 192.6 144.9 236.2 (4.9 ) 568.8 Gross profit 420.2 192.2 352.1 — 964.5 Selling, general and administrative expenses 366.8 129.1 290.1 — 786.0 Acquisition and integration costs 38.9 0.2 0.4 — 39.5 Restructuring charges and other, net 0.1 0.7 1.5 — 2.3 Operating income 14.4 62.2 60.1 — 136.7 Other expenses (income): Intercompany interest, net (6.5 ) 0.1 6.4 — — Interest expense 68.8 — 0.5 — 69.3 Amortization of debt issuance costs 4.6 — — — 4.6 Loss on early extinguishment of debt 16.9 — — — 16.9 Foreign currency losses (gains), net 2.5 (0.7 ) 4.5 — 6.3 Miscellaneous, net (45.0 ) (0.6 ) 45.5 — (0.1 ) Other expenses (income), net 41.3 (1.2 ) 56.9 — 97.0 (Loss) income from continuing operations before income taxes (26.9 ) 63.4 3.2 — 39.7 (Benefit from) provision for income taxes (17.3 ) 36.4 (0.8 ) — 18.3 (Loss) income from continuing operations, net of taxes (9.6 ) 27.0 4.0 — 21.4 Loss from discontinued operations, net of taxes — — (2.3 ) — (2.3 ) Equity in loss of subsidiaries 28.7 (9.0 ) — (19.7 ) — Net income (loss) $ 19.1 $ 18.0 $ 1.7 $ (19.7 ) $ 19.1 Other comprehensive income (loss) 13.7 (6.9 ) (7.2 ) 14.1 13.7 Total comprehensive income (loss) $ 32.8 $ 11.1 $ (5.5 ) $ (5.6 ) $ 32.8 Condensed Consolidating Statement of Cash Flows For the Nine Months Ended September 30, 2017 Products Corporation Guarantor Subsidiaries Non-Guarantor Subsidiaries Eliminations Consolidated CASH FLOWS FROM OPERATING ACTIVITIES: Net cash used in operating activities $ (204.1 ) $ (23.2 ) $ (46.9 ) $ — $ (274.2 ) CASH FLOWS FROM INVESTING ACTIVITIES: Net cash used in investing activities $ (43.5 ) $ (2.9 ) $ (23.1 ) $ — $ (69.5 ) CASH FLOWS FROM FINANCING ACTIVITIES: Net increase (decrease) in short-term borrowings and overdraft 2.1 (1.1 ) 0.2 — 1.2 Net borrowings under the 2016 Revolving Credit Facility 243.9 — — — 243.9 Repayments under the 2016 Term Loan Facility (13.5 ) — — — (13.5 ) Payment of financing costs (1.1 ) — — — (1.1 ) Tax withholdings related to net share settlements of restricted stock units and awards (2.5 ) — — — (2.5 ) Other financing activities (1.1 ) — (0.2 ) — (1.3 ) Net cash provided by (used in) financing activities $ 227.8 $ (1.1 ) $ — $ — $ 226.7 Effect of exchange rate changes on cash and cash equivalents — — 9.4 — 9.4 Net decrease in cash and cash equivalents (19.8 ) (27.2 ) (60.6 ) — (107.6 ) Cash and cash equivalents at beginning of period $ 20.0 $ 34.3 $ 132.5 $ — $ 186.8 Cash and cash equivalents at end of period $ 0.2 $ 7.1 $ 71.9 $ — $ 79.2 Condensed Consolidating Statement of Cash Flows For the Nine Months Ended September 30, 2016 Products Corporation Guarantor Subsidiaries Non-Guarantor Subsidiaries Eliminations Consolidated CASH FLOWS FROM OPERATING ACTIVITIES: Net cash used in operating activities $ (16.9 ) $ (91.4 ) $ 37.4 $ — $ (70.9 ) CASH FLOWS FROM INVESTING ACTIVITIES: Capital expenditures (23.6 ) (2.5 ) (7.0 ) — (33.1 ) Business acquisition, net of cash acquired (993.2 ) — (35.5 ) — (1,028.7 ) Proceeds from the sale of certain assets 0.1 0.4 — — 0.5 Net cash used in investing activities $ (1,016.7 ) $ (2.1 ) $ (42.5 ) $ — $ (1,061.3 ) CASH FLOWS FROM FINANCING ACTIVITIES: Net (decrease) increase in short-term borrowings and overdraft (11.2 ) 3.4 5.2 — (2.6 ) Net borrowings under the 2016 Revolving Credit Facility 65.4 — — — 65.4 Repayments under the Acquisition Term Loan (15.1 ) — — — (15.1 ) Prepayments under the 2011 Term Loan (11.5 ) — — — (11.5 ) Repayment of Old Acquisition Term Loan (658.6 ) — — — (658.6 ) Repayment of 2011 Term Loan (651.4 ) — — — (651.4 ) Borrowings under the 2016 Term Loan Facility 1,791.0 — — — 1,791.0 Proceeds from the issuance of 6.25% Senior Notes 450.0 — — — 450.0 Payment of financing costs (61.5 ) — — — (61.5 ) Tax withholdings related to net share settlements of restricted stock units and awards (2.6 ) — — — (2.6 ) Other financing activities (2.0 ) — (0.2 ) — (2.2 ) Net cash provided by financing activities $ 892.5 $ 3.4 $ 5.0 $ — $ 900.9 Effect of exchange rate changes on cash and cash equivalents — (0.5 ) 4.1 — 3.6 Net decrease in cash and cash equivalents (141.1 ) (90.6 ) 4.0 — (227.7 ) Cash and cash equivalents at beginning of period $ 141.5 $ 93.0 $ 92.4 $ — $ 326.9 Cash and cash equivalents at end of period $ 0.4 $ 2.4 $ 96.4 $ — $ 99.2</t>
  </si>
  <si>
    <t>DESCRIPTION OF BUSINESS AND SUMMARY OF SIGNIFICANT ACCOUNTING POLICIES (Policies)</t>
  </si>
  <si>
    <t>Recently Adopted and Recently Issued Accounting Pronouncements</t>
  </si>
  <si>
    <t>Recently Adopted Accounting Pronouncements In March 2016, the FASB issued Accounting Standard Update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Company adopted ASU No. 2016-09 beginning on January 1, 2017 and the adoption of this new guidance did not have a material impact on the Company’s results of operations, financial condition and/or financial statement disclosures. The adoption of ASU No. 2016-09 resulted in tax withholdings related to net share settlements of restricted stock units and awards in the amount of $2.6 million , previously reported in the Unaudited Consolidated Statement of Cash Flows for the first nine months of 2016 as a component of cash flows from operating activities, to be reclassified as a component of cash flows from financing activities. In July 2015, the FASB issued ASU No. 2015-11, "Inventory (Topic 330): Simplifying the Measurement of Inventory," which simplifies the subsequent measurement of inventories by requiring inventory to be measured at the lower of cost or net realizable value, rather than at the lower of cost or market. Net realizable value is defined as the estimated selling price in the ordinary course of business, less reasonably predictable costs of completion, disposal and transportation. The Company adopted ASU No. 2015-11 beginning on January 1, 2017 and the adoption of this new guidance did not have a material impact on the Company’s results of operations, financial condition and/or financial statement disclosures. Recently Issued Accounting Pronouncements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would be presented separately from this line item and below any subtotal of operating income; companies will need to disclose the line items used to present these other components of NPPC and NPPBC, if not separately presented in the statement of operations. In addition, only the service cost component would be eligible for capitalization in assets. This guidance is effective retrospectively for annual and quarterly periods beginning after December 15, 2017, with early adoption permitted. The Company expects to adopt ASU No. 2017-07 beginning as of January 1, 2018, and does not expect this new guidance will have a material impact on the Company’s results of operations, financial condition and/or financial statement disclosures. In May 2014, the FASB issued ASU No. 2014-09, “Revenue from Contracts with Customers.” ASU No. 2014-09 will replace most existing revenue recognition guidance in U.S. GAAP when it becomes effective. The underlying principle of ASU No. 2014-09 is that an entity should recognize revenue to depict the transfer of promised goods or services to customers in an amount that reflects the consideration for which the entity expects to be entitled in exchange for those goods or services. Entities may adopt ASU No. 2014-09 either retrospectively for all periods presented in the financial statements (i.e., the full retrospective method) or as a cumulative-effect adjustment as of the date of adoption (i.e., the modified retrospective method), without applying it to comparative years’ financial statements. In August 2015, the FASB issued ASU No. 2015-14, “Revenue from Contracts with Customers: Deferral of the Effective Date,” which allows for a deferral of the adoption date for ASU No. 2014-09 until January 1, 2018, while permitting early adoption no earlier than January 1, 2017. The Company plans to adopt ASU No. 2014-09 on January 1, 2018 and anticipates adopting this standard using the modified retrospective method. The Company is currently in the process of evaluating its revenue streams under the requirements of ASU No. 2014-09 and based on the progress of this examination to date, the Company anticipates that its adoption of ASU No. 2014-09 will not result in any material adjustment to its results of operations and financial condition. The Company is also analyzing ASU No. 2014-09's expanded disclosure requirements, and whether the adoption of ASU No. 2014-09 will require any changes to its accounting policies, processes, systems and/or internal controls.</t>
  </si>
  <si>
    <t>BUSINESS COMBINATIONS (Tables) - Elizabeth Arden</t>
  </si>
  <si>
    <t>Business Acquisition [Line Items]</t>
  </si>
  <si>
    <t>Allocation of Consideration</t>
  </si>
  <si>
    <t xml:space="preserve"> Estimated Fair Value as Previously Reported (a) Measurement Period Adjustments Fair Value as Adjusted Cash $ 41.1 $ — $ 41.1 Accounts Receivable 132.6 — 132.6 Inventories 323.3 — 323.3 Prepaid expenses and other current assets 30.7 — 30.7 Property and equipment 91.2 — 91.2 Deferred taxes, net (b) 68.7 10.0 78.7 Intangible assets (c) 336.8 (15.4 ) 321.4 Goodwill 221.7 12.3 234.0 Other assets 16.6 — 16.6 Total assets acquired $ 1,262.7 $ 6.9 $ 1,269.6 Accounts payable (116.0 ) — (116.0 ) Accrued expenses (d) (109.3 ) 1.7 (107.6 ) Other long-term liabilities (e) (3.1 ) (8.6 ) (11.7 ) Total liabilities assumed $ (228.4 ) $ (6.9 ) $ (235.3 ) Total consideration transferred $ 1,034.3 $ — $ 1,034.3 (a) As previously reported in Products Corporation's 2016 Form 10-K. (b) The Measurement Period Adjustments to deferred taxes, net related to net increases in deferred tax assets as a result of the changes to the estimated fair values and remaining useful lives of acquired trade name intangible assets and the recognition of non-qualified benefit plan obligations of Elizabeth Arden, as discussed further below. (c) The Measurement Period Adjustments to intangible assets related to a revised approach in the determination of the fair values for the acquired Elizabeth Arden trade names. During the first quarter of 2017, the Company obtained further clarity into the product portfolio acquired through the Elizabeth Arden Acquisition, and, recognizing that each brand has its own distinct profile with its own defining attributes, as well as differing expected useful lives, determined that a revised valuation approach was needed. The Company valued the acquired trade names within the Elizabeth Arden product portfolio, including Visible Difference, Elizabeth Arden Ceramide, Prevage, Eight Hour Cream, Elizabeth Arden Red Door, Elizabeth Arden Green Tea and Elizabeth Arden 5th Avenue. The Company determined the fair values of each acquired trade name using a risk-adjusted discounted cash flow approach, specifically the relief-from-royalty method. The relief-from-royalty method requires identifying the hypothetical cash flows generated by an assumed royalty rate that a third party would pay to license the trade names, and discounting them back to the Elizabeth Arden Acquisition Date. The royalty rate used in the valuation of each acquired trade name was based on a consideration of market rates for similar categories of assets. The difference between the preliminary valuation of the Elizabeth Arden trade name and the sum of the fair values of the individual trade names within the Elizabeth Arden product portfolio resulted in an increase to goodwill of $15.4 million , which was recorded in the fiscal quarter ended March 31, 2017. As a result of this revised approach, the Company recognized amortization expense of approximately $1.8 million in its Unaudited Consolidated Statement of Operations and Comprehensive (Loss) Income during the first nine months of 2017 related to the amortization of the acquired trade names from the date of acquisition through December 31, 2016. (d) The Measurement Period Adjustments to accrued expenses during the nine months ended September 30, 2017 related to changes in estimated payments for acquisition-related costs. (e) The Measurement Period Adjustments to other long-term liabilities during the nine months ended September 30, 2017 related to the recognition of the projected benefit obligation of a certain foreign non-qualified benefit plan of Elizabeth Arden.</t>
  </si>
  <si>
    <t>Acquired Intangible Assets</t>
  </si>
  <si>
    <t xml:space="preserve">The intangible assets acquired in the Elizabeth Arden Acquisition based on the estimate of the fair values of the identifiable intangible assets are as follows: As Previously Reported (a) Adjusted Estimated Fair Values Remaining Useful Life at the Elizabeth Arden Acquisition Date (in years) Measurement Period Adjustments (b) Fair Values Remaining Useful Life at the Elizabeth Arden Acquisition Date Trademarks, indefinite-lived $ 142.0 Indefinite $ (103.0 ) $ 39.0 Indefinite Trademarks, finite-lived 15.0 15 87.6 102.6 5 - 20 Technology 2.5 10 — 2.5 10 Customer relationships 123.0 16 — 123.0 16 License agreements 22.0 19 — 22.0 19 Distribution rights 31.0 18 — 31.0 18 Favorable lease commitments 1.3 3 — 1.3 3 Total acquired intangible assets $ 336.8 $ (15.4 ) (b) $ 321.4 (a) As previously reported in Products Corporation's 2016 Form 10-K. (b) The Measurement Period Adjustments to the Elizabeth Arden acquired trade names resulted in a $15.4 million increase to goodwill, which was recorded in the fiscal quarter ended March 31, 2017. </t>
  </si>
  <si>
    <t>Pro Forma Results</t>
  </si>
  <si>
    <t>The following table presents the Company's pro forma consolidated net sales and income from continuing operations before income taxes for the three and nine months ended September 30, 2016 , respectively. The unaudited pro forma results include the historical consolidated statements of operations of the Company and Elizabeth Arden, giving effect to the Elizabeth Arden Acquisition and related financing transactions as if they had occurred at the beginning of the earliest period presented. Unaudited Pro Forma Results Three Months Ended September 30, Nine Months Ended September 30, 2016 2016 Net sales $ 745.1 $ 2,058.2 Income (loss) from continuing operations, before income taxes 0.4 (22.0 )</t>
  </si>
  <si>
    <t>Pro Forma Adjustments to Interest Expense</t>
  </si>
  <si>
    <t>a pro forma increase in interest expense and amortization of debt issuance costs related to financing the Elizabeth Arden Acquisition and related debt restructuring transactions as summarized in the following table: Three Months Ended Nine Months Ended ($ in millions) September 30, 2016 September 30, 2016 Interest Expense Pro forma interest on 2016 Senior Credit Facilities and 6.25% Senior Notes $ 29.1 $ 86.7 Reversal of Elizabeth Arden’s historical interest expense (5.6 ) (19.5 ) Company historical interest expense, as reflected in the historical consolidated financial statements (20.3 ) (45.2 ) Total adjustment for pro forma interest expense $ 3.2 $ 22.0 Debt issuance costs Pro forma amortization of debt issuance costs $ 2.0 $ 6.1 Company historical amortization of debt issuance costs, as reflected in the historical consolidated financial statements (1.1 ) (3.3 ) Reversal of Elizabeth Arden’s historical amortization of debt issuance costs (0.4 ) (1.3 ) Total adjustment for pro forma amortization of debt issuance costs $ 0.5 $ 1.5</t>
  </si>
  <si>
    <t>RESTRUCTURING CHARGES (Tables)</t>
  </si>
  <si>
    <t>Schedule of Restructuring and Related Charges</t>
  </si>
  <si>
    <t>A summary of the restructuring and related charges incurred through September 30, 2017 in connection with the EA Integration Restructuring Program is presented in the following table: Restructuring Charges and Other, Net Employee Severance and Other Personnel Benefits Lease Termination and Other Costs (a) Total Restructuring Charges Inventory Adjustments (b) Other Related Charges (c) Total Restructuring and Related Charges Charges incurred through December 31, 2016 $ 31.5 $ 0.2 $ 31.7 $ 0.5 $ 2.3 $ 34.5 Charges incurred during the nine months ended September 30, 2017 10.1 4.0 14.1 0.5 1.0 15.6 Cumulative charges incurred through September 30, 2017 $ 41.6 $ 4.2 $ 45.8 $ 1.0 $ 3.3 $ 50.1 (a) Includes primarily lease termination costs of approximately $3.9 million recorded in the third quarter of 2017 related to certain Elizabeth Arden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restructuring charges incurred through September 30, 2017 in connection with the EA Integration Restructuring Program by reportable segment is presented in the following table: Charges incurred during the nine months ended Cumulative charges incurred through September 30, 2017 September 30, 2017 Elizabeth Arden $ 7.3 $ 13.8 Consumer 2.9 7.1 Professional 0.3 5.9 Unallocated Corporate Expenses 3.6 19.0 Total $ 14.1 $ 45.8</t>
  </si>
  <si>
    <t>Schedule of Liability Balance and Activity of Restructuring Programs</t>
  </si>
  <si>
    <t>The liability balance and related activity for each of the Company's restructuring programs are presented in the following table: Utilized, Net Liability Balance at January 1, 2017 Expense (Income), Net Foreign Currency Translation Cash Non-cash Liability Balance at September 30, 2017 EA Integration Restructuring Program: (a) Employee severance and other personnel benefits $ 31.5 $ 10.1 $ — $ (27.5 ) $ — $ 14.1 Other 3.0 5.5 — (3.0 ) — 5.5 2015 Efficiency Program: (b) Employee severance and other personnel benefits 4.5 (3.2 ) — (0.9 ) — 0.4 Other 0.2 — — — — 0.2 Other immaterial actions: (c) Employee severance and other personnel benefits 2.6 0.7 — (0.8 ) — 2.5 Other 1.0 0.5 0.1 (0.1 ) — 1.5 Total restructuring reserve $ 42.8 $ 13.6 $ 0.1 $ (32.3 ) $ — $ 24.2 (a) Includes $1.5 million in charges related to inventory adjustments and other restructuring-related charges that were reflected within cost of sales and SG&amp;A, respectively, in the Company’s September 30, 2017 Unaudited Consolidated Statement of Operations and Comprehensive (Loss) Income. (b) In September 2015, the Company initiated restructuring actions to drive certain organizational efficiencies across the Company's Consumer and Professional segments (the "2015 Efficiency Program"). These actions were planned to occur through 2017 and are expected to reduce general and administrative expenses within the Consumer and Professional segments. During the third quarter of 2017, the Company performed a review of the 2015 Efficiency Program and determined that employees in certain positions that were initially identified to be eliminated would continue to be employed by the Company in varying positions in connection with integrating the Elizabeth Arden and Revlon organizations. As a result, the Company reversed approximately $3.2 million in previously accrued restructuring charges recognized in connection with the 2015 Efficiency Program. Of the total expected cash payments related to the 2015 Efficiency Program, $7.0 million was paid through September 30, 2017 , with a remaining balance of approximately $0.6 million expected to be paid by the end of 2017. A summary of the restructuring and related charges incurred through September 30, 2017 in connection with the 2015 Efficiency Program by reportable segment is presented in the following table: 2015 Efficiency Program cumulative charges incurred through September 30, 2017 Consumer $ 3.6 Professional 3.5 Unallocated Corporate Expenses 0.5 Total $ 7.6</t>
  </si>
  <si>
    <t>DISCONTINUED OPERATIONS (Tables)</t>
  </si>
  <si>
    <t>Schedule of Discontinued Operations</t>
  </si>
  <si>
    <t>The results of the China discontinued operations are included within Income (loss) from discontinued operations, net of taxes, and relate entirely to the Consumer segment. The summary comparative financial results of discontinued operations are as follows: Three Months Ended September 30, Nine Months Ended September 30, 2017 2016 2017 2016 Net sales $ — $ — $ — $ — Income (loss) from discontinued operations, before taxes 0.7 (0.2 ) 1.6 (2.3 ) Provision for income taxes 0.3 — 0.3 — Income (loss) from discontinued operations, net of taxes 0.4 (0.2 ) 1.3 (2.3 ) Assets and liabilities of the China discontinued operations included in the Consolidated Balance Sheets consist of the following: September 30, 2017 December 31, 2016 Cash and cash equivalents $ 1.3 $ 1.7 Trade receivables, net 0.2 0.2 Total current assets 1.5 1.9 Total assets $ 1.5 $ 1.9 Accounts payable $ 0.5 $ 0.5 Accrued expenses and other 3.4 3.3 Total current liabilities 3.9 3.8 Total liabilities $ 3.9 $ 3.8</t>
  </si>
  <si>
    <t>INVENTORIES (Tables)</t>
  </si>
  <si>
    <t>Components of Inventories</t>
  </si>
  <si>
    <t>The Company's inventory balances consist of the following: September 30, 2017 December 31, 2016 Raw materials and supplies $ 119.9 $ 72.9 Work-in-process 19.7 33.5 Finished goods 415.8 318.2 $ 555.4 $ 424.6</t>
  </si>
  <si>
    <t>GOODWILL AND INTANGIBLE ASSETS, NET (Tables)</t>
  </si>
  <si>
    <t>Changes in Goodwill by Segment</t>
  </si>
  <si>
    <t>The following table presents the changes in goodwill by segment during the nine months ended September 30, 2017 : Consumer Professional Elizabeth Arden Other Total Balance at January 1, 2017 $ 227.5 $ 240.3 $ 221.7 $ — $ 689.5 Measurement Period Adjustments (a) — — 12.3 — 12.3 Foreign currency translation adjustment — 1.3 — — 1.3 Balance at September 30, 2017 $ 227.5 $ 241.6 $ 234.0 $ — $ 703.1 Cumulative goodwill impairment charges (b) $ (9.7 ) $ — $ — $ (16.7 ) $ (26.4 ) (a) Refer to Note 2, "Business Combinations," for more information on the Measurement Period Adjustments related to the Elizabeth Arden Acquisition. (b) Cumulative goodwill impairment charges relate to impairments recognized in 2015 within the Consumer segment and in 2016 within the Other segment.</t>
  </si>
  <si>
    <t>Summary of Finite-Lived Intangible Assets</t>
  </si>
  <si>
    <t xml:space="preserve">The following tables present details of the Company's total intangible assets: September 30, 2017 Gross Carrying Amount Accumulated Amortization Net Carrying Amount Weighted Average Useful Life (in Years) Finite-lived intangible assets: Trademarks and Licenses $ 270.4 $ (67.4 ) $ 203.0 13 Customer relationships 250.3 (41.7 ) 208.6 13 Patents and Internally-Developed IP 20.8 (7.9 ) 12.9 7 Distribution rights 31.0 (2.3 ) 28.7 17 Other 1.3 (0.6 ) 0.7 2 Total finite-lived intangible assets $ 573.8 $ (119.9 ) $ 453.9 Indefinite-lived intangible assets: Trade Names $ 147.0 $ — $ 147.0 Total indefinite-lived intangible assets $ 147.0 $ — $ 147.0 Total intangible assets $ 720.8 $ (119.9 ) $ 600.9 December 31, 2016 Gross Carrying Amount Accumulated Amortization Net Carrying Amount Weighted Average Useful Life (in Years) Finite-lived intangible assets: Trademarks and Licenses $ 177.9 $ (47.9 ) $ 130.0 13 Customer relationships 247.6 (30.1 ) 217.5 14 Patents and Internally-Developed IP 20.3 (6.1 ) 14.2 8 Distribution rights 31.0 (0.5 ) 30.5 18 Other 1.3 (0.2 ) 1.1 3 Total finite-lived intangible assets $ 478.1 $ (84.8 ) $ 393.3 Indefinite-lived intangible assets: Trade Names $ 243.3 $ — $ 243.3 Total indefinite-lived intangible assets $ 243.3 $ — $ 243.3 Total intangible assets $ 721.4 $ (84.8 ) $ 636.6 </t>
  </si>
  <si>
    <t>Summary of Indefinite-Lived Intangible Assets</t>
  </si>
  <si>
    <t>Estimated Future Amortization Expense</t>
  </si>
  <si>
    <t>The following table reflects the estimated future amortization expense, a portion of which is subject to exchange rate fluctuations, for the Company's finite-lived intangible assets as of September 30, 2017 : Estimated Amortization Expense 2017 $ 7.4 2018 39.4 2019 36.7 2020 36.0 2021 34.9 Thereafter 299.5 Total $ 453.9</t>
  </si>
  <si>
    <t>ACCRUED EXPENSES AND OTHER (Tables)</t>
  </si>
  <si>
    <t>Components of Accrued Expenses and Other</t>
  </si>
  <si>
    <t>The Company's accrued expenses and other current liabilities consist of the following: September 30, 2017 December 31, 2016 Compensation and related benefits $ 54.6 $ 75.8 Advertising and promotional costs 75.4 66.7 Sales returns and allowances 50.6 51.9 Taxes 41.3 39.0 Restructuring reserve 21.9 38.0 Interest 10.3 24.4 Other 93.4 86.9 $ 347.5 $ 382.7</t>
  </si>
  <si>
    <t>LONG-TERM DEBT (Tables)</t>
  </si>
  <si>
    <t>Components of Long-Term Debt</t>
  </si>
  <si>
    <t>The Company's debt balances consist of the following: September 30, 2017 December 31, 2016 2016 Term Loan Facility: 2016 Term Loan due 2023, net of discounts and debt issuance costs (a) $ 1,738.8 $ 1,747.8 2016 Revolving Credit Facility due 2021, net of debt issuance costs (b) 238.7 — 6.25% Senior Notes due 2024, net of debt issuance costs (c) 440.0 439.1 5.75% Senior Notes due 2021, net of debt issuance costs (d) 494.8 493.8 Spanish Government Loan due 2025 (e) 0.5 0.5 2,912.8 2,681.2 Less current portion (*) (256.8 ) (18.1 ) $ 2,656.0 $ 2,663.1 (*) At September 30, 2017 , the Company classified $256.8 million as its current portion of long-term debt, comprised primarily of $238.7 million of net borrowings under the 2016 Revolving Credit Facility and $18.0 million of amortization payments on the 2016 Term Loan Facility scheduled to be paid over the next four calendar quarters. At December 31, 2016, the Company classified $18.1 million as its current portion of long-term debt, comprised primarily of $18.0 million of amortization payments on the 2016 Term Loan Facility. (a) See Note 11, "Long-Term Debt," to the Consolidated Financial Statements in Products Corporation's 2016 Form 10-K for certain details regarding Products Corporation's 2016 Term Loan that matures on the earlier of: (x) the seventh anniversary of the Elizabeth Arden Acquisition Date;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0 million . The aggregate principal amount outstanding under the 2016 Term Loan Facility at September 30, 2017 was $1,782.0 million . (b ) See Note 11, "Long-Term Debt," to the Consolidated Financial Statements in Products Corporation's 2016 Form 10-K for certain details regarding Products Corporation's 2016 Revolving Credit Facility, which matures on the earlier of: (x) the fifth anniversary of the Elizabeth Arden Acquisition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0 million . Total borrowings at face amount under the 2016 Revolving Credit Facility at September 30, 2017 were $243.9 million (excluding $10.0 million of outstanding undrawn letters of credit). (c) See Note 11, "Long-Term Debt," to the Consolidated Financial Statements in Products Corporation's 2016 Form 10-K for certain details regarding Products Corporation's 6.25% Senior Notes that mature on August 1, 2024. The aggregate principal amount outstanding under the 6.25% Senior Notes at September 30, 2017 was $450 million . (d) See Note 11, "Long-Term Debt," to the Consolidated Financial Statements in Products Corporation's 2016 Form 10-K for certain details regarding Products Corporation's 5.75% Senior Notes that mature on February 15, 2021. The aggregate principal amount outstanding under the 5.75% Senior Notes at September 30, 2017 was $500 million . (e) See Note 11, "Long-Term Debt," to the Consolidated Financial Statements in Products Corporation's 2016 Form 10-K for certain details regarding the euro-denominated loan payable to the Spanish government that matures on June 30, 2025.</t>
  </si>
  <si>
    <t>FAIR VALUE MEASUREMENTS (Tables)</t>
  </si>
  <si>
    <t>Schedule of Fair Values of Financial Assets and Liabilities</t>
  </si>
  <si>
    <t>As of September 30, 2017 , the fair values of the Company’s financial assets and liabilities that are required to be measured at fair value are categorized in the table below: Total Level 1 Level 2 Level 3 Assets: Derivatives: FX Contracts (a) $ 0.5 $ — $ 0.5 $ — Total assets at fair value $ 0.5 $ — $ 0.5 $ — Liabilities: Derivatives: FX Contracts (a) $ 2.9 $ — $ 2.9 $ — 2013 Interest Rate Swap (b) 1.9 — 1.9 — Total liabilities at fair value $ 4.8 $ — $ 4.8 $ — As of December 31, 2016 , the fair values of the Company’s financial assets and liabilities that are required to be measured at fair value are categorized in the table below: Total Level 1 Level 2 Level 3 Assets: Derivatives: FX Contracts (a) $ 2.3 $ — $ 2.3 $ — Total assets at fair value $ 2.3 $ — $ 2.3 $ — Liabilities: Derivatives: FX Contracts (a) $ 1.1 $ — $ 1.1 $ — 2013 Interest Rate Swap (b) 4.7 — 4.7 — Total liabilities at fair value $ 5.8 $ — $ 5.8 $ — (a) The fair value of the Company’s foreign currency forward exchange contracts ("FX Contracts") was measured based on observable market transactions for similar transactions in actively quoted markets of spot and forward rates on the respective dates. See Note 10 , “Financial Instruments." (b) The fair value of Products Corporation's 2013 Interest Rate Swap (as hereinafter defined) was measured based on the implied forward rates from the U.S. Dollar three-month LIBOR yield curve on the respective dates. See Note 10 , “Financial Instruments.”</t>
  </si>
  <si>
    <t>Financial Liabilities Not Measured At Fair Value But For Which Fair Value Disclosure Is Required</t>
  </si>
  <si>
    <t>As of September 30, 2017 , the fair value and carrying value of the Company’s long-term debt, including the current portion of long-term debt, are categorized in the table below: Fair Value Level 1 Level 2 Level 3 Total Carrying Value Liabilities: Long-term debt, including current portion $ — $ 2,615.4 $ — $ 2,615.4 $ 2,912.8 As of December 31, 2016 , the fair values and carrying values of the Company’s long-term debt, including the current portion of long-term debt, are categorized in the table below: Fair Value Level 1 Level 2 Level 3 Total Carrying Value Liabilities: Long-term debt, including current portion $ — $ 2,770.9 $ — $ 2,770.9 $ 2,681.2</t>
  </si>
  <si>
    <t>FINANCIAL INSTRUMENTS (Tables)</t>
  </si>
  <si>
    <t>Fair Value of Derivative Financial Instruments in Consolidated Balance Sheet</t>
  </si>
  <si>
    <t>The fair values of the Company's derivative financial instruments in its Consolidated Balance Sheets were as follows: Fair Values of Derivative Instruments Assets Liabilities Balance Sheet September 30, December 31, Balance Sheet September 30, December 31, Classification Fair Value Fair Value Classification Fair Value Fair Value Derivatives not designated as hedging instruments: FX Contracts (a) Prepaid expenses and other $ 0.5 $ 2.3 Accrued Expenses $ 2.9 $ 1.1 2013 Interest Rate Swap (b) Prepaid expenses and other — — Accrued expenses and other 1.9 3.7 Other assets — — Other long-term liabilities — 1.0 (a) The fair values of the FX Contracts at September 30, 2017 and December 31, 2016 were measured based on observable market transactions of spot and forward rates at September 30, 2017 and December 31, 2016 , respectively. (b) The fair values of the 2013 Interest Rate Swap at September 30, 2017 and December 31, 2016 were measured based on the implied forward rates from the U.S. Dollar three-month LIBOR yield curve at September 30, 2017 and December 31, 2016 , respectively.</t>
  </si>
  <si>
    <t>Effects of Derivative Financial Instruments on Income and Other Comprehensive Income (Loss)</t>
  </si>
  <si>
    <t>The effects of the Company's derivative financial instruments on its Consolidated Statements of Operations and Comprehensive (Loss) Income were as follows for the periods presented: Amount of Gain (Loss) Recognized in Other Comprehensive (Loss) Income Three Months Ended September 30, Nine Months Ended September 30, 2017 2016 2017 2016 Derivatives previously designated as hedging instruments: 2013 Interest Rate Swap, net of tax (a) $ 0.6 $ 0.8 $ 1.8 $ 0.1 (a) Net of tax benefit of $0.4 million and $0.5 million for the three months ended September 30, 2017 and 2016 , respectively, and $1.1 million and $0.1 million for the nine months ended September 30, 2017 and 2016 , respectively. Statement of Operations Classification Amount of Gain (Loss) Recognized in Net (Loss) Income Three Months Ended September 30, Nine Months Ended September 30, 2017 2016 2017 2016 Derivatives designated as hedging instruments: 2013 Interest Rate Swap Interest Expense $ (0.9 ) $ (1.0 ) $ (2.9 ) $ (3.2 ) Derivatives not designated as hedging instruments: FX Contracts Foreign currency gain (loss), net $ (2.4 ) $ (0.3 ) $ (4.0 ) $ (0.8 ) 2013 Interest Rate Swap Miscellaneous, net — — (0.1 ) —</t>
  </si>
  <si>
    <t>PENSION AND POST-RETIREMENT BENEFITS (Tables)</t>
  </si>
  <si>
    <t>Components and Classification of Net Periodic Benefit (Income) Costs</t>
  </si>
  <si>
    <t>The components of net periodic benefit costs (income) for the Company’s pension and the other post-retirement benefit plans for the third quarter of 2017 and 2016 were as follows: Other Three Months Ended September 30, 2017 2016 2017 2016 Net periodic benefit costs (income): Service cost $ 0.6 $ 0.1 $ — $ — Interest cost 4.9 5.2 0.1 0.1 Expected return on plan assets (7.1 ) (7.7 ) — — Amortization of actuarial loss 2.3 2.2 — — Total net periodic benefit costs (income) $ 0.7 $ (0.2 ) $ 0.1 $ 0.1 Net periodic benefit costs (income) are reflected in the Company's Consolidated Financial Statements as follows: Three Months Ended September 30, Nine Months Ended September 30, 2017 2016 2017 2016 Net periodic benefit costs (income): Cost of sales $ (2.5 ) $ (0.6 ) $ (0.8 ) $ (1.9 ) Selling, general and administrative expense 3.3 0.5 2.7 1.4 Total net periodic benefit costs (income) $ 0.8 $ (0.1 ) $ 1.9 $ (0.5 ) The components of net periodic benefit costs (income) for the Company's pension and other post-retirement benefit plans for the first nine months of 2017 and 2016 were as follows: Other Nine Months Ended September 30, 2017 2016 2017 2016 Net periodic benefit costs (income): Service cost $ 1.9 $ 0.4 $ — $ — Interest cost 14.7 15.5 0.3 0.3 Expected return on plan assets (21.4 ) (23.3 ) — — Amortization of actuarial loss 7.1 6.6 0.2 0.1 Curtailment gain (0.8 ) — — — Total net periodic benefit costs (income) 1.5 (0.8 ) 0.5 0.4 Portion allocated to Revlon Holdings (0.1 ) (0.1 ) — — $ 1.4 $ (0.9 ) $ 0.5 $ 0.4</t>
  </si>
  <si>
    <t>ACCUMULATED OTHER COMPREHENSIVE LOSS (Tables)</t>
  </si>
  <si>
    <t>Components of Accumulated Other Comprehensive Loss</t>
  </si>
  <si>
    <t>The components of accumulated other comprehensive loss as of September 30, 2017 were as follows: Foreign Currency Translation Actuarial (Loss) Gain on Post-retirement Benefits Deferred Gain (Loss) - Hedging Other Accumulated Other Comprehensive Loss Balance at January 1, 2017 $ (24.0 ) $ (224.4 ) $ (3.0 ) $ (0.3 ) $ (251.7 ) Currency translation adjustment, net of tax of $1.5 million 5.3 — — — 5.3 Amortization of pension related costs, net of tax of $1.3 million (a) — 6.1 — — 6.1 Amortization of deferred losses related to the de-designated 2013 Interest Rate Swap, net of tax benefit of $1.1 million (b) — — 1.8 — 1.8 Curtailment gain, net of tax of $0.3 million (c) — 2.6 — — 2.6 Other comprehensive income $ 5.3 $ 8.7 $ 1.8 $ — $ 15.8 Balance at September 30, 2017 $ (18.7 ) $ (215.7 ) $ (1.2 ) $ (0.3 ) $ (235.9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See Note 10 , "Financial Instruments," for further discussion of the 2013 Interest Rate Swap. (c) As a result of the Elizabeth Arden Acquisition, the Company recognized $2.6 million in curtailment gains related to a foreign non-qualified defined benefit plan of Elizabeth Arden.</t>
  </si>
  <si>
    <t>Reclassification out of Accumulated Other Comprehensive Loss</t>
  </si>
  <si>
    <t>Following is a roll-forward of the amounts reclassified out of accumulated other comprehensive loss into earnings as of September 30, 2017 : 2013 Interest Rate Swap Beginning accumulated losses at June 30, 2017 $ (1.8 ) Reclassifications into earnings (net of $0.4 million tax benefit) (a) 0.6 Ending accumulated losses at September 30, 2017 $ (1.2 ) 2013 Interest Rate Swap Beginning accumulated losses at December 31, 2016 $ (3.0 ) Reclassifications into earnings (net of $1.1 million tax benefit) (a) 1.8 Ending accumulated losses at September 30, 2017 $ (1.2 ) (a) Reclassified to interest expense. Following is a roll-forward of the amounts reclassified out of accumulated other comprehensive loss into earnings as of September 30, 2016 : 2013 Interest Rate Swap Beginning accumulated losses at June 30, 2016 $ (4.5 ) Reclassifications into earnings (net of $0.4 million tax benefit) (a) 0.7 Change in fair value (net of $0.1 million tax benefit) 0.1 Ending accumulated losses at September 30, 2016 $ (3.7 ) 2013 Interest Rate Swap Beginning accumulated losses at December 31, 2015 $ (3.8 ) Reclassifications into earnings (net of $1.2 million tax expense) (a) 2.0 Change in fair value (net of $1.1 million tax benefit) (1.9 ) Ending accumulated losses at September 30, 2016 $ (3.7 ) (a) Reclassified to interest expense.</t>
  </si>
  <si>
    <t>SEGMENT DATA AND RELATED INFORMATION (Tables)</t>
  </si>
  <si>
    <t>Schedule of Segment Reporting Information, by Segment</t>
  </si>
  <si>
    <t>The following table is a comparative summary of the Company’s net sales and segment profit by reportable segment for each of the three and nine months ended September 30, 2017 and 2016 . Three Months Ended September 30, Nine Months Ended September 30, 2017 2016 2017 2016 Segment Net Sales: Consumer $ 306.7 $ 342.8 $ 932.8 $ 1,022.3 Elizabeth Arden 248.1 135.2 639.3 135.2 Professional 107.0 118.8 320.4 357.2 Other 4.7 8.0 14.6 18.6 Total $ 666.5 $ 604.8 $ 1,907.1 $ 1,533.3 Segment Profit: Consumer $ 33.0 $ 81.0 $ 134.5 $ 220.4 Elizabeth Arden 31.6 32.5 65.5 32.5 Professional 18.9 23.7 44.5 73.4 Other (1.0 ) (0.1 ) (2.5 ) (0.9 ) Total $ 82.5 $ 137.1 $ 242.0 $ 325.4 Reconciliation: Segment Profit $ 82.5 $ 137.1 $ 242.0 $ 325.4 Less: Unallocated corporate expenses 26.5 21.9 88.1 52.3 Depreciation and amortization 37.9 28.8 111.7 81.0 Non-cash stock compensation expense 1.5 1.5 5.9 4.8 Non-Operating items: Restructuring and related charges 6.6 0.5 12.3 2.3 Acquisition and integration costs 12.7 33.5 40.2 39.5 Elizabeth Arden 2016 Business Transformation Program 0.1 1.7 0.8 1.7 Elizabeth Arden inventory purchase accounting adjustment, cost of sales — 4.2 17.2 4.2 Cutex International inventory purchase accounting adjustment, cost of sales — 0.2 — 0.3 Deferred compensation 0.3 0.8 2.0 2.6 Operating (loss) income (3.1 ) 44.0 (36.2 ) 136.7 Less: Interest Expense 38.6 27.4 110.3 69.3 Amortization of debt issuance costs 2.3 1.7 6.8 4.6 Loss on early extinguishment of debt — 16.9 — 16.9 Foreign currency (gains) losses, net (3.1 ) 1.2 (16.8 ) 6.3 Miscellaneous, net 0.3 (0.6 ) 1.8 (0.1 ) (Loss) income from continuing operations before income taxes $ (41.2 ) $ (2.6 ) $ (138.3 ) $ 39.7</t>
  </si>
  <si>
    <t>Schedule of Net Sales and Long-Lived Assets by Geographic Area</t>
  </si>
  <si>
    <t xml:space="preserve"> Three Months Ended September 30, Nine Months Ended September 30, 2017 2016 2017 2016 Geographic area: Net sales: United States $ 311.7 47% $ 326.1 54% $ 916.2 48% $ 836.8 55% International 354.8 53% 278.7 46% 990.9 52% 696.5 45% $ 666.5 $ 604.8 $ 1,907.1 $ 1,533.3 September 30, 2017 December 31, 2016 Long-lived assets, net: United States $ 1,478.2 84% $ 1,494.3 85% International 283.9 16% 255.4 15% $ 1,762.1 $ 1,749.7 </t>
  </si>
  <si>
    <t>Schedule of Net Sales by Classes of Similar Products</t>
  </si>
  <si>
    <t xml:space="preserve"> Three Months Ended September 30, Nine Months Ended September 30, 2017 2016 2017 2016 Classes of similar products: Net sales: Color cosmetics $ 221.3 33% $ 245.5 41% $ 681.6 36% $ 731.7 48% Fragrance 197.6 30% 127.8 21% 487.7 26% 154.9 10% Hair care 126.0 19% 135.3 22% 383.7 20% 402.1 26% Beauty care 69.3 10% 94.1 16% 198.0 10% 236.9 15% Skin care 52.3 8% 2.1 —% 156.1 8% 7.7 1% $ 666.5 $ 604.8 $ 1,907.1 $ 1,533.3 </t>
  </si>
  <si>
    <t>GUARANTOR FINANCIAL INFORMATION (Tables)</t>
  </si>
  <si>
    <t>Condensed Consolidating Balance Sheets</t>
  </si>
  <si>
    <t>Condensed Consolidating Balance Sheets As of September 30, 2017 Products Corporation Guarantor Subsidiaries Non-Guarantor Subsidiaries Eliminations Consolidated ASSETS Cash and cash equivalents $ 0.2 $ 7.1 $ 71.9 $ — $ 79.2 Trade receivables, less allowances for doubtful accounts 68.3 142.8 248.3 — 459.4 Inventories 135.6 218.1 201.7 — 555.4 Prepaid expenses and other 164.8 22.1 57.3 — 244.2 Intercompany receivables 1,063.5 810.7 133.7 (2,007.9 ) — Investment in subsidiaries 1,575.5 0.1 — (1,575.6 ) — Property, plant and equipment, net 171.4 72.6 105.1 — 349.1 Deferred income taxes 79.8 — 112.5 — 192.3 Goodwill 188.7 264.0 250.4 — 703.1 Intangible assets, net 45.4 143.2 412.3 — 600.9 Other assets 45.6 31.3 32.1 — 109.0 Total assets $ 3,538.8 $ 1,712 $ 1,625.3 $ (3,583.5 ) $ 3,292.6 LIABILITIES AND STOCKHOLDER’S DEFICIENCY Short-term borrowings $ — $ — $ 11.8 $ — $ 11.8 Current portion of long-term debt 256.7 — 0.1 — 256.8 Accounts payable 122.4 96.2 125.8 — 344.4 Accrued expenses and other 141.0 42.2 164.3 — 347.5 Intercompany payables 738.7 798.1 471.1 (2,007.9 ) — Long-term debt 2,655.5 — 0.5 — 2,656 Other long-term liabilities 211.2 23.5 28.1 — 262.8 Total liabilities 4,125.5 960.0 801.7 (2,007.9 ) 3,879.3 Stockholder’s deficiency (586.7 ) 752.0 823.6 (1,575.6 ) (586.7 ) Total liabilities and stockholder’s deficiency $ 3,538.8 $ 1,712.0 $ 1,625.3 $ (3,583.5 ) $ 3,292.6 Condensed Consolidating Balance Sheets As of December 31, 2016 Products Corporation Guarantor Subsidiaries Non-Guarantor Subsidiaries Eliminations Consolidated ASSETS Cash and cash equivalents $ 20.0 $ 34.3 $ 132.5 $ — $ 186.8 Trade receivables, less allowances for doubtful accounts 104.6 104.8 214.5 — 423.9 Inventories 96.8 150.5 177.3 — 424.6 Prepaid expenses and other 155.3 15.1 47.2 — 217.6 Intercompany receivables 790.1 635.7 127.8 (1,553.6 ) — Investment in subsidiaries 1,610.1 3.0 — (1,613.1 ) — Property, plant and equipment, net 142.1 84.0 94.4 — 320.5 Deferred income taxes 26.2 (1.1 ) 111.0 — 136.1 Goodwill 188.7 251.7 249.1 — 689.5 Intangible assets, net 49.0 149.1 438.5 — 636.6 Other assets 50.8 29.4 22.9 — 103.1 Total assets $ 3,233.7 $ 1,456.5 $ 1,615.2 $ (3,166.7 ) $ 3,138.7 LIABILITIES AND STOCKHOLDER’S DEFICIENCY Short-term borrowings $ — $ — $ 10.8 $ — $ 10.8 Current portion of long-term debt 18.0 — 0.1 — 18.1 Accounts payable 99.7 90.7 106.5 — 296.9 Accrued expenses and other 183.0 63.5 136.2 — 382.7 Intercompany payables 554.5 530.9 468.2 (1,553.6 ) — Long-term debt 2,662.6 — 0.5 — 2,663.1 Other long-term liabilities 222.7 20.3 30.9 — 273.9 Total liabilities 3,740.5 705.4 753.2 (1,553.6 ) 3,645.5 Stockholder’s deficiency (506.8 ) 751.1 862.0 (1,613.1 ) (506.8 ) Total liabilities and stockholder’s deficiency $ 3,233.7 $ 1,456.5 $ 1,615.2 $ (3,166.7 ) $ 3,138.7</t>
  </si>
  <si>
    <t>Condensed Income Statement and Statement of Comprehensive Income</t>
  </si>
  <si>
    <t>Condensed Consolidating Statements of Operations and Comprehensive (Loss) Income Three months ended September 30, 2017 Products Corporation Guarantor Subsidiaries Non-Guarantor Subsidiaries Eliminations Consolidated Net Sales $ 144.6 $ 206.0 $ 316.2 $ (0.3 ) $ 666.5 Cost of sales 59.5 101.1 130.0 (0.3 ) 290.3 Gross profit 85.1 104.9 186.2 — 376.2 Selling, general and administrative expenses 104.5 93.5 162.2 — 360.2 Acquisition and integration costs 11.0 0.9 0.8 — 12.7 Restructuring charges and other, net (5.4 ) 9.7 2.1 — 6.4 Operating (loss) income (25.0 ) 0.8 21.1 — (3.1 ) Other expenses (income): Intercompany interest, net (1.3 ) 0.4 0.9 — — Interest expense 38.4 — 0.2 — 38.6 Amortization of debt issuance costs 2.3 — — — 2.3 Foreign currency (gains) losses, net (1.6 ) 0.8 (2.3 ) — (3.1 ) Miscellaneous, net (10.3 ) (12.6 ) 23.2 — 0.3 Other expenses (income), net 27.5 (11.4 ) 22.0 — 38.1 (Loss) income from continuing operations before income taxes (52.5 ) 12.2 (0.9 ) — (41.2 ) (Benefit from) provision for income taxes (15.8 ) 3.2 2.6 — (10.0 ) (Loss) income from continuing operations, net of taxes (36.7 ) 9.0 (3.5 ) — (31.2 ) Income from discontinued operations, net of taxes — — 0.4 — 0.4 Equity in loss of subsidiaries 5.9 4.4 — (10.3 ) — Net (loss) income $ (30.8 ) $ 13.4 $ (3.1 ) $ (10.3 ) $ (30.8 ) Other comprehensive income (loss) 1.4 (2.7 ) (2.1 ) 4.8 1.4 Total comprehensive (loss) income $ (29.4 ) $ 10.7 $ (5.2 ) $ (5.5 ) $ (29.4 ) Condensed Consolidating Statements of Operations and Comprehensive Income (Loss) For the Three Months Ended September 30, 2016 Products Corporation Guarantor Subsidiaries Non-Guarantor Subsidiaries Eliminations Consolidated Net Sales $ 184.7 $ 168.5 $ 242.3 $ 9.3 $ 604.8 Cost of sales 47.4 82.7 104.0 9.3 243.4 Gross profit 137.3 85.8 138.3 — 361.4 Selling, general and administrative expenses 119.1 56.3 108.0 — 283.4 Acquisition and integration costs 33.3 0.2 — — 33.5 Restructuring charges and other, net 0.1 — 0.4 — 0.5 Operating (loss) income (15.2 ) 29.3 29.9 — 44.0 Other expenses (income): Intercompany interest, net (2.2 ) — 2.2 — — Interest expense 27.2 — 0.2 — 27.4 Amortization of debt issuance costs 1.7 — — — 1.7 Loss on early extinguishment of debt 16.9 — — — 16.9 Foreign currency losses (gains), net 0.4 (0.4 ) 1.2 — 1.2 Miscellaneous, net (10.3 ) (4.4 ) 14.1 — (0.6 ) Other expenses (income), net 33.7 (4.8 ) 17.7 — 46.6 (Loss) income from continuing operations before income taxes (48.9 ) 34.1 12.2 — (2.6 ) (Benefit from) provision for income taxes (8.8 ) 10.2 (1.0 ) — 0.4 (Loss) income from continuing operations, net of taxes (40.1 ) 23.9 13.2 — (3.0 ) Loss from discontinued operations, net of taxes — — (0.2 ) — (0.2 ) Equity in loss of subsidiaries 36.9 3.1 — (40.0 ) — Net (loss) income $ (3.2 ) $ 27.0 $ 13.0 $ (40.0 ) $ (3.2 ) Other comprehensive income (loss) 5.3 0.6 1.0 (1.6 ) 5.3 Total comprehensive income (loss) $ 2.1 $ 27.6 $ 14.0 $ (41.6 ) $ 2.1 Condensed Consolidating Statements of Operations and Comprehensive (Loss) Income For the Nine Months Ended September 30, 2017 Products Corporation Guarantor Subsidiaries Non-Guarantor Subsidiaries Eliminations Consolidated Net Sales $ 493.2 $ 529.2 $ 886.5 $ (1.8 ) $ 1,907.1 Cost of sales 185.5 257.4 382.5 (1.8 ) 823.6 Gross profit 307.7 271.8 504.0 — 1,083.5 Selling, general and administrative expenses 341.1 270.6 456.5 — 1,068.2 Acquisition and integration costs 35.1 2.5 2.6 — 40.2 Restructuring charges and other, net (9.1 ) 14.7 5.7 — 11.3 Operating (loss) income (59.4 ) (16.0 ) 39.2 — (36.2 ) Other expenses (income): Intercompany interest, net (5.7 ) 1.1 4.6 — — Interest expense 109.9 — 0.4 — 110.3 Amortization of debt issuance costs 6.8 — — — 6.8 Foreign currency (gains) losses, net (3.4 ) 1.3 (14.7 ) — (16.8 ) Miscellaneous, net (45.0 ) (22.4 ) 69.2 — 1.8 Other expenses (income), net 62.6 (20.0 ) 59.5 — 102.1 (Loss) income from continuing operations before income taxes (122.0 ) 4.0 (20.3 ) — (138.3 ) (Benefit from) provision for income taxes (62.2 ) 13.9 12.9 — (35.4 ) (Loss) income from continuing operations, net of taxes (59.8 ) (9.9 ) (33.2 ) — (102.9 ) Income from discontinued operations, net of taxes — — 1.3 — 1.3 Equity in loss of subsidiaries (41.8 ) 2.3 — 39.5 — Net (loss) income $ (101.6 ) $ (7.6 ) $ (31.9 ) $ 39.5 $ (101.6 ) Other comprehensive income (loss) 15.8 (9.7 ) 0.7 9.0 15.8 Total comprehensive (loss) income $ (85.8 ) $ (17.3 ) $ (31.2 ) $ 48.5 $ (85.8 ) Condensed Consolidating Statements of Operations and Comprehensive Income (Loss) For the Nine Months Ended September 30, 2016 Products Corporation Guarantor Subsidiaries Non-Guarantor Subsidiaries Eliminations Consolidated Net Sales $ 612.8 $ 337.1 $ 588.3 $ (4.9 ) $ 1,533.3 Cost of sales 192.6 144.9 236.2 (4.9 ) 568.8 Gross profit 420.2 192.2 352.1 — 964.5 Selling, general and administrative expenses 366.8 129.1 290.1 — 786.0 Acquisition and integration costs 38.9 0.2 0.4 — 39.5 Restructuring charges and other, net 0.1 0.7 1.5 — 2.3 Operating income 14.4 62.2 60.1 — 136.7 Other expenses (income): Intercompany interest, net (6.5 ) 0.1 6.4 — — Interest expense 68.8 — 0.5 — 69.3 Amortization of debt issuance costs 4.6 — — — 4.6 Loss on early extinguishment of debt 16.9 — — — 16.9 Foreign currency losses (gains), net 2.5 (0.7 ) 4.5 — 6.3 Miscellaneous, net (45.0 ) (0.6 ) 45.5 — (0.1 ) Other expenses (income), net 41.3 (1.2 ) 56.9 — 97.0 (Loss) income from continuing operations before income taxes (26.9 ) 63.4 3.2 — 39.7 (Benefit from) provision for income taxes (17.3 ) 36.4 (0.8 ) — 18.3 (Loss) income from continuing operations, net of taxes (9.6 ) 27.0 4.0 — 21.4 Loss from discontinued operations, net of taxes — — (2.3 ) — (2.3 ) Equity in loss of subsidiaries 28.7 (9.0 ) — (19.7 ) — Net income (loss) $ 19.1 $ 18.0 $ 1.7 $ (19.7 ) $ 19.1 Other comprehensive income (loss) 13.7 (6.9 ) (7.2 ) 14.1 13.7 Total comprehensive income (loss) $ 32.8 $ 11.1 $ (5.5 ) $ (5.6 ) $ 32.8</t>
  </si>
  <si>
    <t>Condensed Consolidating Statements of Cash Flows</t>
  </si>
  <si>
    <t>Condensed Consolidating Statement of Cash Flows For the Nine Months Ended September 30, 2017 Products Corporation Guarantor Subsidiaries Non-Guarantor Subsidiaries Eliminations Consolidated CASH FLOWS FROM OPERATING ACTIVITIES: Net cash used in operating activities $ (204.1 ) $ (23.2 ) $ (46.9 ) $ — $ (274.2 ) CASH FLOWS FROM INVESTING ACTIVITIES: Net cash used in investing activities $ (43.5 ) $ (2.9 ) $ (23.1 ) $ — $ (69.5 ) CASH FLOWS FROM FINANCING ACTIVITIES: Net increase (decrease) in short-term borrowings and overdraft 2.1 (1.1 ) 0.2 — 1.2 Net borrowings under the 2016 Revolving Credit Facility 243.9 — — — 243.9 Repayments under the 2016 Term Loan Facility (13.5 ) — — — (13.5 ) Payment of financing costs (1.1 ) — — — (1.1 ) Tax withholdings related to net share settlements of restricted stock units and awards (2.5 ) — — — (2.5 ) Other financing activities (1.1 ) — (0.2 ) — (1.3 ) Net cash provided by (used in) financing activities $ 227.8 $ (1.1 ) $ — $ — $ 226.7 Effect of exchange rate changes on cash and cash equivalents — — 9.4 — 9.4 Net decrease in cash and cash equivalents (19.8 ) (27.2 ) (60.6 ) — (107.6 ) Cash and cash equivalents at beginning of period $ 20.0 $ 34.3 $ 132.5 $ — $ 186.8 Cash and cash equivalents at end of period $ 0.2 $ 7.1 $ 71.9 $ — $ 79.2 Condensed Consolidating Statement of Cash Flows For the Nine Months Ended September 30, 2016 Products Corporation Guarantor Subsidiaries Non-Guarantor Subsidiaries Eliminations Consolidated CASH FLOWS FROM OPERATING ACTIVITIES: Net cash used in operating activities $ (16.9 ) $ (91.4 ) $ 37.4 $ — $ (70.9 ) CASH FLOWS FROM INVESTING ACTIVITIES: Capital expenditures (23.6 ) (2.5 ) (7.0 ) — (33.1 ) Business acquisition, net of cash acquired (993.2 ) — (35.5 ) — (1,028.7 ) Proceeds from the sale of certain assets 0.1 0.4 — — 0.5 Net cash used in investing activities $ (1,016.7 ) $ (2.1 ) $ (42.5 ) $ — $ (1,061.3 ) CASH FLOWS FROM FINANCING ACTIVITIES: Net (decrease) increase in short-term borrowings and overdraft (11.2 ) 3.4 5.2 — (2.6 ) Net borrowings under the 2016 Revolving Credit Facility 65.4 — — — 65.4 Repayments under the Acquisition Term Loan (15.1 ) — — — (15.1 ) Prepayments under the 2011 Term Loan (11.5 ) — — — (11.5 ) Repayment of Old Acquisition Term Loan (658.6 ) — — — (658.6 ) Repayment of 2011 Term Loan (651.4 ) — — — (651.4 ) Borrowings under the 2016 Term Loan Facility 1,791.0 — — — 1,791.0 Proceeds from the issuance of 6.25% Senior Notes 450.0 — — — 450.0 Payment of financing costs (61.5 ) — — — (61.5 ) Tax withholdings related to net share settlements of restricted stock units and awards (2.6 ) — — — (2.6 ) Other financing activities (2.0 ) — (0.2 ) — (2.2 ) Net cash provided by financing activities $ 892.5 $ 3.4 $ 5.0 $ — $ 900.9 Effect of exchange rate changes on cash and cash equivalents — (0.5 ) 4.1 — 3.6 Net decrease in cash and cash equivalents (141.1 ) (90.6 ) 4.0 — (227.7 ) Cash and cash equivalents at beginning of period $ 141.5 $ 93.0 $ 92.4 $ — $ 326.9 Cash and cash equivalents at end of period $ 0.4 $ 2.4 $ 96.4 $ — $ 99.2</t>
  </si>
  <si>
    <t>DESCRIPTION OF BUSINESS AND SUMMARY OF SIGNIFICANT ACCOUNTING POLICIES - Additional Information (Detail) $ in Millions</t>
  </si>
  <si>
    <t>Sep. 30, 2017USD ($)segment</t>
  </si>
  <si>
    <t>Sep. 30, 2016USD ($)</t>
  </si>
  <si>
    <t>Number of reporting segments | segment</t>
  </si>
  <si>
    <t>New Accounting Pronouncements or Change in Accounting Principle [Line Items]</t>
  </si>
  <si>
    <t>Increase in cash flows from operating activities</t>
  </si>
  <si>
    <t>Increase in cash flow from financing activities</t>
  </si>
  <si>
    <t>ASU 2016-09</t>
  </si>
  <si>
    <t>BUSINESS COMBINATIONS - Additional Information (Details) - USD ($)</t>
  </si>
  <si>
    <t>Sep. 07, 2016</t>
  </si>
  <si>
    <t>Jun. 30, 2017</t>
  </si>
  <si>
    <t>Mar. 31, 2017</t>
  </si>
  <si>
    <t>Aug. 04, 2016</t>
  </si>
  <si>
    <t>Stated interest rate</t>
  </si>
  <si>
    <t>6.25%</t>
  </si>
  <si>
    <t>Revlon Consumer Products Corporation | 2016 Term Loan</t>
  </si>
  <si>
    <t>Debt term</t>
  </si>
  <si>
    <t>7 years</t>
  </si>
  <si>
    <t>Maximum borrowing capacity</t>
  </si>
  <si>
    <t>Revlon Consumer Products Corporation | 2016 Revolving Credit Facility</t>
  </si>
  <si>
    <t>5 years</t>
  </si>
  <si>
    <t>Proceeds from lines of credit</t>
  </si>
  <si>
    <t>Revlon Consumer Products Corporation | 6.25% Senior Notes</t>
  </si>
  <si>
    <t>Aggregate principal amount</t>
  </si>
  <si>
    <t>Revolving credit facility | Revlon Consumer Products Corporation | 2016 Revolving Credit Facility</t>
  </si>
  <si>
    <t>Elizabeth Arden</t>
  </si>
  <si>
    <t>Cash consideration</t>
  </si>
  <si>
    <t>Acquisition costs</t>
  </si>
  <si>
    <t>Integration costs</t>
  </si>
  <si>
    <t>Deferred tax liability related to acquired intangible assets</t>
  </si>
  <si>
    <t>Total acquired intangible assets</t>
  </si>
  <si>
    <t>Tax basis of intangible assets</t>
  </si>
  <si>
    <t>Elizabeth Arden | Revlon Consumer Products Corporation</t>
  </si>
  <si>
    <t>Acquisition, consideration transferred, cash on hand</t>
  </si>
  <si>
    <t>BUSINESS COMBINATIONS - Schedule of Net Assets Acquired (Details) - USD ($) $ in Millions</t>
  </si>
  <si>
    <t>13 Months Ended</t>
  </si>
  <si>
    <t>Business Combination, Recognized Identifiable Assets Acquired, Goodwill, and Liabilities Assumed, Net [Abstract]</t>
  </si>
  <si>
    <t>Measurement Period Adjustments [Abstract]</t>
  </si>
  <si>
    <t>Cash</t>
  </si>
  <si>
    <t>Accounts Receivable</t>
  </si>
  <si>
    <t>Prepaid expenses and other current assets</t>
  </si>
  <si>
    <t>Property and equipment</t>
  </si>
  <si>
    <t>Deferred taxes, net</t>
  </si>
  <si>
    <t>Intangible assets</t>
  </si>
  <si>
    <t>Total assets acquired</t>
  </si>
  <si>
    <t>Accrued expenses</t>
  </si>
  <si>
    <t>Total liabilities assumed</t>
  </si>
  <si>
    <t>Total consideration transferred</t>
  </si>
  <si>
    <t>Elizabeth Arden | Depreciation and amortization expense adjustment, intangible assets</t>
  </si>
  <si>
    <t>Elizabeth Arden | Previously Reported</t>
  </si>
  <si>
    <t>Elizabeth Arden | Adjustment</t>
  </si>
  <si>
    <t>BUSINESS COMBINATIONS - Acquired Indefinite-lived Intangible Assets (Details) - Elizabeth Arden - Trademarks - USD ($) $ in Millions</t>
  </si>
  <si>
    <t>Acquired Indefinite-lived Intangible Assets [Line Items]</t>
  </si>
  <si>
    <t>Indefinite-lived acquired intangible assets</t>
  </si>
  <si>
    <t>Previously Reported</t>
  </si>
  <si>
    <t>Adjustment</t>
  </si>
  <si>
    <t>Indefinite-lived acquired intangible assets, measurement period adjustments</t>
  </si>
  <si>
    <t>BUSINESS COMBINATIONS - Acquired Finite-lived Intangible Assets (Details) - USD ($) $ in Millions</t>
  </si>
  <si>
    <t>Trademarks and Licenses</t>
  </si>
  <si>
    <t>Acquired Finite-lived Intangible Assets [Line Items]</t>
  </si>
  <si>
    <t>Remaining useful life</t>
  </si>
  <si>
    <t>13 years</t>
  </si>
  <si>
    <t>Customer relationships</t>
  </si>
  <si>
    <t>14 years</t>
  </si>
  <si>
    <t>Distribution rights</t>
  </si>
  <si>
    <t>17 years</t>
  </si>
  <si>
    <t>18 years</t>
  </si>
  <si>
    <t>Elizabeth Arden | Trademarks and Licenses</t>
  </si>
  <si>
    <t>Finite-lived acquired intangible assets</t>
  </si>
  <si>
    <t>Elizabeth Arden | Technology</t>
  </si>
  <si>
    <t>10 years</t>
  </si>
  <si>
    <t>Elizabeth Arden | Customer relationships</t>
  </si>
  <si>
    <t>16 years</t>
  </si>
  <si>
    <t>Elizabeth Arden | License agreements</t>
  </si>
  <si>
    <t>19 years</t>
  </si>
  <si>
    <t>Elizabeth Arden | Distribution rights</t>
  </si>
  <si>
    <t>Elizabeth Arden | Favorable lease commitments</t>
  </si>
  <si>
    <t>3 years</t>
  </si>
  <si>
    <t>Elizabeth Arden | Minimum | Trademarks and Licenses</t>
  </si>
  <si>
    <t>Elizabeth Arden | Maximum | Trademarks and Licenses</t>
  </si>
  <si>
    <t>20 years</t>
  </si>
  <si>
    <t>Elizabeth Arden | Previously Reported | Trademarks and Licenses</t>
  </si>
  <si>
    <t>15 years</t>
  </si>
  <si>
    <t>Elizabeth Arden | Previously Reported | Technology</t>
  </si>
  <si>
    <t>Elizabeth Arden | Previously Reported | Customer relationships</t>
  </si>
  <si>
    <t>Elizabeth Arden | Previously Reported | License agreements</t>
  </si>
  <si>
    <t>Elizabeth Arden | Previously Reported | Distribution rights</t>
  </si>
  <si>
    <t>Elizabeth Arden | Previously Reported | Favorable lease commitments</t>
  </si>
  <si>
    <t>Total acquired intangible assets, measurement period adjustments</t>
  </si>
  <si>
    <t>Elizabeth Arden | Adjustment | Trademarks and Licenses</t>
  </si>
  <si>
    <t>Finite-lived acquired intangible assets, measurement period adjustments</t>
  </si>
  <si>
    <t>BUSINESS COMBINATIONS - Pro Forma Results (Details) - Elizabeth Arden - USD ($) $ in Millions</t>
  </si>
  <si>
    <t>Income (loss) from continuing operations, before income taxes</t>
  </si>
  <si>
    <t>BUSINESS COMBINATIONS - Pro Forma Adjustments (Details) - USD ($) $ in Millions</t>
  </si>
  <si>
    <t>Business Acquisition, Pro Forma Information, Nonrecurring Adjustment [Line Items]</t>
  </si>
  <si>
    <t>6.25% Senior Notes | Revlon Consumer Products Corporation</t>
  </si>
  <si>
    <t>Elizabeth Arden | Fair Value Adjustment to Inventory</t>
  </si>
  <si>
    <t>Inventory step-up in fair value</t>
  </si>
  <si>
    <t>Elizabeth Arden | Cost of Sales Adjustment</t>
  </si>
  <si>
    <t>Elizabeth Arden | Acquisition Cost Adjustment</t>
  </si>
  <si>
    <t>Elizabeth Arden | Integration Cost Adjustment</t>
  </si>
  <si>
    <t>Elizabeth Arden | Depreciation and amortization expense adjustment, property and equipment</t>
  </si>
  <si>
    <t>Elizabeth Arden | Interest expense on new debt</t>
  </si>
  <si>
    <t>Elizabeth Arden | Reversal of acquiree's interest expense</t>
  </si>
  <si>
    <t>Elizabeth Arden | Reversal of acquirer's interest expense</t>
  </si>
  <si>
    <t>Elizabeth Arden | Interest expense adjustment</t>
  </si>
  <si>
    <t>Elizabeth Arden | Amortization of debt issuance costs on new debt</t>
  </si>
  <si>
    <t>Elizabeth Arden | Reversal of acquirer's amortization of debt issuance costs</t>
  </si>
  <si>
    <t>Elizabeth Arden | Reversal of acquiree's amortization of debt issuance costs</t>
  </si>
  <si>
    <t>Elizabeth Arden | Amortization of debt issuance costs adjustment</t>
  </si>
  <si>
    <t>RESTRUCTURING CHARGES - Additional Information (Details) $ in Millions</t>
  </si>
  <si>
    <t>1 Months Ended</t>
  </si>
  <si>
    <t>Dec. 31, 2016job_position</t>
  </si>
  <si>
    <t>Sep. 30, 2017USD ($)</t>
  </si>
  <si>
    <t>Restructuring Cost and Reserve [Line Items]</t>
  </si>
  <si>
    <t>Payments for restructuring</t>
  </si>
  <si>
    <t>EA Integration Restructuring Program</t>
  </si>
  <si>
    <t>Number of positions eliminated | job_position</t>
  </si>
  <si>
    <t>EA Integration Restructuring Program | Minimum</t>
  </si>
  <si>
    <t>Expected restructuring and related charges</t>
  </si>
  <si>
    <t>Effect on future cash flows</t>
  </si>
  <si>
    <t>EA Integration Restructuring Program | Maximum</t>
  </si>
  <si>
    <t>EA Integration Restructuring Program | Employee-related costs</t>
  </si>
  <si>
    <t>EA Integration Restructuring Program | Employee-related costs | Minimum</t>
  </si>
  <si>
    <t>EA Integration Restructuring Program | Employee-related costs | Maximum</t>
  </si>
  <si>
    <t>EA Integration Restructuring Program | Lease termination costs</t>
  </si>
  <si>
    <t>EA Integration Restructuring Program | Other</t>
  </si>
  <si>
    <t>RESTRUCTURING CHARGES - Restructuring and Related Charges (Details) - USD ($) $ in Millions</t>
  </si>
  <si>
    <t>12 Months Ended</t>
  </si>
  <si>
    <t>Restructuring charges and other</t>
  </si>
  <si>
    <t>Cumulative charges incurred</t>
  </si>
  <si>
    <t>EA Integration Restructuring Program | Employee Severance and Other Personnel Benefits</t>
  </si>
  <si>
    <t>EA Integration Restructuring Program | Lease Termination and Other Costs</t>
  </si>
  <si>
    <t>EA Integration Restructuring Program | Total Restructuring Charges</t>
  </si>
  <si>
    <t>EA Integration Restructuring Program | Inventory Adjustments</t>
  </si>
  <si>
    <t>EA Integration Restructuring Program | Other Related Charges</t>
  </si>
  <si>
    <t>2015 Efficiency Program</t>
  </si>
  <si>
    <t>Operating segments | Elizabeth Arden | EA Integration Restructuring Program</t>
  </si>
  <si>
    <t>Operating segments | Consumer | EA Integration Restructuring Program</t>
  </si>
  <si>
    <t>Operating segments | Consumer | 2015 Efficiency Program</t>
  </si>
  <si>
    <t>Operating segments | Professional | EA Integration Restructuring Program</t>
  </si>
  <si>
    <t>Operating segments | Professional | 2015 Efficiency Program</t>
  </si>
  <si>
    <t>Corporate | EA Integration Restructuring Program</t>
  </si>
  <si>
    <t>Corporate | 2015 Efficiency Program</t>
  </si>
  <si>
    <t>RESTRUCTURING CHARGES - Restructuring Reserve (Details) - USD ($) $ in Millions</t>
  </si>
  <si>
    <t>25 Months Ended</t>
  </si>
  <si>
    <t>Dec. 31, 2017</t>
  </si>
  <si>
    <t>Restructuring Reserve [Roll Forward]</t>
  </si>
  <si>
    <t>Liability Balance at January 1, 2017</t>
  </si>
  <si>
    <t>Expense (Income), Net</t>
  </si>
  <si>
    <t>Foreign Currency Translation</t>
  </si>
  <si>
    <t>Cash utilized, net</t>
  </si>
  <si>
    <t>Non-cash utilized, net</t>
  </si>
  <si>
    <t>Liability Balance at September 30, 2017</t>
  </si>
  <si>
    <t>EA Integration Restructuring Program | Employee severance and other personnel benefits</t>
  </si>
  <si>
    <t>EA Integration Restructuring Program | Inventory adjustments and other restructuring</t>
  </si>
  <si>
    <t>Financial Benefit</t>
  </si>
  <si>
    <t>2015 Efficiency Program | Employee severance and other personnel benefits</t>
  </si>
  <si>
    <t>2015 Efficiency Program | Other</t>
  </si>
  <si>
    <t>Other immaterial actions | Employee severance and other personnel benefits</t>
  </si>
  <si>
    <t>Other immaterial actions | Other</t>
  </si>
  <si>
    <t>Forecast | 2015 Efficiency Program</t>
  </si>
  <si>
    <t>Segment reconciling items | Elizabeth Arden</t>
  </si>
  <si>
    <t>Elizabeth Arden 2016 Business Transformation Program</t>
  </si>
  <si>
    <t>DISCONTINUED OPERATIONS (Details) - USD ($) $ in Millions</t>
  </si>
  <si>
    <t>Income Statement Disclosures [Abstract]</t>
  </si>
  <si>
    <t>Disposed of by sale | Operations in China</t>
  </si>
  <si>
    <t>Income (loss) from discontinued operations, before taxes</t>
  </si>
  <si>
    <t>Provision for income taxes</t>
  </si>
  <si>
    <t>Balance Sheet Disclosures [Abstract]</t>
  </si>
  <si>
    <t>Trade receivables, net</t>
  </si>
  <si>
    <t>Total liabilities</t>
  </si>
  <si>
    <t>INVENTORIES - Components of Inventories (Details) - USD ($) $ in Millions</t>
  </si>
  <si>
    <t>Raw materials and supplies</t>
  </si>
  <si>
    <t>Work-in-process</t>
  </si>
  <si>
    <t>Finished goods</t>
  </si>
  <si>
    <t>GOODWILL AND INTANGIBLE ASSETS, NET - Changes in Goodwill by Segment (Details) - USD ($) $ in Millions</t>
  </si>
  <si>
    <t>Goodwill [Roll Forward]</t>
  </si>
  <si>
    <t>Beginning Balance</t>
  </si>
  <si>
    <t>Foreign currency translation adjustment</t>
  </si>
  <si>
    <t>Ending Balance</t>
  </si>
  <si>
    <t>Cumulative goodwill impairment charges</t>
  </si>
  <si>
    <t>Operating segments | Consumer</t>
  </si>
  <si>
    <t>Operating segments | Professional</t>
  </si>
  <si>
    <t>Operating segments | Elizabeth Arden</t>
  </si>
  <si>
    <t>Operating segments | Other</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Amortization expense</t>
  </si>
  <si>
    <t>Indefinite-lived Intangible Assets [Line Items]</t>
  </si>
  <si>
    <t>Indefinite-lived intangible assets, carrying amount</t>
  </si>
  <si>
    <t>Intangible assets, gross carrying amount</t>
  </si>
  <si>
    <t>Intangible assets, net carrying amount</t>
  </si>
  <si>
    <t>Total indefinite-lived intangible assets</t>
  </si>
  <si>
    <t>Weighted average useful life</t>
  </si>
  <si>
    <t>Patents and Internally-Developed IP</t>
  </si>
  <si>
    <t>8 years</t>
  </si>
  <si>
    <t>Other</t>
  </si>
  <si>
    <t>2 years</t>
  </si>
  <si>
    <t>GOODWILL AND INTANGIBLE ASSETS, NET - Estimated Future Amortization Expense (Details) - USD ($) $ in Millions</t>
  </si>
  <si>
    <t>Thereafter</t>
  </si>
  <si>
    <t>ACCRUED EXPENSES AND OTHER - Components of Accrued Expenses and Other (Details) - USD ($) $ in Millions</t>
  </si>
  <si>
    <t>Compensation and related benefits</t>
  </si>
  <si>
    <t>Advertising and promotional costs</t>
  </si>
  <si>
    <t>Sales returns and allowances</t>
  </si>
  <si>
    <t>Taxes</t>
  </si>
  <si>
    <t>Restructuring reserve</t>
  </si>
  <si>
    <t>LONG-TERM DEBT - Components of Long-term Debt (Details) - USD ($)</t>
  </si>
  <si>
    <t>Debt Instrument [Line Items]</t>
  </si>
  <si>
    <t>Less current portion</t>
  </si>
  <si>
    <t>2016 Term Loan | Revlon Consumer Products Corporation</t>
  </si>
  <si>
    <t>Long-term Debt, Gross</t>
  </si>
  <si>
    <t>Amount by which available liquidity does not exceed principal amount of other debt</t>
  </si>
  <si>
    <t>Long-term debt, net of discount</t>
  </si>
  <si>
    <t>Debt alternate term</t>
  </si>
  <si>
    <t>91 days</t>
  </si>
  <si>
    <t>2016 Revolving Credit Facility</t>
  </si>
  <si>
    <t>2016 Revolving Credit Facility | Revlon Consumer Products Corporation</t>
  </si>
  <si>
    <t>5.75% Senior Notes</t>
  </si>
  <si>
    <t>5.75%</t>
  </si>
  <si>
    <t>5.75% Senior Notes | Revlon Consumer Products Corporation</t>
  </si>
  <si>
    <t>Spanish Government Loan</t>
  </si>
  <si>
    <t>LONG-TERM DEBT - Additional Information (Details) - USD ($)</t>
  </si>
  <si>
    <t>Principal outstanding</t>
  </si>
  <si>
    <t>Outstanding checks</t>
  </si>
  <si>
    <t>Revolving credit facility | 2016 Revolving Credit Facility | Revlon Consumer Products Corporation</t>
  </si>
  <si>
    <t>Calculated borrowing base</t>
  </si>
  <si>
    <t>Remaining borrowing capacity</t>
  </si>
  <si>
    <t>Sublimit, letters of credit | 2016 Revolving Credit Facility | Revlon Consumer Products Corporation</t>
  </si>
  <si>
    <t>Amount outstanding</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FAIR VALUE MEASUREMENTS - Schedule of Fair Values of Financial Liabilities (Details) - USD ($) $ in Millions</t>
  </si>
  <si>
    <t>Fair Value, Long-term debt, including current portion</t>
  </si>
  <si>
    <t>Carrying Value, Long-term debt, including current portion</t>
  </si>
  <si>
    <t>FINANCIAL INSTRUMENTS - Additional Information (Details) - USD ($)</t>
  </si>
  <si>
    <t>May 31, 2015</t>
  </si>
  <si>
    <t>Nov. 30, 2013</t>
  </si>
  <si>
    <t>Jun. 30, 2016</t>
  </si>
  <si>
    <t>Dec. 31, 2015</t>
  </si>
  <si>
    <t>Fair Value Measurements Of Financial Instruments [Line Items]</t>
  </si>
  <si>
    <t>Standby and trade letters of credit for various corporate purposes</t>
  </si>
  <si>
    <t>Fair value of derivative liability</t>
  </si>
  <si>
    <t>Accumulated income (loss)</t>
  </si>
  <si>
    <t>Fair value of assets</t>
  </si>
  <si>
    <t>Deferred gain - hedging</t>
  </si>
  <si>
    <t>Foreign exchange contracts</t>
  </si>
  <si>
    <t>Derivative, notional amount</t>
  </si>
  <si>
    <t>Interest rate swap</t>
  </si>
  <si>
    <t>Floor interest rate (percent)</t>
  </si>
  <si>
    <t>1.00%</t>
  </si>
  <si>
    <t>0.75%</t>
  </si>
  <si>
    <t>Term of contract</t>
  </si>
  <si>
    <t>Fixed interest rate (percent)</t>
  </si>
  <si>
    <t>2.0709%</t>
  </si>
  <si>
    <t>Fixed interest rate on debt (percent)</t>
  </si>
  <si>
    <t>5.5709%</t>
  </si>
  <si>
    <t>Accumulated deferred losses, gross</t>
  </si>
  <si>
    <t>Interest rate swap | Deferred gain - hedging</t>
  </si>
  <si>
    <t>Standby letters of credit which support Products Corporation self insurance programs</t>
  </si>
  <si>
    <t>FINANCIAL INSTRUMENTS - Fair Value of Derivative Financial Instruments in Consolidated Balance Sheet (Details) - Derivatives not designated as hedging instruments - USD ($) $ in Millions</t>
  </si>
  <si>
    <t>Interest rate swap | Prepaid expenses and other</t>
  </si>
  <si>
    <t>Derivative Instruments [Abstract]</t>
  </si>
  <si>
    <t>Fair value of gross derivative asset</t>
  </si>
  <si>
    <t>Interest rate swap | Other assets</t>
  </si>
  <si>
    <t>Interest rate swap | Accrued expenses and other</t>
  </si>
  <si>
    <t>Fair value of gross derivative liabilities</t>
  </si>
  <si>
    <t>Interest rate swap | Other long-term liabilities</t>
  </si>
  <si>
    <t>Foreign exchange contracts | Prepaid expenses and other</t>
  </si>
  <si>
    <t>Foreign exchange contracts | Accrued expenses and other</t>
  </si>
  <si>
    <t>FINANCIAL INSTRUMENTS - Effects of Derivative Financial Instruments, Other Comprehensive Income (Loss) and Net Income (Details) - USD ($) $ in Millions</t>
  </si>
  <si>
    <t>Derivative Instruments, Gain (Loss) [Line Items]</t>
  </si>
  <si>
    <t>Other comprehensive income</t>
  </si>
  <si>
    <t>Interest rate swap | Derivatives designated as hedging instruments</t>
  </si>
  <si>
    <t>Amount of gain (loss) recognized in other comprehensive income</t>
  </si>
  <si>
    <t>Interest rate swap | Derivatives designated as hedging instruments | Interest Expense</t>
  </si>
  <si>
    <t>Amount of gain (loss) recognized in net income</t>
  </si>
  <si>
    <t>Interest rate swap | Derivatives not designated as hedging instruments | Miscellaneous, net</t>
  </si>
  <si>
    <t>Foreign exchange contracts | Derivatives not designated as hedging instruments | Foreign currency gain (loss), net</t>
  </si>
  <si>
    <t>Deferred gain - hedging | Reclassification out of Accumulated Other Comprehensive Income (Loss) | Interest rate swap | Interest Expense</t>
  </si>
  <si>
    <t>Reclassification from AOCI, Current Period, Net of Tax, Attributable to Parent</t>
  </si>
  <si>
    <t>Deferred gain - hedging | Reclassification out of Accumulated Other Comprehensive Income (Loss) | Interest rate swap | Derivatives designated as hedging instruments | Interest Expense</t>
  </si>
  <si>
    <t>Deferred Gain (Loss) - Hedging - amortization of deferred gains (losses) related to the de-designated 2013 Interest Rate Swap</t>
  </si>
  <si>
    <t>Deferred Gain (Loss) - Hedging - amortization of deferred gains (losses) related to the de-designated 2013 Interest Rate Swap | Interest rate swap | Derivatives designated as hedging instruments</t>
  </si>
  <si>
    <t>PENSION AND POST-RETIREMENT BENEFITS - Components of Net Periodic Benefit Costs (Details) - USD ($) $ in Millions</t>
  </si>
  <si>
    <t>Net periodic benefit (income) costs:</t>
  </si>
  <si>
    <t>Net periodic benefit (income) costs</t>
  </si>
  <si>
    <t>Selling, general and administrative expense</t>
  </si>
  <si>
    <t>Pension Plans</t>
  </si>
  <si>
    <t>Service cost</t>
  </si>
  <si>
    <t>Interest cost</t>
  </si>
  <si>
    <t>Expected return on plan assets</t>
  </si>
  <si>
    <t>Amortization of actuarial loss</t>
  </si>
  <si>
    <t>Curtailment gain</t>
  </si>
  <si>
    <t>Net periodic benefit (income) costs, before allocation</t>
  </si>
  <si>
    <t>Portion allocated to Revlon Holdings</t>
  </si>
  <si>
    <t>Other Post-Retirement Benefit Plans</t>
  </si>
  <si>
    <t>PENSION AND POST-RETIREMENT BENEFITS - Additional Information (Details) - USD ($) $ in Millions</t>
  </si>
  <si>
    <t>Defined Benefit Plans and Other Postretirement Benefit Plans Table Text Block [Line Items]</t>
  </si>
  <si>
    <t>Estimated contributions in next fiscal year</t>
  </si>
  <si>
    <t>Forecast</t>
  </si>
  <si>
    <t>Employer contributions</t>
  </si>
  <si>
    <t>INCOME TAXES - Additional Information (Detail) - USD ($) $ in Millions</t>
  </si>
  <si>
    <t>Increase (decrease) in provision for income taxes</t>
  </si>
  <si>
    <t>Statutory income tax rate</t>
  </si>
  <si>
    <t>35.00%</t>
  </si>
  <si>
    <t>ACCUMULATED OTHER COMPREHENSIVE LOSS - Components of Accumulated Other Comprehensive Loss (Details) - USD ($) $ in Millions</t>
  </si>
  <si>
    <t>Accumulated Other Comprehensive Income (Loss), Net of Tax [Roll Forward]</t>
  </si>
  <si>
    <t>Other comprehensive income (loss), tax benefit (expense)</t>
  </si>
  <si>
    <t>Actuarial (Loss) Gain on Post-retirement Benefits</t>
  </si>
  <si>
    <t>Actuarial (Loss) Gain on Post-retirement Benefits - Amortization of pension related costs</t>
  </si>
  <si>
    <t>Actuarial (Loss) Gain on Post-retirement Benefits - Net gain (loss)</t>
  </si>
  <si>
    <t>Deferred Gain (Loss) - Hedging</t>
  </si>
  <si>
    <t>ACCUMULATED OTHER COMPREHENSIVE LOSS - Reclassification out of Accumulated Comprehensive Loss (Details) - USD ($) $ in Millions</t>
  </si>
  <si>
    <t>Reclassification Adjustment out of Accumulated Other Comprehensive Income on Derivatives [Line Items]</t>
  </si>
  <si>
    <t>Deferred gain - hedging | Interest rate swap</t>
  </si>
  <si>
    <t>Deferred gain - hedging | Interest rate swap | Reclassification out of Accumulated Other Comprehensive Income (Loss)</t>
  </si>
  <si>
    <t>Change in fair value, net of tax</t>
  </si>
  <si>
    <t>Other Comprehensive Income (Loss), Tax [Abstract]</t>
  </si>
  <si>
    <t>Change in fair value - tax expense (benefit)</t>
  </si>
  <si>
    <t>Deferred gain - hedging | Interest rate swap | Interest Expense | Reclassification out of Accumulated Other Comprehensive Income (Loss)</t>
  </si>
  <si>
    <t>Reclassifications into earnings, net of tax</t>
  </si>
  <si>
    <t>Reclassifications into earnings - tax expense (benefit)</t>
  </si>
  <si>
    <t>Derivatives designated as hedging instruments | Deferred gain - hedging | Interest rate swap | Interest Expense | Reclassification out of Accumulated Other Comprehensive Income (Loss)</t>
  </si>
  <si>
    <t>SEGMENT DATA AND RELATED INFORMATION - Net Sales and Segment Profit (Details) - USD ($) $ in Millions</t>
  </si>
  <si>
    <t>Segment Reporting Information [Line Items]</t>
  </si>
  <si>
    <t>Segment profit</t>
  </si>
  <si>
    <t>Non-Operating items:</t>
  </si>
  <si>
    <t>Restructuring and related charges</t>
  </si>
  <si>
    <t>Operating segments</t>
  </si>
  <si>
    <t>Corporate</t>
  </si>
  <si>
    <t>Unallocated corporate expenses</t>
  </si>
  <si>
    <t>Segment reconciling items</t>
  </si>
  <si>
    <t>Non-cash stock compensation expense</t>
  </si>
  <si>
    <t>Inventory purchase accounting adjustment, cost of sales</t>
  </si>
  <si>
    <t>Deferred compensation</t>
  </si>
  <si>
    <t>Consumer | Operating segments</t>
  </si>
  <si>
    <t>Elizabeth Arden | Operating segments</t>
  </si>
  <si>
    <t>Professional | Operating segments</t>
  </si>
  <si>
    <t>Other | Operating segments</t>
  </si>
  <si>
    <t>Elizabeth Arden | Segment reconciling items</t>
  </si>
  <si>
    <t>SEGMENT DATA AND RELATED INFORMATION - Additional Information (Details)</t>
  </si>
  <si>
    <t>Sep. 30, 2017country</t>
  </si>
  <si>
    <t>International</t>
  </si>
  <si>
    <t>Number of countries in which entity operates</t>
  </si>
  <si>
    <t>SEGMENT DATA AND RELATED INFORMATION - Schedule of Net Sales and Long-Lived Assets by Geographic Area (Details) - USD ($) $ in Millions</t>
  </si>
  <si>
    <t>Revenues from External Customers and Long-Lived Assets [Line Items]</t>
  </si>
  <si>
    <t>Long-lived assets, net</t>
  </si>
  <si>
    <t>United States</t>
  </si>
  <si>
    <t>Percentage of net sales by geographic location (percent)</t>
  </si>
  <si>
    <t>47.00%</t>
  </si>
  <si>
    <t>54.00%</t>
  </si>
  <si>
    <t>48.00%</t>
  </si>
  <si>
    <t>55.00%</t>
  </si>
  <si>
    <t>Percentage of long-lived assets, net by geographic location (percent)</t>
  </si>
  <si>
    <t>84.00%</t>
  </si>
  <si>
    <t>85.00%</t>
  </si>
  <si>
    <t>53.00%</t>
  </si>
  <si>
    <t>46.00%</t>
  </si>
  <si>
    <t>52.00%</t>
  </si>
  <si>
    <t>45.00%</t>
  </si>
  <si>
    <t>16.00%</t>
  </si>
  <si>
    <t>15.00%</t>
  </si>
  <si>
    <t>SEGMENT DATA AND RELATED INFORMATION - Schedule of Net Sales by Classes of Similar Products (Details) - USD ($) $ in Millions</t>
  </si>
  <si>
    <t>Revenue from External Customer [Line Items]</t>
  </si>
  <si>
    <t>Color cosmetics</t>
  </si>
  <si>
    <t>Percentage of net sales by classes of similar products</t>
  </si>
  <si>
    <t>33.00%</t>
  </si>
  <si>
    <t>41.00%</t>
  </si>
  <si>
    <t>36.00%</t>
  </si>
  <si>
    <t>Fragrance</t>
  </si>
  <si>
    <t>30.00%</t>
  </si>
  <si>
    <t>21.00%</t>
  </si>
  <si>
    <t>26.00%</t>
  </si>
  <si>
    <t>10.00%</t>
  </si>
  <si>
    <t>Hair care</t>
  </si>
  <si>
    <t>19.00%</t>
  </si>
  <si>
    <t>22.00%</t>
  </si>
  <si>
    <t>20.00%</t>
  </si>
  <si>
    <t>Beauty care</t>
  </si>
  <si>
    <t>Skin care</t>
  </si>
  <si>
    <t>8.00%</t>
  </si>
  <si>
    <t>0.00%</t>
  </si>
  <si>
    <t>CONTINGENCIES - Additional Information (Details)</t>
  </si>
  <si>
    <t>Aug. 04, 2016lawsuit</t>
  </si>
  <si>
    <t>Number of lawsuits</t>
  </si>
  <si>
    <t>RELATED PARTY TRANSACTIONS - Additional Information (Details) - USD ($) $ in Millions</t>
  </si>
  <si>
    <t>Related Party Transaction [Line Items]</t>
  </si>
  <si>
    <t>Reimbursement Agreements termination notice period</t>
  </si>
  <si>
    <t>90 days</t>
  </si>
  <si>
    <t>Insurance program renewal period</t>
  </si>
  <si>
    <t>Reimbursement Agreements</t>
  </si>
  <si>
    <t>Expenses related party</t>
  </si>
  <si>
    <t>Receivable from related party</t>
  </si>
  <si>
    <t>Payable to related party</t>
  </si>
  <si>
    <t>Majority Shareholder | Related party expense, coupon redemptions</t>
  </si>
  <si>
    <t>Majority Shareholder | Related party expense, coupon redemption processing</t>
  </si>
  <si>
    <t>Majority Shareholder | Related party expense, other fees</t>
  </si>
  <si>
    <t>GUARANTOR FINANCIAL INFORMATION - Condensed Balance Sheet Statement (Details) - USD ($) $ in Millions</t>
  </si>
  <si>
    <t>Condensed Balance Sheet Statements, Captions [Line Items]</t>
  </si>
  <si>
    <t>Trade receivables, less allowances for doubtful accounts</t>
  </si>
  <si>
    <t>Intercompany receivables</t>
  </si>
  <si>
    <t>Investment in subsidiaries</t>
  </si>
  <si>
    <t>Property, plant and equipment, net</t>
  </si>
  <si>
    <t>Intangible assets, net</t>
  </si>
  <si>
    <t>Intercompany payables</t>
  </si>
  <si>
    <t>Total stockholder's deficiency</t>
  </si>
  <si>
    <t>Eliminations</t>
  </si>
  <si>
    <t>Products Corporation | Reportable Legal Entities</t>
  </si>
  <si>
    <t>Guarantor Subsidiaries | Reportable Legal Entities</t>
  </si>
  <si>
    <t>Non-Guarantor Subsidiaries | Reportable Legal Entities</t>
  </si>
  <si>
    <t>GUARANTOR FINANCIAL INFORMATION - Statements of Income and Comprehensive Income (Details) - USD ($) $ in Millions</t>
  </si>
  <si>
    <t>Condensed Income Statements, Captions [Line Items]</t>
  </si>
  <si>
    <t>Intercompany interest, net</t>
  </si>
  <si>
    <t>Equity in (loss) income of subsidiaries</t>
  </si>
  <si>
    <t>GUARANTOR FINANCIAL INFORMATION - Statement of Cash Flows (Details) - USD ($) $ in Millions</t>
  </si>
  <si>
    <t>Net Cash Provided by (Used in) Financing Activities</t>
  </si>
  <si>
    <t>Eliminations | 2016 Term Loan</t>
  </si>
  <si>
    <t>Eliminations | Credit Facility</t>
  </si>
  <si>
    <t>Eliminations | Acquisition Term Loan</t>
  </si>
  <si>
    <t>Eliminations | 2011 Term Loan</t>
  </si>
  <si>
    <t>Eliminations | 6.25% Senior Notes</t>
  </si>
  <si>
    <t>Products Corporation | Reportable Legal Entities | 2016 Term Loan</t>
  </si>
  <si>
    <t>Products Corporation | Reportable Legal Entities | Credit Facility</t>
  </si>
  <si>
    <t>Products Corporation | Reportable Legal Entities | Acquisition Term Loan</t>
  </si>
  <si>
    <t>Products Corporation | Reportable Legal Entities | 2011 Term Loan</t>
  </si>
  <si>
    <t>Products Corporation | Reportable Legal Entities | 6.25% Senior Notes</t>
  </si>
  <si>
    <t>Guarantor Subsidiaries | Reportable Legal Entities | 2016 Term Loan</t>
  </si>
  <si>
    <t>Guarantor Subsidiaries | Reportable Legal Entities | Credit Facility</t>
  </si>
  <si>
    <t>Guarantor Subsidiaries | Reportable Legal Entities | Acquisition Term Loan</t>
  </si>
  <si>
    <t>Guarantor Subsidiaries | Reportable Legal Entities | 2011 Term Loan</t>
  </si>
  <si>
    <t>Guarantor Subsidiaries | Reportable Legal Entities | 6.25% Senior Notes</t>
  </si>
  <si>
    <t>Non-Guarantor Subsidiaries | Reportable Legal Entities | 2016 Term Loan</t>
  </si>
  <si>
    <t>Non-Guarantor Subsidiaries | Reportable Legal Entities | Credit Facility</t>
  </si>
  <si>
    <t>Non-Guarantor Subsidiaries | Reportable Legal Entities | Acquisition Term Loan</t>
  </si>
  <si>
    <t>Non-Guarantor Subsidiaries | Reportable Legal Entities | 2011 Term Loan</t>
  </si>
  <si>
    <t>Non-Guarantor Subsidiaries | Reportable Legal Entities | 6.25% Senior Notes</t>
  </si>
  <si>
    <t>GUARANTOR FINANCIAL INFORMATION - Additional Information (Details)</t>
  </si>
  <si>
    <t>Condensed Financial Statements, Captions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90547</v>
      </c>
    </row>
    <row r="12" spans="1:2">
      <c r="A12" s="4" t="s">
        <v>18</v>
      </c>
      <c r="B12" s="4" t="s">
        <v>19</v>
      </c>
    </row>
    <row r="13" spans="1:2">
      <c r="A13" s="4" t="s">
        <v>20</v>
      </c>
      <c r="B13" s="4" t="s">
        <v>21</v>
      </c>
    </row>
    <row r="14" spans="1:2">
      <c r="A14" s="4" t="s">
        <v>22</v>
      </c>
      <c r="B14" s="4" t="s">
        <v>23</v>
      </c>
    </row>
    <row r="15" spans="1:2">
      <c r="A15" s="4" t="s">
        <v>24</v>
      </c>
      <c r="B15" s="5" t="n">
        <v>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79.2</v>
      </c>
      <c r="C3" s="7" t="n">
        <v>186.8</v>
      </c>
    </row>
    <row r="4" spans="1:3">
      <c r="A4" s="4" t="s">
        <v>30</v>
      </c>
      <c r="B4" s="8" t="n">
        <v>459.4</v>
      </c>
      <c r="C4" s="8" t="n">
        <v>423.9</v>
      </c>
    </row>
    <row r="5" spans="1:3">
      <c r="A5" s="4" t="s">
        <v>31</v>
      </c>
      <c r="B5" s="8" t="n">
        <v>555.4</v>
      </c>
      <c r="C5" s="8" t="n">
        <v>424.6</v>
      </c>
    </row>
    <row r="6" spans="1:3">
      <c r="A6" s="4" t="s">
        <v>32</v>
      </c>
      <c r="B6" s="8" t="n">
        <v>101.9</v>
      </c>
      <c r="C6" s="8" t="n">
        <v>84.90000000000001</v>
      </c>
    </row>
    <row r="7" spans="1:3">
      <c r="A7" s="4" t="s">
        <v>33</v>
      </c>
      <c r="B7" s="8" t="n">
        <v>142.3</v>
      </c>
      <c r="C7" s="8" t="n">
        <v>132.7</v>
      </c>
    </row>
    <row r="8" spans="1:3">
      <c r="A8" s="4" t="s">
        <v>34</v>
      </c>
      <c r="B8" s="8" t="n">
        <v>1338.2</v>
      </c>
      <c r="C8" s="8" t="n">
        <v>1252.9</v>
      </c>
    </row>
    <row r="9" spans="1:3">
      <c r="A9" s="4" t="s">
        <v>35</v>
      </c>
      <c r="B9" s="8" t="n">
        <v>349.1</v>
      </c>
      <c r="C9" s="8" t="n">
        <v>320.5</v>
      </c>
    </row>
    <row r="10" spans="1:3">
      <c r="A10" s="4" t="s">
        <v>36</v>
      </c>
      <c r="B10" s="8" t="n">
        <v>192.3</v>
      </c>
      <c r="C10" s="8" t="n">
        <v>136.1</v>
      </c>
    </row>
    <row r="11" spans="1:3">
      <c r="A11" s="4" t="s">
        <v>37</v>
      </c>
      <c r="B11" s="8" t="n">
        <v>703.1</v>
      </c>
      <c r="C11" s="8" t="n">
        <v>689.5</v>
      </c>
    </row>
    <row r="12" spans="1:3">
      <c r="A12" s="4" t="s">
        <v>38</v>
      </c>
      <c r="B12" s="8" t="n">
        <v>600.9</v>
      </c>
      <c r="C12" s="8" t="n">
        <v>636.6</v>
      </c>
    </row>
    <row r="13" spans="1:3">
      <c r="A13" s="4" t="s">
        <v>39</v>
      </c>
      <c r="B13" s="5" t="n">
        <v>109</v>
      </c>
      <c r="C13" s="8" t="n">
        <v>103.1</v>
      </c>
    </row>
    <row r="14" spans="1:3">
      <c r="A14" s="4" t="s">
        <v>40</v>
      </c>
      <c r="B14" s="8" t="n">
        <v>3292.6</v>
      </c>
      <c r="C14" s="8" t="n">
        <v>3138.7</v>
      </c>
    </row>
    <row r="15" spans="1:3">
      <c r="A15" s="3" t="s">
        <v>41</v>
      </c>
    </row>
    <row r="16" spans="1:3">
      <c r="A16" s="4" t="s">
        <v>42</v>
      </c>
      <c r="B16" s="8" t="n">
        <v>11.8</v>
      </c>
      <c r="C16" s="8" t="n">
        <v>10.8</v>
      </c>
    </row>
    <row r="17" spans="1:3">
      <c r="A17" s="4" t="s">
        <v>43</v>
      </c>
      <c r="B17" s="8" t="n">
        <v>256.8</v>
      </c>
      <c r="C17" s="8" t="n">
        <v>18.1</v>
      </c>
    </row>
    <row r="18" spans="1:3">
      <c r="A18" s="4" t="s">
        <v>44</v>
      </c>
      <c r="B18" s="8" t="n">
        <v>344.4</v>
      </c>
      <c r="C18" s="8" t="n">
        <v>296.9</v>
      </c>
    </row>
    <row r="19" spans="1:3">
      <c r="A19" s="4" t="s">
        <v>45</v>
      </c>
      <c r="B19" s="8" t="n">
        <v>347.5</v>
      </c>
      <c r="C19" s="8" t="n">
        <v>382.7</v>
      </c>
    </row>
    <row r="20" spans="1:3">
      <c r="A20" s="4" t="s">
        <v>46</v>
      </c>
      <c r="B20" s="8" t="n">
        <v>960.5</v>
      </c>
      <c r="C20" s="8" t="n">
        <v>708.5</v>
      </c>
    </row>
    <row r="21" spans="1:3">
      <c r="A21" s="4" t="s">
        <v>47</v>
      </c>
      <c r="B21" s="5" t="n">
        <v>2656</v>
      </c>
      <c r="C21" s="8" t="n">
        <v>2663.1</v>
      </c>
    </row>
    <row r="22" spans="1:3">
      <c r="A22" s="4" t="s">
        <v>48</v>
      </c>
      <c r="B22" s="8" t="n">
        <v>179.8</v>
      </c>
      <c r="C22" s="8" t="n">
        <v>184.1</v>
      </c>
    </row>
    <row r="23" spans="1:3">
      <c r="A23" s="4" t="s">
        <v>49</v>
      </c>
      <c r="B23" s="5" t="n">
        <v>83</v>
      </c>
      <c r="C23" s="8" t="n">
        <v>89.8</v>
      </c>
    </row>
    <row r="24" spans="1:3">
      <c r="A24" s="3" t="s">
        <v>50</v>
      </c>
    </row>
    <row r="25" spans="1:3">
      <c r="A25" s="4" t="s">
        <v>51</v>
      </c>
      <c r="B25" s="8" t="n">
        <v>54.6</v>
      </c>
      <c r="C25" s="8" t="n">
        <v>54.6</v>
      </c>
    </row>
    <row r="26" spans="1:3">
      <c r="A26" s="4" t="s">
        <v>52</v>
      </c>
      <c r="B26" s="5" t="n">
        <v>0</v>
      </c>
      <c r="C26" s="5" t="n">
        <v>0</v>
      </c>
    </row>
    <row r="27" spans="1:3">
      <c r="A27" s="4" t="s">
        <v>53</v>
      </c>
      <c r="B27" s="8" t="n">
        <v>970.3</v>
      </c>
      <c r="C27" s="8" t="n">
        <v>964.4</v>
      </c>
    </row>
    <row r="28" spans="1:3">
      <c r="A28" s="4" t="s">
        <v>54</v>
      </c>
      <c r="B28" s="8" t="n">
        <v>-1375.7</v>
      </c>
      <c r="C28" s="8" t="n">
        <v>-1274.1</v>
      </c>
    </row>
    <row r="29" spans="1:3">
      <c r="A29" s="4" t="s">
        <v>55</v>
      </c>
      <c r="B29" s="8" t="n">
        <v>-235.9</v>
      </c>
      <c r="C29" s="8" t="n">
        <v>-251.7</v>
      </c>
    </row>
    <row r="30" spans="1:3">
      <c r="A30" s="4" t="s">
        <v>56</v>
      </c>
      <c r="B30" s="8" t="n">
        <v>-586.7</v>
      </c>
      <c r="C30" s="8" t="n">
        <v>-506.8</v>
      </c>
    </row>
    <row r="31" spans="1:3">
      <c r="A31" s="4" t="s">
        <v>57</v>
      </c>
      <c r="B31" s="7" t="n">
        <v>3292.6</v>
      </c>
      <c r="C31" s="7" t="n">
        <v>31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6</v>
      </c>
    </row>
    <row r="3" spans="1:2">
      <c r="A3" s="3" t="s">
        <v>17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17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6</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6</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6</v>
      </c>
    </row>
    <row r="3" spans="1:2">
      <c r="A3" s="3" t="s">
        <v>18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6</v>
      </c>
    </row>
    <row r="3" spans="1:2">
      <c r="A3" s="3" t="s">
        <v>18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6</v>
      </c>
      <c r="C1" s="2" t="s">
        <v>27</v>
      </c>
    </row>
    <row r="2" spans="1:3">
      <c r="A2" s="4" t="s">
        <v>59</v>
      </c>
      <c r="B2" s="7" t="n">
        <v>10.8</v>
      </c>
      <c r="C2" s="7" t="n">
        <v>11.1</v>
      </c>
    </row>
    <row r="3" spans="1:3">
      <c r="A3" s="4" t="s">
        <v>60</v>
      </c>
      <c r="B3" s="8" t="n">
        <v>373.2</v>
      </c>
      <c r="C3" s="8" t="n">
        <v>304.7</v>
      </c>
    </row>
    <row r="4" spans="1:3">
      <c r="A4" s="4" t="s">
        <v>61</v>
      </c>
      <c r="B4" s="7" t="n">
        <v>119.9</v>
      </c>
      <c r="C4" s="7" t="n">
        <v>84.8</v>
      </c>
    </row>
    <row r="5" spans="1:3">
      <c r="A5" s="4" t="s">
        <v>62</v>
      </c>
    </row>
    <row r="6" spans="1:3">
      <c r="A6" s="4" t="s">
        <v>63</v>
      </c>
      <c r="B6" s="9" t="n">
        <v>0.01</v>
      </c>
      <c r="C6" s="9" t="n">
        <v>0.01</v>
      </c>
    </row>
    <row r="7" spans="1:3">
      <c r="A7" s="4" t="s">
        <v>64</v>
      </c>
      <c r="B7" s="5" t="n">
        <v>1000</v>
      </c>
      <c r="C7" s="5" t="n">
        <v>1000</v>
      </c>
    </row>
    <row r="8" spans="1:3">
      <c r="A8" s="4" t="s">
        <v>65</v>
      </c>
      <c r="B8" s="5" t="n">
        <v>546</v>
      </c>
      <c r="C8" s="5" t="n">
        <v>546</v>
      </c>
    </row>
    <row r="9" spans="1:3">
      <c r="A9" s="4" t="s">
        <v>66</v>
      </c>
      <c r="B9" s="5" t="n">
        <v>546</v>
      </c>
      <c r="C9" s="5" t="n">
        <v>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6</v>
      </c>
    </row>
    <row r="3" spans="1:2">
      <c r="A3" s="3" t="s">
        <v>191</v>
      </c>
    </row>
    <row r="4" spans="1:2">
      <c r="A4" s="4" t="s">
        <v>250</v>
      </c>
      <c r="B4" s="4" t="s">
        <v>251</v>
      </c>
    </row>
    <row r="5" spans="1:2">
      <c r="A5" s="4" t="s">
        <v>252</v>
      </c>
      <c r="B5" s="4" t="s">
        <v>253</v>
      </c>
    </row>
    <row r="6" spans="1:2">
      <c r="A6" s="4" t="s">
        <v>254</v>
      </c>
      <c r="B6" s="4" t="s">
        <v>253</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6</v>
      </c>
    </row>
    <row r="3" spans="1:2">
      <c r="A3" s="3" t="s">
        <v>19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6</v>
      </c>
    </row>
    <row r="3" spans="1:2">
      <c r="A3" s="3" t="s">
        <v>19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6</v>
      </c>
    </row>
    <row r="3" spans="1:2">
      <c r="A3" s="3" t="s">
        <v>20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6</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6</v>
      </c>
    </row>
    <row r="3" spans="1:2">
      <c r="A3" s="3" t="s">
        <v>20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6</v>
      </c>
    </row>
    <row r="3" spans="1:2">
      <c r="A3" s="3" t="s">
        <v>21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6</v>
      </c>
    </row>
    <row r="3" spans="1:2">
      <c r="A3" s="3" t="s">
        <v>21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6</v>
      </c>
    </row>
    <row r="3" spans="1:2">
      <c r="A3" s="3" t="s">
        <v>17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5</v>
      </c>
      <c r="B1" s="2" t="s">
        <v>1</v>
      </c>
    </row>
    <row r="2" spans="1:3">
      <c r="B2" s="2" t="s">
        <v>296</v>
      </c>
      <c r="C2" s="2" t="s">
        <v>297</v>
      </c>
    </row>
    <row r="3" spans="1:3">
      <c r="A3" s="3" t="s">
        <v>176</v>
      </c>
    </row>
    <row r="4" spans="1:3">
      <c r="A4" s="4" t="s">
        <v>298</v>
      </c>
      <c r="B4" s="5" t="n">
        <v>4</v>
      </c>
    </row>
    <row r="5" spans="1:3">
      <c r="A5" s="3" t="s">
        <v>299</v>
      </c>
    </row>
    <row r="6" spans="1:3">
      <c r="A6" s="4" t="s">
        <v>300</v>
      </c>
      <c r="B6" s="7" t="n">
        <v>-274.2</v>
      </c>
      <c r="C6" s="7" t="n">
        <v>-70.90000000000001</v>
      </c>
    </row>
    <row r="7" spans="1:3">
      <c r="A7" s="4" t="s">
        <v>301</v>
      </c>
      <c r="B7" s="7" t="n">
        <v>-226.7</v>
      </c>
      <c r="C7" s="8" t="n">
        <v>-900.9</v>
      </c>
    </row>
    <row r="8" spans="1:3">
      <c r="A8" s="4" t="s">
        <v>302</v>
      </c>
    </row>
    <row r="9" spans="1:3">
      <c r="A9" s="3" t="s">
        <v>299</v>
      </c>
    </row>
    <row r="10" spans="1:3">
      <c r="A10" s="4" t="s">
        <v>300</v>
      </c>
      <c r="C10" s="8" t="n">
        <v>2.6</v>
      </c>
    </row>
    <row r="11" spans="1:3">
      <c r="A11" s="4" t="s">
        <v>301</v>
      </c>
      <c r="C11" s="7"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7</v>
      </c>
      <c r="C1" s="2" t="s">
        <v>68</v>
      </c>
      <c r="E1" s="2" t="s">
        <v>1</v>
      </c>
    </row>
    <row r="2" spans="1:7">
      <c r="C2" s="2" t="s">
        <v>26</v>
      </c>
      <c r="D2" s="2" t="s">
        <v>69</v>
      </c>
      <c r="E2" s="2" t="s">
        <v>26</v>
      </c>
      <c r="G2" s="2" t="s">
        <v>69</v>
      </c>
    </row>
    <row r="3" spans="1:7">
      <c r="A3" s="3" t="s">
        <v>70</v>
      </c>
    </row>
    <row r="4" spans="1:7">
      <c r="A4" s="4" t="s">
        <v>71</v>
      </c>
      <c r="C4" s="7" t="n">
        <v>666.5</v>
      </c>
      <c r="D4" s="7" t="n">
        <v>604.8</v>
      </c>
      <c r="E4" s="7" t="n">
        <v>1907.1</v>
      </c>
      <c r="G4" s="7" t="n">
        <v>1533.3</v>
      </c>
    </row>
    <row r="5" spans="1:7">
      <c r="A5" s="4" t="s">
        <v>72</v>
      </c>
      <c r="C5" s="8" t="n">
        <v>290.3</v>
      </c>
      <c r="D5" s="8" t="n">
        <v>243.4</v>
      </c>
      <c r="E5" s="8" t="n">
        <v>823.6</v>
      </c>
      <c r="G5" s="8" t="n">
        <v>568.8</v>
      </c>
    </row>
    <row r="6" spans="1:7">
      <c r="A6" s="4" t="s">
        <v>73</v>
      </c>
      <c r="C6" s="8" t="n">
        <v>376.2</v>
      </c>
      <c r="D6" s="8" t="n">
        <v>361.4</v>
      </c>
      <c r="E6" s="8" t="n">
        <v>1083.5</v>
      </c>
      <c r="G6" s="8" t="n">
        <v>964.5</v>
      </c>
    </row>
    <row r="7" spans="1:7">
      <c r="A7" s="4" t="s">
        <v>74</v>
      </c>
      <c r="C7" s="8" t="n">
        <v>360.2</v>
      </c>
      <c r="D7" s="8" t="n">
        <v>283.4</v>
      </c>
      <c r="E7" s="8" t="n">
        <v>1068.2</v>
      </c>
      <c r="G7" s="5" t="n">
        <v>786</v>
      </c>
    </row>
    <row r="8" spans="1:7">
      <c r="A8" s="4" t="s">
        <v>75</v>
      </c>
      <c r="C8" s="8" t="n">
        <v>12.7</v>
      </c>
      <c r="D8" s="8" t="n">
        <v>33.5</v>
      </c>
      <c r="E8" s="8" t="n">
        <v>40.2</v>
      </c>
      <c r="G8" s="8" t="n">
        <v>39.5</v>
      </c>
    </row>
    <row r="9" spans="1:7">
      <c r="A9" s="4" t="s">
        <v>76</v>
      </c>
      <c r="C9" s="8" t="n">
        <v>6.4</v>
      </c>
      <c r="D9" s="8" t="n">
        <v>0.5</v>
      </c>
      <c r="E9" s="8" t="n">
        <v>11.3</v>
      </c>
      <c r="G9" s="8" t="n">
        <v>2.3</v>
      </c>
    </row>
    <row r="10" spans="1:7">
      <c r="A10" s="4" t="s">
        <v>77</v>
      </c>
      <c r="C10" s="8" t="n">
        <v>-3.1</v>
      </c>
      <c r="D10" s="5" t="n">
        <v>44</v>
      </c>
      <c r="E10" s="8" t="n">
        <v>-36.2</v>
      </c>
      <c r="G10" s="8" t="n">
        <v>136.7</v>
      </c>
    </row>
    <row r="11" spans="1:7">
      <c r="A11" s="3" t="s">
        <v>78</v>
      </c>
    </row>
    <row r="12" spans="1:7">
      <c r="A12" s="4" t="s">
        <v>79</v>
      </c>
      <c r="C12" s="8" t="n">
        <v>38.6</v>
      </c>
      <c r="D12" s="8" t="n">
        <v>27.4</v>
      </c>
      <c r="E12" s="8" t="n">
        <v>110.3</v>
      </c>
      <c r="G12" s="8" t="n">
        <v>69.3</v>
      </c>
    </row>
    <row r="13" spans="1:7">
      <c r="A13" s="4" t="s">
        <v>80</v>
      </c>
      <c r="C13" s="8" t="n">
        <v>2.3</v>
      </c>
      <c r="D13" s="8" t="n">
        <v>1.7</v>
      </c>
      <c r="E13" s="8" t="n">
        <v>6.8</v>
      </c>
      <c r="G13" s="8" t="n">
        <v>4.6</v>
      </c>
    </row>
    <row r="14" spans="1:7">
      <c r="A14" s="4" t="s">
        <v>81</v>
      </c>
      <c r="C14" s="5" t="n">
        <v>0</v>
      </c>
      <c r="D14" s="8" t="n">
        <v>16.9</v>
      </c>
      <c r="E14" s="5" t="n">
        <v>0</v>
      </c>
      <c r="G14" s="8" t="n">
        <v>16.9</v>
      </c>
    </row>
    <row r="15" spans="1:7">
      <c r="A15" s="4" t="s">
        <v>82</v>
      </c>
      <c r="C15" s="8" t="n">
        <v>-3.1</v>
      </c>
      <c r="D15" s="8" t="n">
        <v>1.2</v>
      </c>
      <c r="E15" s="8" t="n">
        <v>-16.8</v>
      </c>
      <c r="G15" s="8" t="n">
        <v>6.3</v>
      </c>
    </row>
    <row r="16" spans="1:7">
      <c r="A16" s="4" t="s">
        <v>83</v>
      </c>
      <c r="C16" s="8" t="n">
        <v>0.3</v>
      </c>
      <c r="D16" s="8" t="n">
        <v>-0.6</v>
      </c>
      <c r="E16" s="8" t="n">
        <v>1.8</v>
      </c>
      <c r="G16" s="8" t="n">
        <v>-0.1</v>
      </c>
    </row>
    <row r="17" spans="1:7">
      <c r="A17" s="4" t="s">
        <v>84</v>
      </c>
      <c r="C17" s="8" t="n">
        <v>38.1</v>
      </c>
      <c r="D17" s="8" t="n">
        <v>46.6</v>
      </c>
      <c r="E17" s="8" t="n">
        <v>102.1</v>
      </c>
      <c r="G17" s="5" t="n">
        <v>97</v>
      </c>
    </row>
    <row r="18" spans="1:7">
      <c r="A18" s="4" t="s">
        <v>85</v>
      </c>
      <c r="C18" s="8" t="n">
        <v>-41.2</v>
      </c>
      <c r="D18" s="8" t="n">
        <v>-2.6</v>
      </c>
      <c r="E18" s="8" t="n">
        <v>-138.3</v>
      </c>
      <c r="G18" s="8" t="n">
        <v>39.7</v>
      </c>
    </row>
    <row r="19" spans="1:7">
      <c r="A19" s="4" t="s">
        <v>86</v>
      </c>
      <c r="C19" s="5" t="n">
        <v>-10</v>
      </c>
      <c r="D19" s="8" t="n">
        <v>0.4</v>
      </c>
      <c r="E19" s="8" t="n">
        <v>-35.4</v>
      </c>
      <c r="G19" s="8" t="n">
        <v>18.3</v>
      </c>
    </row>
    <row r="20" spans="1:7">
      <c r="A20" s="4" t="s">
        <v>87</v>
      </c>
      <c r="C20" s="8" t="n">
        <v>-31.2</v>
      </c>
      <c r="D20" s="5" t="n">
        <v>-3</v>
      </c>
      <c r="E20" s="8" t="n">
        <v>-102.9</v>
      </c>
      <c r="G20" s="8" t="n">
        <v>21.4</v>
      </c>
    </row>
    <row r="21" spans="1:7">
      <c r="A21" s="4" t="s">
        <v>88</v>
      </c>
      <c r="C21" s="8" t="n">
        <v>0.4</v>
      </c>
      <c r="D21" s="8" t="n">
        <v>-0.2</v>
      </c>
      <c r="E21" s="8" t="n">
        <v>1.3</v>
      </c>
      <c r="G21" s="8" t="n">
        <v>-2.3</v>
      </c>
    </row>
    <row r="22" spans="1:7">
      <c r="A22" s="4" t="s">
        <v>89</v>
      </c>
      <c r="C22" s="8" t="n">
        <v>-30.8</v>
      </c>
      <c r="D22" s="8" t="n">
        <v>-3.2</v>
      </c>
      <c r="E22" s="8" t="n">
        <v>-101.6</v>
      </c>
      <c r="G22" s="8" t="n">
        <v>19.1</v>
      </c>
    </row>
    <row r="23" spans="1:7">
      <c r="A23" s="3" t="s">
        <v>90</v>
      </c>
    </row>
    <row r="24" spans="1:7">
      <c r="A24" s="4" t="s">
        <v>91</v>
      </c>
      <c r="B24" s="4" t="s">
        <v>92</v>
      </c>
      <c r="C24" s="8" t="n">
        <v>-1.2</v>
      </c>
      <c r="D24" s="8" t="n">
        <v>2.7</v>
      </c>
      <c r="E24" s="8" t="n">
        <v>5.3</v>
      </c>
      <c r="G24" s="5" t="n">
        <v>8</v>
      </c>
    </row>
    <row r="25" spans="1:7">
      <c r="A25" s="4" t="s">
        <v>93</v>
      </c>
      <c r="B25" s="4" t="s">
        <v>94</v>
      </c>
      <c r="C25" s="5" t="n">
        <v>2</v>
      </c>
      <c r="D25" s="8" t="n">
        <v>1.8</v>
      </c>
      <c r="E25" s="8" t="n">
        <v>6.1</v>
      </c>
      <c r="G25" s="8" t="n">
        <v>5.6</v>
      </c>
    </row>
    <row r="26" spans="1:7">
      <c r="A26" s="4" t="s">
        <v>95</v>
      </c>
      <c r="B26" s="4" t="s">
        <v>96</v>
      </c>
      <c r="C26" s="5" t="n">
        <v>0</v>
      </c>
      <c r="D26" s="5" t="n">
        <v>0</v>
      </c>
      <c r="E26" s="8" t="n">
        <v>2.6</v>
      </c>
      <c r="G26" s="5" t="n">
        <v>0</v>
      </c>
    </row>
    <row r="27" spans="1:7">
      <c r="A27" s="4" t="s">
        <v>97</v>
      </c>
      <c r="B27" s="4" t="s">
        <v>98</v>
      </c>
      <c r="C27" s="8" t="n">
        <v>0.6</v>
      </c>
      <c r="D27" s="5" t="n">
        <v>0</v>
      </c>
      <c r="E27" s="8" t="n">
        <v>1.8</v>
      </c>
      <c r="G27" s="5" t="n">
        <v>0</v>
      </c>
    </row>
    <row r="28" spans="1:7">
      <c r="A28" s="4" t="s">
        <v>99</v>
      </c>
      <c r="B28" s="4" t="s">
        <v>100</v>
      </c>
      <c r="C28" s="5" t="n">
        <v>0</v>
      </c>
      <c r="D28" s="8" t="n">
        <v>0.8</v>
      </c>
      <c r="E28" s="5" t="n">
        <v>0</v>
      </c>
      <c r="G28" s="8" t="n">
        <v>0.1</v>
      </c>
    </row>
    <row r="29" spans="1:7">
      <c r="A29" s="4" t="s">
        <v>101</v>
      </c>
      <c r="C29" s="8" t="n">
        <v>1.4</v>
      </c>
      <c r="D29" s="8" t="n">
        <v>5.3</v>
      </c>
      <c r="E29" s="8" t="n">
        <v>15.8</v>
      </c>
      <c r="F29" s="4" t="s">
        <v>102</v>
      </c>
      <c r="G29" s="8" t="n">
        <v>13.7</v>
      </c>
    </row>
    <row r="30" spans="1:7">
      <c r="A30" s="4" t="s">
        <v>103</v>
      </c>
      <c r="C30" s="7" t="n">
        <v>-29.4</v>
      </c>
      <c r="D30" s="7" t="n">
        <v>2.1</v>
      </c>
      <c r="E30" s="7" t="n">
        <v>-85.8</v>
      </c>
      <c r="G30" s="7" t="n">
        <v>32.8</v>
      </c>
    </row>
    <row r="31" spans="1:7"/>
    <row r="32" spans="1:7">
      <c r="A32" s="4" t="s">
        <v>92</v>
      </c>
      <c r="B32" s="4" t="s">
        <v>104</v>
      </c>
    </row>
    <row r="33" spans="1:7">
      <c r="A33" s="4" t="s">
        <v>105</v>
      </c>
      <c r="B33" s="4" t="s">
        <v>106</v>
      </c>
    </row>
    <row r="34" spans="1:7">
      <c r="A34" s="4" t="s">
        <v>107</v>
      </c>
      <c r="B34" s="4" t="s">
        <v>108</v>
      </c>
    </row>
    <row r="35" spans="1:7">
      <c r="A35" s="4" t="s">
        <v>96</v>
      </c>
      <c r="B35" s="4" t="s">
        <v>109</v>
      </c>
    </row>
    <row r="36" spans="1:7">
      <c r="A36" s="4" t="s">
        <v>98</v>
      </c>
      <c r="B36" s="4" t="s">
        <v>110</v>
      </c>
    </row>
    <row r="37" spans="1:7">
      <c r="A37" s="4" t="s">
        <v>100</v>
      </c>
      <c r="B37" s="4" t="s">
        <v>111</v>
      </c>
    </row>
    <row r="38" spans="1:7">
      <c r="A38" s="4" t="s">
        <v>102</v>
      </c>
      <c r="B38" s="4" t="s">
        <v>112</v>
      </c>
    </row>
  </sheetData>
  <mergeCells count="12">
    <mergeCell ref="A1:B2"/>
    <mergeCell ref="C1:D1"/>
    <mergeCell ref="E1:G1"/>
    <mergeCell ref="E2:F2"/>
    <mergeCell ref="A31:F31"/>
    <mergeCell ref="B32:F32"/>
    <mergeCell ref="B33:F33"/>
    <mergeCell ref="B34:F34"/>
    <mergeCell ref="B35:F35"/>
    <mergeCell ref="B36:F36"/>
    <mergeCell ref="B37:F37"/>
    <mergeCell ref="B38:F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303</v>
      </c>
      <c r="B1" s="2" t="s">
        <v>304</v>
      </c>
      <c r="C1" s="2" t="s">
        <v>26</v>
      </c>
      <c r="D1" s="2" t="s">
        <v>69</v>
      </c>
      <c r="E1" s="2" t="s">
        <v>26</v>
      </c>
      <c r="F1" s="2" t="s">
        <v>69</v>
      </c>
      <c r="G1" s="2" t="s">
        <v>305</v>
      </c>
      <c r="H1" s="2" t="s">
        <v>306</v>
      </c>
      <c r="I1" s="2" t="s">
        <v>307</v>
      </c>
    </row>
    <row r="2" spans="1:9">
      <c r="A2" s="3" t="s">
        <v>229</v>
      </c>
    </row>
    <row r="3" spans="1:9">
      <c r="A3" s="4" t="s">
        <v>75</v>
      </c>
      <c r="C3" s="10" t="n">
        <v>12700000</v>
      </c>
      <c r="D3" s="10" t="n">
        <v>33500000</v>
      </c>
      <c r="E3" s="10" t="n">
        <v>40200000</v>
      </c>
      <c r="F3" s="10" t="n">
        <v>39500000</v>
      </c>
    </row>
    <row r="4" spans="1:9">
      <c r="A4" s="4" t="s">
        <v>174</v>
      </c>
    </row>
    <row r="5" spans="1:9">
      <c r="A5" s="3" t="s">
        <v>229</v>
      </c>
    </row>
    <row r="6" spans="1:9">
      <c r="A6" s="4" t="s">
        <v>308</v>
      </c>
      <c r="C6" s="4" t="s">
        <v>309</v>
      </c>
      <c r="E6" s="4" t="s">
        <v>309</v>
      </c>
    </row>
    <row r="7" spans="1:9">
      <c r="A7" s="4" t="s">
        <v>310</v>
      </c>
    </row>
    <row r="8" spans="1:9">
      <c r="A8" s="3" t="s">
        <v>229</v>
      </c>
    </row>
    <row r="9" spans="1:9">
      <c r="A9" s="4" t="s">
        <v>311</v>
      </c>
      <c r="B9" s="4" t="s">
        <v>312</v>
      </c>
      <c r="E9" s="4" t="s">
        <v>312</v>
      </c>
    </row>
    <row r="10" spans="1:9">
      <c r="A10" s="4" t="s">
        <v>313</v>
      </c>
      <c r="B10" s="10" t="n">
        <v>1800000000</v>
      </c>
    </row>
    <row r="11" spans="1:9">
      <c r="A11" s="4" t="s">
        <v>314</v>
      </c>
    </row>
    <row r="12" spans="1:9">
      <c r="A12" s="3" t="s">
        <v>229</v>
      </c>
    </row>
    <row r="13" spans="1:9">
      <c r="A13" s="4" t="s">
        <v>311</v>
      </c>
      <c r="B13" s="4" t="s">
        <v>315</v>
      </c>
      <c r="E13" s="4" t="s">
        <v>315</v>
      </c>
    </row>
    <row r="14" spans="1:9">
      <c r="A14" s="4" t="s">
        <v>316</v>
      </c>
      <c r="B14" s="10" t="n">
        <v>35000000</v>
      </c>
    </row>
    <row r="15" spans="1:9">
      <c r="A15" s="4" t="s">
        <v>317</v>
      </c>
    </row>
    <row r="16" spans="1:9">
      <c r="A16" s="3" t="s">
        <v>229</v>
      </c>
    </row>
    <row r="17" spans="1:9">
      <c r="A17" s="4" t="s">
        <v>318</v>
      </c>
      <c r="I17" s="10" t="n">
        <v>450000000</v>
      </c>
    </row>
    <row r="18" spans="1:9">
      <c r="A18" s="4" t="s">
        <v>308</v>
      </c>
      <c r="C18" s="4" t="s">
        <v>309</v>
      </c>
      <c r="E18" s="4" t="s">
        <v>309</v>
      </c>
      <c r="G18" s="4" t="s">
        <v>309</v>
      </c>
      <c r="I18" s="4" t="s">
        <v>309</v>
      </c>
    </row>
    <row r="19" spans="1:9">
      <c r="A19" s="4" t="s">
        <v>319</v>
      </c>
    </row>
    <row r="20" spans="1:9">
      <c r="A20" s="3" t="s">
        <v>229</v>
      </c>
    </row>
    <row r="21" spans="1:9">
      <c r="A21" s="4" t="s">
        <v>313</v>
      </c>
      <c r="B21" s="5" t="n">
        <v>400000000</v>
      </c>
      <c r="C21" s="10" t="n">
        <v>400000000</v>
      </c>
      <c r="E21" s="10" t="n">
        <v>400000000</v>
      </c>
    </row>
    <row r="22" spans="1:9">
      <c r="A22" s="4" t="s">
        <v>320</v>
      </c>
    </row>
    <row r="23" spans="1:9">
      <c r="A23" s="3" t="s">
        <v>229</v>
      </c>
    </row>
    <row r="24" spans="1:9">
      <c r="A24" s="4" t="s">
        <v>321</v>
      </c>
      <c r="B24" s="5" t="n">
        <v>1034300000</v>
      </c>
    </row>
    <row r="25" spans="1:9">
      <c r="A25" s="4" t="s">
        <v>75</v>
      </c>
      <c r="E25" s="5" t="n">
        <v>38100000</v>
      </c>
    </row>
    <row r="26" spans="1:9">
      <c r="A26" s="4" t="s">
        <v>322</v>
      </c>
      <c r="E26" s="5" t="n">
        <v>800000</v>
      </c>
    </row>
    <row r="27" spans="1:9">
      <c r="A27" s="4" t="s">
        <v>323</v>
      </c>
      <c r="E27" s="5" t="n">
        <v>37300000</v>
      </c>
    </row>
    <row r="28" spans="1:9">
      <c r="A28" s="4" t="s">
        <v>324</v>
      </c>
      <c r="H28" s="10" t="n">
        <v>54800000</v>
      </c>
    </row>
    <row r="29" spans="1:9">
      <c r="A29" s="4" t="s">
        <v>325</v>
      </c>
      <c r="B29" s="5" t="n">
        <v>321400000</v>
      </c>
      <c r="C29" s="10" t="n">
        <v>321400000</v>
      </c>
      <c r="E29" s="10" t="n">
        <v>321400000</v>
      </c>
    </row>
    <row r="30" spans="1:9">
      <c r="A30" s="4" t="s">
        <v>326</v>
      </c>
      <c r="B30" s="5" t="n">
        <v>148600000</v>
      </c>
    </row>
    <row r="31" spans="1:9">
      <c r="A31" s="4" t="s">
        <v>327</v>
      </c>
    </row>
    <row r="32" spans="1:9">
      <c r="A32" s="3" t="s">
        <v>229</v>
      </c>
    </row>
    <row r="33" spans="1:9">
      <c r="A33" s="4" t="s">
        <v>328</v>
      </c>
      <c r="B33" s="10" t="n">
        <v>126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29</v>
      </c>
      <c r="B1" s="2" t="s">
        <v>68</v>
      </c>
      <c r="E1" s="2" t="s">
        <v>1</v>
      </c>
      <c r="G1" s="2" t="s">
        <v>330</v>
      </c>
    </row>
    <row r="2" spans="1:9">
      <c r="B2" s="2" t="s">
        <v>26</v>
      </c>
      <c r="C2" s="2" t="s">
        <v>306</v>
      </c>
      <c r="D2" s="2" t="s">
        <v>69</v>
      </c>
      <c r="E2" s="2" t="s">
        <v>26</v>
      </c>
      <c r="F2" s="2" t="s">
        <v>69</v>
      </c>
      <c r="G2" s="2" t="s">
        <v>26</v>
      </c>
      <c r="H2" s="2" t="s">
        <v>27</v>
      </c>
      <c r="I2" s="2" t="s">
        <v>304</v>
      </c>
    </row>
    <row r="3" spans="1:9">
      <c r="A3" s="3" t="s">
        <v>331</v>
      </c>
    </row>
    <row r="4" spans="1:9">
      <c r="A4" s="4" t="s">
        <v>37</v>
      </c>
      <c r="B4" s="7" t="n">
        <v>703.1</v>
      </c>
      <c r="E4" s="7" t="n">
        <v>703.1</v>
      </c>
      <c r="G4" s="7" t="n">
        <v>703.1</v>
      </c>
      <c r="H4" s="7" t="n">
        <v>689.5</v>
      </c>
    </row>
    <row r="5" spans="1:9">
      <c r="A5" s="3" t="s">
        <v>332</v>
      </c>
    </row>
    <row r="6" spans="1:9">
      <c r="A6" s="4" t="s">
        <v>37</v>
      </c>
      <c r="E6" s="8" t="n">
        <v>12.3</v>
      </c>
    </row>
    <row r="7" spans="1:9">
      <c r="A7" s="4" t="s">
        <v>89</v>
      </c>
      <c r="B7" s="8" t="n">
        <v>-30.8</v>
      </c>
      <c r="D7" s="7" t="n">
        <v>-3.2</v>
      </c>
      <c r="E7" s="8" t="n">
        <v>-101.6</v>
      </c>
      <c r="F7" s="7" t="n">
        <v>19.1</v>
      </c>
    </row>
    <row r="8" spans="1:9">
      <c r="A8" s="4" t="s">
        <v>320</v>
      </c>
    </row>
    <row r="9" spans="1:9">
      <c r="A9" s="3" t="s">
        <v>331</v>
      </c>
    </row>
    <row r="10" spans="1:9">
      <c r="A10" s="4" t="s">
        <v>333</v>
      </c>
      <c r="I10" s="7" t="n">
        <v>41.1</v>
      </c>
    </row>
    <row r="11" spans="1:9">
      <c r="A11" s="4" t="s">
        <v>334</v>
      </c>
      <c r="I11" s="8" t="n">
        <v>132.6</v>
      </c>
    </row>
    <row r="12" spans="1:9">
      <c r="A12" s="4" t="s">
        <v>31</v>
      </c>
      <c r="I12" s="8" t="n">
        <v>323.3</v>
      </c>
    </row>
    <row r="13" spans="1:9">
      <c r="A13" s="4" t="s">
        <v>335</v>
      </c>
      <c r="I13" s="8" t="n">
        <v>30.7</v>
      </c>
    </row>
    <row r="14" spans="1:9">
      <c r="A14" s="4" t="s">
        <v>336</v>
      </c>
      <c r="I14" s="8" t="n">
        <v>91.2</v>
      </c>
    </row>
    <row r="15" spans="1:9">
      <c r="A15" s="4" t="s">
        <v>337</v>
      </c>
      <c r="I15" s="8" t="n">
        <v>78.7</v>
      </c>
    </row>
    <row r="16" spans="1:9">
      <c r="A16" s="4" t="s">
        <v>338</v>
      </c>
      <c r="B16" s="7" t="n">
        <v>321.4</v>
      </c>
      <c r="E16" s="8" t="n">
        <v>321.4</v>
      </c>
      <c r="G16" s="8" t="n">
        <v>321.4</v>
      </c>
      <c r="I16" s="8" t="n">
        <v>321.4</v>
      </c>
    </row>
    <row r="17" spans="1:9">
      <c r="A17" s="4" t="s">
        <v>37</v>
      </c>
      <c r="I17" s="5" t="n">
        <v>234</v>
      </c>
    </row>
    <row r="18" spans="1:9">
      <c r="A18" s="4" t="s">
        <v>39</v>
      </c>
      <c r="I18" s="8" t="n">
        <v>16.6</v>
      </c>
    </row>
    <row r="19" spans="1:9">
      <c r="A19" s="4" t="s">
        <v>339</v>
      </c>
      <c r="I19" s="8" t="n">
        <v>1269.6</v>
      </c>
    </row>
    <row r="20" spans="1:9">
      <c r="A20" s="4" t="s">
        <v>44</v>
      </c>
      <c r="I20" s="5" t="n">
        <v>-116</v>
      </c>
    </row>
    <row r="21" spans="1:9">
      <c r="A21" s="4" t="s">
        <v>340</v>
      </c>
      <c r="I21" s="8" t="n">
        <v>-107.6</v>
      </c>
    </row>
    <row r="22" spans="1:9">
      <c r="A22" s="4" t="s">
        <v>49</v>
      </c>
      <c r="I22" s="8" t="n">
        <v>-11.7</v>
      </c>
    </row>
    <row r="23" spans="1:9">
      <c r="A23" s="4" t="s">
        <v>341</v>
      </c>
      <c r="I23" s="8" t="n">
        <v>-235.3</v>
      </c>
    </row>
    <row r="24" spans="1:9">
      <c r="A24" s="4" t="s">
        <v>342</v>
      </c>
      <c r="I24" s="8" t="n">
        <v>1034.3</v>
      </c>
    </row>
    <row r="25" spans="1:9">
      <c r="A25" s="4" t="s">
        <v>343</v>
      </c>
    </row>
    <row r="26" spans="1:9">
      <c r="A26" s="3" t="s">
        <v>332</v>
      </c>
    </row>
    <row r="27" spans="1:9">
      <c r="A27" s="4" t="s">
        <v>89</v>
      </c>
      <c r="D27" s="7" t="n">
        <v>-1.7</v>
      </c>
      <c r="E27" s="7" t="n">
        <v>-1.8</v>
      </c>
      <c r="F27" s="7" t="n">
        <v>-4.6</v>
      </c>
    </row>
    <row r="28" spans="1:9">
      <c r="A28" s="4" t="s">
        <v>344</v>
      </c>
    </row>
    <row r="29" spans="1:9">
      <c r="A29" s="3" t="s">
        <v>331</v>
      </c>
    </row>
    <row r="30" spans="1:9">
      <c r="A30" s="4" t="s">
        <v>333</v>
      </c>
      <c r="I30" s="8" t="n">
        <v>41.1</v>
      </c>
    </row>
    <row r="31" spans="1:9">
      <c r="A31" s="4" t="s">
        <v>334</v>
      </c>
      <c r="I31" s="8" t="n">
        <v>132.6</v>
      </c>
    </row>
    <row r="32" spans="1:9">
      <c r="A32" s="4" t="s">
        <v>31</v>
      </c>
      <c r="I32" s="8" t="n">
        <v>323.3</v>
      </c>
    </row>
    <row r="33" spans="1:9">
      <c r="A33" s="4" t="s">
        <v>335</v>
      </c>
      <c r="I33" s="8" t="n">
        <v>30.7</v>
      </c>
    </row>
    <row r="34" spans="1:9">
      <c r="A34" s="4" t="s">
        <v>336</v>
      </c>
      <c r="I34" s="8" t="n">
        <v>91.2</v>
      </c>
    </row>
    <row r="35" spans="1:9">
      <c r="A35" s="4" t="s">
        <v>337</v>
      </c>
      <c r="I35" s="8" t="n">
        <v>68.7</v>
      </c>
    </row>
    <row r="36" spans="1:9">
      <c r="A36" s="4" t="s">
        <v>338</v>
      </c>
      <c r="I36" s="8" t="n">
        <v>336.8</v>
      </c>
    </row>
    <row r="37" spans="1:9">
      <c r="A37" s="4" t="s">
        <v>37</v>
      </c>
      <c r="I37" s="8" t="n">
        <v>221.7</v>
      </c>
    </row>
    <row r="38" spans="1:9">
      <c r="A38" s="4" t="s">
        <v>39</v>
      </c>
      <c r="I38" s="8" t="n">
        <v>16.6</v>
      </c>
    </row>
    <row r="39" spans="1:9">
      <c r="A39" s="4" t="s">
        <v>339</v>
      </c>
      <c r="I39" s="8" t="n">
        <v>1262.7</v>
      </c>
    </row>
    <row r="40" spans="1:9">
      <c r="A40" s="4" t="s">
        <v>44</v>
      </c>
      <c r="I40" s="5" t="n">
        <v>-116</v>
      </c>
    </row>
    <row r="41" spans="1:9">
      <c r="A41" s="4" t="s">
        <v>340</v>
      </c>
      <c r="I41" s="8" t="n">
        <v>-109.3</v>
      </c>
    </row>
    <row r="42" spans="1:9">
      <c r="A42" s="4" t="s">
        <v>49</v>
      </c>
      <c r="I42" s="8" t="n">
        <v>-3.1</v>
      </c>
    </row>
    <row r="43" spans="1:9">
      <c r="A43" s="4" t="s">
        <v>341</v>
      </c>
      <c r="I43" s="8" t="n">
        <v>-228.4</v>
      </c>
    </row>
    <row r="44" spans="1:9">
      <c r="A44" s="4" t="s">
        <v>342</v>
      </c>
      <c r="I44" s="7" t="n">
        <v>1034.3</v>
      </c>
    </row>
    <row r="45" spans="1:9">
      <c r="A45" s="4" t="s">
        <v>345</v>
      </c>
    </row>
    <row r="46" spans="1:9">
      <c r="A46" s="3" t="s">
        <v>332</v>
      </c>
    </row>
    <row r="47" spans="1:9">
      <c r="A47" s="4" t="s">
        <v>336</v>
      </c>
      <c r="G47" s="5" t="n">
        <v>0</v>
      </c>
    </row>
    <row r="48" spans="1:9">
      <c r="A48" s="4" t="s">
        <v>337</v>
      </c>
      <c r="G48" s="5" t="n">
        <v>10</v>
      </c>
    </row>
    <row r="49" spans="1:9">
      <c r="A49" s="4" t="s">
        <v>338</v>
      </c>
      <c r="C49" s="7" t="n">
        <v>-15.4</v>
      </c>
      <c r="G49" s="8" t="n">
        <v>-15.4</v>
      </c>
    </row>
    <row r="50" spans="1:9">
      <c r="A50" s="4" t="s">
        <v>37</v>
      </c>
      <c r="G50" s="8" t="n">
        <v>12.3</v>
      </c>
    </row>
    <row r="51" spans="1:9">
      <c r="A51" s="4" t="s">
        <v>339</v>
      </c>
      <c r="G51" s="8" t="n">
        <v>6.9</v>
      </c>
    </row>
    <row r="52" spans="1:9">
      <c r="A52" s="4" t="s">
        <v>340</v>
      </c>
      <c r="G52" s="8" t="n">
        <v>1.7</v>
      </c>
    </row>
    <row r="53" spans="1:9">
      <c r="A53" s="4" t="s">
        <v>49</v>
      </c>
      <c r="G53" s="8" t="n">
        <v>-8.6</v>
      </c>
    </row>
    <row r="54" spans="1:9">
      <c r="A54" s="4" t="s">
        <v>341</v>
      </c>
      <c r="G54" s="8" t="n">
        <v>-6.9</v>
      </c>
    </row>
    <row r="55" spans="1:9">
      <c r="A55" s="4" t="s">
        <v>342</v>
      </c>
      <c r="G55" s="10" t="n">
        <v>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04</v>
      </c>
      <c r="C1" s="2" t="s">
        <v>26</v>
      </c>
      <c r="D1" s="2" t="s">
        <v>26</v>
      </c>
    </row>
    <row r="2" spans="1:4">
      <c r="A2" s="3" t="s">
        <v>347</v>
      </c>
    </row>
    <row r="3" spans="1:4">
      <c r="A3" s="4" t="s">
        <v>348</v>
      </c>
      <c r="C3" s="10" t="n">
        <v>39</v>
      </c>
    </row>
    <row r="4" spans="1:4">
      <c r="A4" s="4" t="s">
        <v>349</v>
      </c>
    </row>
    <row r="5" spans="1:4">
      <c r="A5" s="3" t="s">
        <v>347</v>
      </c>
    </row>
    <row r="6" spans="1:4">
      <c r="A6" s="4" t="s">
        <v>348</v>
      </c>
      <c r="B6" s="10" t="n">
        <v>142</v>
      </c>
    </row>
    <row r="7" spans="1:4">
      <c r="A7" s="4" t="s">
        <v>350</v>
      </c>
    </row>
    <row r="8" spans="1:4">
      <c r="A8" s="3" t="s">
        <v>347</v>
      </c>
    </row>
    <row r="9" spans="1:4">
      <c r="A9" s="4" t="s">
        <v>351</v>
      </c>
      <c r="D9" s="10" t="n">
        <v>-1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04</v>
      </c>
      <c r="C1" s="2" t="s">
        <v>306</v>
      </c>
      <c r="D1" s="2" t="s">
        <v>26</v>
      </c>
      <c r="E1" s="2" t="s">
        <v>27</v>
      </c>
      <c r="F1" s="2" t="s">
        <v>26</v>
      </c>
    </row>
    <row r="2" spans="1:6">
      <c r="A2" s="4" t="s">
        <v>353</v>
      </c>
    </row>
    <row r="3" spans="1:6">
      <c r="A3" s="3" t="s">
        <v>354</v>
      </c>
    </row>
    <row r="4" spans="1:6">
      <c r="A4" s="4" t="s">
        <v>355</v>
      </c>
      <c r="D4" s="4" t="s">
        <v>356</v>
      </c>
      <c r="E4" s="4" t="s">
        <v>356</v>
      </c>
    </row>
    <row r="5" spans="1:6">
      <c r="A5" s="4" t="s">
        <v>357</v>
      </c>
    </row>
    <row r="6" spans="1:6">
      <c r="A6" s="3" t="s">
        <v>354</v>
      </c>
    </row>
    <row r="7" spans="1:6">
      <c r="A7" s="4" t="s">
        <v>355</v>
      </c>
      <c r="D7" s="4" t="s">
        <v>356</v>
      </c>
      <c r="E7" s="4" t="s">
        <v>358</v>
      </c>
    </row>
    <row r="8" spans="1:6">
      <c r="A8" s="4" t="s">
        <v>359</v>
      </c>
    </row>
    <row r="9" spans="1:6">
      <c r="A9" s="3" t="s">
        <v>354</v>
      </c>
    </row>
    <row r="10" spans="1:6">
      <c r="A10" s="4" t="s">
        <v>355</v>
      </c>
      <c r="D10" s="4" t="s">
        <v>360</v>
      </c>
      <c r="E10" s="4" t="s">
        <v>361</v>
      </c>
    </row>
    <row r="11" spans="1:6">
      <c r="A11" s="4" t="s">
        <v>320</v>
      </c>
    </row>
    <row r="12" spans="1:6">
      <c r="A12" s="3" t="s">
        <v>354</v>
      </c>
    </row>
    <row r="13" spans="1:6">
      <c r="A13" s="4" t="s">
        <v>325</v>
      </c>
      <c r="B13" s="7" t="n">
        <v>321.4</v>
      </c>
      <c r="D13" s="7" t="n">
        <v>321.4</v>
      </c>
      <c r="F13" s="7" t="n">
        <v>321.4</v>
      </c>
    </row>
    <row r="14" spans="1:6">
      <c r="A14" s="4" t="s">
        <v>362</v>
      </c>
    </row>
    <row r="15" spans="1:6">
      <c r="A15" s="3" t="s">
        <v>354</v>
      </c>
    </row>
    <row r="16" spans="1:6">
      <c r="A16" s="4" t="s">
        <v>363</v>
      </c>
      <c r="D16" s="8" t="n">
        <v>102.6</v>
      </c>
    </row>
    <row r="17" spans="1:6">
      <c r="A17" s="4" t="s">
        <v>364</v>
      </c>
    </row>
    <row r="18" spans="1:6">
      <c r="A18" s="3" t="s">
        <v>354</v>
      </c>
    </row>
    <row r="19" spans="1:6">
      <c r="A19" s="4" t="s">
        <v>363</v>
      </c>
      <c r="D19" s="7" t="n">
        <v>2.5</v>
      </c>
    </row>
    <row r="20" spans="1:6">
      <c r="A20" s="4" t="s">
        <v>355</v>
      </c>
      <c r="D20" s="4" t="s">
        <v>365</v>
      </c>
    </row>
    <row r="21" spans="1:6">
      <c r="A21" s="4" t="s">
        <v>366</v>
      </c>
    </row>
    <row r="22" spans="1:6">
      <c r="A22" s="3" t="s">
        <v>354</v>
      </c>
    </row>
    <row r="23" spans="1:6">
      <c r="A23" s="4" t="s">
        <v>363</v>
      </c>
      <c r="D23" s="10" t="n">
        <v>123</v>
      </c>
    </row>
    <row r="24" spans="1:6">
      <c r="A24" s="4" t="s">
        <v>355</v>
      </c>
      <c r="D24" s="4" t="s">
        <v>367</v>
      </c>
    </row>
    <row r="25" spans="1:6">
      <c r="A25" s="4" t="s">
        <v>368</v>
      </c>
    </row>
    <row r="26" spans="1:6">
      <c r="A26" s="3" t="s">
        <v>354</v>
      </c>
    </row>
    <row r="27" spans="1:6">
      <c r="A27" s="4" t="s">
        <v>363</v>
      </c>
      <c r="D27" s="10" t="n">
        <v>22</v>
      </c>
    </row>
    <row r="28" spans="1:6">
      <c r="A28" s="4" t="s">
        <v>355</v>
      </c>
      <c r="D28" s="4" t="s">
        <v>369</v>
      </c>
    </row>
    <row r="29" spans="1:6">
      <c r="A29" s="4" t="s">
        <v>370</v>
      </c>
    </row>
    <row r="30" spans="1:6">
      <c r="A30" s="3" t="s">
        <v>354</v>
      </c>
    </row>
    <row r="31" spans="1:6">
      <c r="A31" s="4" t="s">
        <v>363</v>
      </c>
      <c r="D31" s="10" t="n">
        <v>31</v>
      </c>
    </row>
    <row r="32" spans="1:6">
      <c r="A32" s="4" t="s">
        <v>355</v>
      </c>
      <c r="D32" s="4" t="s">
        <v>361</v>
      </c>
    </row>
    <row r="33" spans="1:6">
      <c r="A33" s="4" t="s">
        <v>371</v>
      </c>
    </row>
    <row r="34" spans="1:6">
      <c r="A34" s="3" t="s">
        <v>354</v>
      </c>
    </row>
    <row r="35" spans="1:6">
      <c r="A35" s="4" t="s">
        <v>363</v>
      </c>
      <c r="D35" s="7" t="n">
        <v>1.3</v>
      </c>
    </row>
    <row r="36" spans="1:6">
      <c r="A36" s="4" t="s">
        <v>355</v>
      </c>
      <c r="D36" s="4" t="s">
        <v>372</v>
      </c>
    </row>
    <row r="37" spans="1:6">
      <c r="A37" s="4" t="s">
        <v>373</v>
      </c>
    </row>
    <row r="38" spans="1:6">
      <c r="A38" s="3" t="s">
        <v>354</v>
      </c>
    </row>
    <row r="39" spans="1:6">
      <c r="A39" s="4" t="s">
        <v>355</v>
      </c>
      <c r="B39" s="4" t="s">
        <v>315</v>
      </c>
    </row>
    <row r="40" spans="1:6">
      <c r="A40" s="4" t="s">
        <v>374</v>
      </c>
    </row>
    <row r="41" spans="1:6">
      <c r="A41" s="3" t="s">
        <v>354</v>
      </c>
    </row>
    <row r="42" spans="1:6">
      <c r="A42" s="4" t="s">
        <v>355</v>
      </c>
      <c r="B42" s="4" t="s">
        <v>375</v>
      </c>
    </row>
    <row r="43" spans="1:6">
      <c r="A43" s="4" t="s">
        <v>344</v>
      </c>
    </row>
    <row r="44" spans="1:6">
      <c r="A44" s="3" t="s">
        <v>354</v>
      </c>
    </row>
    <row r="45" spans="1:6">
      <c r="A45" s="4" t="s">
        <v>325</v>
      </c>
      <c r="B45" s="7" t="n">
        <v>336.8</v>
      </c>
    </row>
    <row r="46" spans="1:6">
      <c r="A46" s="4" t="s">
        <v>376</v>
      </c>
    </row>
    <row r="47" spans="1:6">
      <c r="A47" s="3" t="s">
        <v>354</v>
      </c>
    </row>
    <row r="48" spans="1:6">
      <c r="A48" s="4" t="s">
        <v>363</v>
      </c>
      <c r="B48" s="10" t="n">
        <v>15</v>
      </c>
    </row>
    <row r="49" spans="1:6">
      <c r="A49" s="4" t="s">
        <v>355</v>
      </c>
      <c r="B49" s="4" t="s">
        <v>377</v>
      </c>
    </row>
    <row r="50" spans="1:6">
      <c r="A50" s="4" t="s">
        <v>378</v>
      </c>
    </row>
    <row r="51" spans="1:6">
      <c r="A51" s="3" t="s">
        <v>354</v>
      </c>
    </row>
    <row r="52" spans="1:6">
      <c r="A52" s="4" t="s">
        <v>363</v>
      </c>
      <c r="B52" s="7" t="n">
        <v>2.5</v>
      </c>
    </row>
    <row r="53" spans="1:6">
      <c r="A53" s="4" t="s">
        <v>355</v>
      </c>
      <c r="B53" s="4" t="s">
        <v>365</v>
      </c>
    </row>
    <row r="54" spans="1:6">
      <c r="A54" s="4" t="s">
        <v>379</v>
      </c>
    </row>
    <row r="55" spans="1:6">
      <c r="A55" s="3" t="s">
        <v>354</v>
      </c>
    </row>
    <row r="56" spans="1:6">
      <c r="A56" s="4" t="s">
        <v>363</v>
      </c>
      <c r="B56" s="10" t="n">
        <v>123</v>
      </c>
    </row>
    <row r="57" spans="1:6">
      <c r="A57" s="4" t="s">
        <v>355</v>
      </c>
      <c r="B57" s="4" t="s">
        <v>367</v>
      </c>
    </row>
    <row r="58" spans="1:6">
      <c r="A58" s="4" t="s">
        <v>380</v>
      </c>
    </row>
    <row r="59" spans="1:6">
      <c r="A59" s="3" t="s">
        <v>354</v>
      </c>
    </row>
    <row r="60" spans="1:6">
      <c r="A60" s="4" t="s">
        <v>363</v>
      </c>
      <c r="B60" s="10" t="n">
        <v>22</v>
      </c>
    </row>
    <row r="61" spans="1:6">
      <c r="A61" s="4" t="s">
        <v>355</v>
      </c>
      <c r="B61" s="4" t="s">
        <v>369</v>
      </c>
    </row>
    <row r="62" spans="1:6">
      <c r="A62" s="4" t="s">
        <v>381</v>
      </c>
    </row>
    <row r="63" spans="1:6">
      <c r="A63" s="3" t="s">
        <v>354</v>
      </c>
    </row>
    <row r="64" spans="1:6">
      <c r="A64" s="4" t="s">
        <v>363</v>
      </c>
      <c r="B64" s="10" t="n">
        <v>31</v>
      </c>
    </row>
    <row r="65" spans="1:6">
      <c r="A65" s="4" t="s">
        <v>355</v>
      </c>
      <c r="B65" s="4" t="s">
        <v>361</v>
      </c>
    </row>
    <row r="66" spans="1:6">
      <c r="A66" s="4" t="s">
        <v>382</v>
      </c>
    </row>
    <row r="67" spans="1:6">
      <c r="A67" s="3" t="s">
        <v>354</v>
      </c>
    </row>
    <row r="68" spans="1:6">
      <c r="A68" s="4" t="s">
        <v>363</v>
      </c>
      <c r="B68" s="7" t="n">
        <v>1.3</v>
      </c>
    </row>
    <row r="69" spans="1:6">
      <c r="A69" s="4" t="s">
        <v>355</v>
      </c>
      <c r="B69" s="4" t="s">
        <v>372</v>
      </c>
    </row>
    <row r="70" spans="1:6">
      <c r="A70" s="4" t="s">
        <v>345</v>
      </c>
    </row>
    <row r="71" spans="1:6">
      <c r="A71" s="3" t="s">
        <v>354</v>
      </c>
    </row>
    <row r="72" spans="1:6">
      <c r="A72" s="4" t="s">
        <v>383</v>
      </c>
      <c r="C72" s="7" t="n">
        <v>-15.4</v>
      </c>
      <c r="F72" s="8" t="n">
        <v>-15.4</v>
      </c>
    </row>
    <row r="73" spans="1:6">
      <c r="A73" s="4" t="s">
        <v>384</v>
      </c>
    </row>
    <row r="74" spans="1:6">
      <c r="A74" s="3" t="s">
        <v>354</v>
      </c>
    </row>
    <row r="75" spans="1:6">
      <c r="A75" s="4" t="s">
        <v>385</v>
      </c>
      <c r="F75" s="7" t="n">
        <v>87.5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68</v>
      </c>
      <c r="C1" s="2" t="s">
        <v>1</v>
      </c>
    </row>
    <row r="2" spans="1:3">
      <c r="B2" s="2" t="s">
        <v>69</v>
      </c>
      <c r="C2" s="2" t="s">
        <v>69</v>
      </c>
    </row>
    <row r="3" spans="1:3">
      <c r="A3" s="3" t="s">
        <v>229</v>
      </c>
    </row>
    <row r="4" spans="1:3">
      <c r="A4" s="4" t="s">
        <v>71</v>
      </c>
      <c r="B4" s="7" t="n">
        <v>745.1</v>
      </c>
      <c r="C4" s="7" t="n">
        <v>2058.2</v>
      </c>
    </row>
    <row r="5" spans="1:3">
      <c r="A5" s="4" t="s">
        <v>387</v>
      </c>
      <c r="B5" s="7" t="n">
        <v>0.4</v>
      </c>
      <c r="C5" s="10" t="n">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8</v>
      </c>
      <c r="B1" s="2" t="s">
        <v>304</v>
      </c>
      <c r="C1" s="2" t="s">
        <v>26</v>
      </c>
      <c r="D1" s="2" t="s">
        <v>69</v>
      </c>
      <c r="E1" s="2" t="s">
        <v>26</v>
      </c>
      <c r="F1" s="2" t="s">
        <v>69</v>
      </c>
      <c r="G1" s="2" t="s">
        <v>305</v>
      </c>
      <c r="H1" s="2" t="s">
        <v>307</v>
      </c>
    </row>
    <row r="2" spans="1:8">
      <c r="A2" s="3" t="s">
        <v>389</v>
      </c>
    </row>
    <row r="3" spans="1:8">
      <c r="A3" s="4" t="s">
        <v>89</v>
      </c>
      <c r="C3" s="7" t="n">
        <v>-30.8</v>
      </c>
      <c r="D3" s="7" t="n">
        <v>-3.2</v>
      </c>
      <c r="E3" s="7" t="n">
        <v>-101.6</v>
      </c>
      <c r="F3" s="7" t="n">
        <v>19.1</v>
      </c>
    </row>
    <row r="4" spans="1:8">
      <c r="A4" s="4" t="s">
        <v>174</v>
      </c>
    </row>
    <row r="5" spans="1:8">
      <c r="A5" s="3" t="s">
        <v>389</v>
      </c>
    </row>
    <row r="6" spans="1:8">
      <c r="A6" s="4" t="s">
        <v>308</v>
      </c>
      <c r="C6" s="4" t="s">
        <v>309</v>
      </c>
      <c r="E6" s="4" t="s">
        <v>309</v>
      </c>
    </row>
    <row r="7" spans="1:8">
      <c r="A7" s="4" t="s">
        <v>390</v>
      </c>
    </row>
    <row r="8" spans="1:8">
      <c r="A8" s="3" t="s">
        <v>389</v>
      </c>
    </row>
    <row r="9" spans="1:8">
      <c r="A9" s="4" t="s">
        <v>308</v>
      </c>
      <c r="C9" s="4" t="s">
        <v>309</v>
      </c>
      <c r="E9" s="4" t="s">
        <v>309</v>
      </c>
      <c r="G9" s="4" t="s">
        <v>309</v>
      </c>
      <c r="H9" s="4" t="s">
        <v>309</v>
      </c>
    </row>
    <row r="10" spans="1:8">
      <c r="A10" s="4" t="s">
        <v>391</v>
      </c>
    </row>
    <row r="11" spans="1:8">
      <c r="A11" s="3" t="s">
        <v>389</v>
      </c>
    </row>
    <row r="12" spans="1:8">
      <c r="A12" s="4" t="s">
        <v>392</v>
      </c>
      <c r="B12" s="10" t="n">
        <v>38</v>
      </c>
    </row>
    <row r="13" spans="1:8">
      <c r="A13" s="4" t="s">
        <v>393</v>
      </c>
    </row>
    <row r="14" spans="1:8">
      <c r="A14" s="3" t="s">
        <v>389</v>
      </c>
    </row>
    <row r="15" spans="1:8">
      <c r="A15" s="4" t="s">
        <v>89</v>
      </c>
      <c r="C15" s="7" t="n">
        <v>4.2</v>
      </c>
      <c r="E15" s="7" t="n">
        <v>4.2</v>
      </c>
    </row>
    <row r="16" spans="1:8">
      <c r="A16" s="4" t="s">
        <v>394</v>
      </c>
    </row>
    <row r="17" spans="1:8">
      <c r="A17" s="3" t="s">
        <v>389</v>
      </c>
    </row>
    <row r="18" spans="1:8">
      <c r="A18" s="4" t="s">
        <v>89</v>
      </c>
      <c r="D18" s="8" t="n">
        <v>58.1</v>
      </c>
    </row>
    <row r="19" spans="1:8">
      <c r="A19" s="4" t="s">
        <v>395</v>
      </c>
    </row>
    <row r="20" spans="1:8">
      <c r="A20" s="3" t="s">
        <v>389</v>
      </c>
    </row>
    <row r="21" spans="1:8">
      <c r="A21" s="4" t="s">
        <v>89</v>
      </c>
      <c r="F21" s="8" t="n">
        <v>64.7</v>
      </c>
    </row>
    <row r="22" spans="1:8">
      <c r="A22" s="4" t="s">
        <v>396</v>
      </c>
    </row>
    <row r="23" spans="1:8">
      <c r="A23" s="3" t="s">
        <v>389</v>
      </c>
    </row>
    <row r="24" spans="1:8">
      <c r="A24" s="4" t="s">
        <v>89</v>
      </c>
      <c r="D24" s="5" t="n">
        <v>0</v>
      </c>
      <c r="F24" s="8" t="n">
        <v>1.4</v>
      </c>
    </row>
    <row r="25" spans="1:8">
      <c r="A25" s="4" t="s">
        <v>343</v>
      </c>
    </row>
    <row r="26" spans="1:8">
      <c r="A26" s="3" t="s">
        <v>389</v>
      </c>
    </row>
    <row r="27" spans="1:8">
      <c r="A27" s="4" t="s">
        <v>89</v>
      </c>
      <c r="D27" s="8" t="n">
        <v>-1.7</v>
      </c>
      <c r="E27" s="7" t="n">
        <v>-1.8</v>
      </c>
      <c r="F27" s="8" t="n">
        <v>-4.6</v>
      </c>
    </row>
    <row r="28" spans="1:8">
      <c r="A28" s="4" t="s">
        <v>397</v>
      </c>
    </row>
    <row r="29" spans="1:8">
      <c r="A29" s="3" t="s">
        <v>389</v>
      </c>
    </row>
    <row r="30" spans="1:8">
      <c r="A30" s="4" t="s">
        <v>89</v>
      </c>
      <c r="D30" s="8" t="n">
        <v>29.1</v>
      </c>
      <c r="F30" s="8" t="n">
        <v>86.7</v>
      </c>
    </row>
    <row r="31" spans="1:8">
      <c r="A31" s="4" t="s">
        <v>398</v>
      </c>
    </row>
    <row r="32" spans="1:8">
      <c r="A32" s="3" t="s">
        <v>389</v>
      </c>
    </row>
    <row r="33" spans="1:8">
      <c r="A33" s="4" t="s">
        <v>89</v>
      </c>
      <c r="D33" s="8" t="n">
        <v>-5.6</v>
      </c>
      <c r="F33" s="8" t="n">
        <v>-19.5</v>
      </c>
    </row>
    <row r="34" spans="1:8">
      <c r="A34" s="4" t="s">
        <v>399</v>
      </c>
    </row>
    <row r="35" spans="1:8">
      <c r="A35" s="3" t="s">
        <v>389</v>
      </c>
    </row>
    <row r="36" spans="1:8">
      <c r="A36" s="4" t="s">
        <v>89</v>
      </c>
      <c r="D36" s="8" t="n">
        <v>-20.3</v>
      </c>
      <c r="F36" s="8" t="n">
        <v>-45.2</v>
      </c>
    </row>
    <row r="37" spans="1:8">
      <c r="A37" s="4" t="s">
        <v>400</v>
      </c>
    </row>
    <row r="38" spans="1:8">
      <c r="A38" s="3" t="s">
        <v>389</v>
      </c>
    </row>
    <row r="39" spans="1:8">
      <c r="A39" s="4" t="s">
        <v>89</v>
      </c>
      <c r="D39" s="8" t="n">
        <v>3.2</v>
      </c>
      <c r="F39" s="5" t="n">
        <v>22</v>
      </c>
    </row>
    <row r="40" spans="1:8">
      <c r="A40" s="4" t="s">
        <v>401</v>
      </c>
    </row>
    <row r="41" spans="1:8">
      <c r="A41" s="3" t="s">
        <v>389</v>
      </c>
    </row>
    <row r="42" spans="1:8">
      <c r="A42" s="4" t="s">
        <v>89</v>
      </c>
      <c r="D42" s="5" t="n">
        <v>2</v>
      </c>
      <c r="F42" s="8" t="n">
        <v>6.1</v>
      </c>
    </row>
    <row r="43" spans="1:8">
      <c r="A43" s="4" t="s">
        <v>402</v>
      </c>
    </row>
    <row r="44" spans="1:8">
      <c r="A44" s="3" t="s">
        <v>389</v>
      </c>
    </row>
    <row r="45" spans="1:8">
      <c r="A45" s="4" t="s">
        <v>89</v>
      </c>
      <c r="D45" s="8" t="n">
        <v>-1.1</v>
      </c>
      <c r="F45" s="8" t="n">
        <v>-3.3</v>
      </c>
    </row>
    <row r="46" spans="1:8">
      <c r="A46" s="4" t="s">
        <v>403</v>
      </c>
    </row>
    <row r="47" spans="1:8">
      <c r="A47" s="3" t="s">
        <v>389</v>
      </c>
    </row>
    <row r="48" spans="1:8">
      <c r="A48" s="4" t="s">
        <v>89</v>
      </c>
      <c r="D48" s="8" t="n">
        <v>-0.4</v>
      </c>
      <c r="F48" s="8" t="n">
        <v>-1.3</v>
      </c>
    </row>
    <row r="49" spans="1:8">
      <c r="A49" s="4" t="s">
        <v>404</v>
      </c>
    </row>
    <row r="50" spans="1:8">
      <c r="A50" s="3" t="s">
        <v>389</v>
      </c>
    </row>
    <row r="51" spans="1:8">
      <c r="A51" s="4" t="s">
        <v>89</v>
      </c>
      <c r="D51" s="7" t="n">
        <v>0.5</v>
      </c>
      <c r="F51"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26"/>
    <col customWidth="1" max="3" min="3" width="21"/>
  </cols>
  <sheetData>
    <row r="1" spans="1:3">
      <c r="A1" s="1" t="s">
        <v>405</v>
      </c>
      <c r="B1" s="2" t="s">
        <v>406</v>
      </c>
      <c r="C1" s="2" t="s">
        <v>1</v>
      </c>
    </row>
    <row r="2" spans="1:3">
      <c r="B2" s="2" t="s">
        <v>407</v>
      </c>
      <c r="C2" s="2" t="s">
        <v>408</v>
      </c>
    </row>
    <row r="3" spans="1:3">
      <c r="A3" s="3" t="s">
        <v>409</v>
      </c>
    </row>
    <row r="4" spans="1:3">
      <c r="A4" s="4" t="s">
        <v>410</v>
      </c>
      <c r="C4" s="7" t="n">
        <v>32.3</v>
      </c>
    </row>
    <row r="5" spans="1:3">
      <c r="A5" s="4" t="s">
        <v>411</v>
      </c>
    </row>
    <row r="6" spans="1:3">
      <c r="A6" s="3" t="s">
        <v>409</v>
      </c>
    </row>
    <row r="7" spans="1:3">
      <c r="A7" s="4" t="s">
        <v>412</v>
      </c>
      <c r="B7" s="5" t="n">
        <v>350</v>
      </c>
    </row>
    <row r="8" spans="1:3">
      <c r="A8" s="4" t="s">
        <v>410</v>
      </c>
      <c r="C8" s="8" t="n">
        <v>30.5</v>
      </c>
    </row>
    <row r="9" spans="1:3">
      <c r="A9" s="4" t="s">
        <v>413</v>
      </c>
    </row>
    <row r="10" spans="1:3">
      <c r="A10" s="3" t="s">
        <v>409</v>
      </c>
    </row>
    <row r="11" spans="1:3">
      <c r="A11" s="4" t="s">
        <v>414</v>
      </c>
      <c r="C11" s="5" t="n">
        <v>65</v>
      </c>
    </row>
    <row r="12" spans="1:3">
      <c r="A12" s="4" t="s">
        <v>415</v>
      </c>
      <c r="C12" s="5" t="n">
        <v>65</v>
      </c>
    </row>
    <row r="13" spans="1:3">
      <c r="A13" s="4" t="s">
        <v>416</v>
      </c>
    </row>
    <row r="14" spans="1:3">
      <c r="A14" s="3" t="s">
        <v>409</v>
      </c>
    </row>
    <row r="15" spans="1:3">
      <c r="A15" s="4" t="s">
        <v>414</v>
      </c>
      <c r="C15" s="5" t="n">
        <v>75</v>
      </c>
    </row>
    <row r="16" spans="1:3">
      <c r="A16" s="4" t="s">
        <v>415</v>
      </c>
      <c r="C16" s="5" t="n">
        <v>75</v>
      </c>
    </row>
    <row r="17" spans="1:3">
      <c r="A17" s="4" t="s">
        <v>417</v>
      </c>
    </row>
    <row r="18" spans="1:3">
      <c r="A18" s="3" t="s">
        <v>409</v>
      </c>
    </row>
    <row r="19" spans="1:3">
      <c r="A19" s="4" t="s">
        <v>410</v>
      </c>
      <c r="C19" s="8" t="n">
        <v>27.5</v>
      </c>
    </row>
    <row r="20" spans="1:3">
      <c r="A20" s="4" t="s">
        <v>418</v>
      </c>
    </row>
    <row r="21" spans="1:3">
      <c r="A21" s="3" t="s">
        <v>409</v>
      </c>
    </row>
    <row r="22" spans="1:3">
      <c r="A22" s="4" t="s">
        <v>414</v>
      </c>
      <c r="C22" s="5" t="n">
        <v>40</v>
      </c>
    </row>
    <row r="23" spans="1:3">
      <c r="A23" s="4" t="s">
        <v>419</v>
      </c>
    </row>
    <row r="24" spans="1:3">
      <c r="A24" s="3" t="s">
        <v>409</v>
      </c>
    </row>
    <row r="25" spans="1:3">
      <c r="A25" s="4" t="s">
        <v>414</v>
      </c>
      <c r="C25" s="5" t="n">
        <v>50</v>
      </c>
    </row>
    <row r="26" spans="1:3">
      <c r="A26" s="4" t="s">
        <v>420</v>
      </c>
    </row>
    <row r="27" spans="1:3">
      <c r="A27" s="3" t="s">
        <v>409</v>
      </c>
    </row>
    <row r="28" spans="1:3">
      <c r="A28" s="4" t="s">
        <v>414</v>
      </c>
      <c r="C28" s="5" t="n">
        <v>15</v>
      </c>
    </row>
    <row r="29" spans="1:3">
      <c r="A29" s="4" t="s">
        <v>421</v>
      </c>
    </row>
    <row r="30" spans="1:3">
      <c r="A30" s="3" t="s">
        <v>409</v>
      </c>
    </row>
    <row r="31" spans="1:3">
      <c r="A31" s="4" t="s">
        <v>414</v>
      </c>
      <c r="C31" s="5" t="n">
        <v>10</v>
      </c>
    </row>
    <row r="32" spans="1:3">
      <c r="A32" s="4" t="s">
        <v>410</v>
      </c>
      <c r="C32" s="10"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6</v>
      </c>
      <c r="C2" s="2" t="s">
        <v>27</v>
      </c>
    </row>
    <row r="3" spans="1:3">
      <c r="A3" s="4" t="s">
        <v>411</v>
      </c>
    </row>
    <row r="4" spans="1:3">
      <c r="A4" s="3" t="s">
        <v>409</v>
      </c>
    </row>
    <row r="5" spans="1:3">
      <c r="A5" s="4" t="s">
        <v>424</v>
      </c>
      <c r="B5" s="7" t="n">
        <v>15.6</v>
      </c>
      <c r="C5" s="7" t="n">
        <v>34.5</v>
      </c>
    </row>
    <row r="6" spans="1:3">
      <c r="A6" s="4" t="s">
        <v>425</v>
      </c>
      <c r="B6" s="8" t="n">
        <v>50.1</v>
      </c>
    </row>
    <row r="7" spans="1:3">
      <c r="A7" s="4" t="s">
        <v>426</v>
      </c>
    </row>
    <row r="8" spans="1:3">
      <c r="A8" s="3" t="s">
        <v>409</v>
      </c>
    </row>
    <row r="9" spans="1:3">
      <c r="A9" s="4" t="s">
        <v>424</v>
      </c>
      <c r="B9" s="8" t="n">
        <v>10.1</v>
      </c>
      <c r="C9" s="8" t="n">
        <v>31.5</v>
      </c>
    </row>
    <row r="10" spans="1:3">
      <c r="A10" s="4" t="s">
        <v>425</v>
      </c>
      <c r="B10" s="8" t="n">
        <v>41.6</v>
      </c>
    </row>
    <row r="11" spans="1:3">
      <c r="A11" s="4" t="s">
        <v>427</v>
      </c>
    </row>
    <row r="12" spans="1:3">
      <c r="A12" s="3" t="s">
        <v>409</v>
      </c>
    </row>
    <row r="13" spans="1:3">
      <c r="A13" s="4" t="s">
        <v>424</v>
      </c>
      <c r="B13" s="5" t="n">
        <v>4</v>
      </c>
      <c r="C13" s="8" t="n">
        <v>0.2</v>
      </c>
    </row>
    <row r="14" spans="1:3">
      <c r="A14" s="4" t="s">
        <v>425</v>
      </c>
      <c r="B14" s="8" t="n">
        <v>4.2</v>
      </c>
    </row>
    <row r="15" spans="1:3">
      <c r="A15" s="4" t="s">
        <v>428</v>
      </c>
    </row>
    <row r="16" spans="1:3">
      <c r="A16" s="3" t="s">
        <v>409</v>
      </c>
    </row>
    <row r="17" spans="1:3">
      <c r="A17" s="4" t="s">
        <v>424</v>
      </c>
      <c r="B17" s="8" t="n">
        <v>14.1</v>
      </c>
      <c r="C17" s="8" t="n">
        <v>31.7</v>
      </c>
    </row>
    <row r="18" spans="1:3">
      <c r="A18" s="4" t="s">
        <v>425</v>
      </c>
      <c r="B18" s="8" t="n">
        <v>45.8</v>
      </c>
    </row>
    <row r="19" spans="1:3">
      <c r="A19" s="4" t="s">
        <v>429</v>
      </c>
    </row>
    <row r="20" spans="1:3">
      <c r="A20" s="3" t="s">
        <v>409</v>
      </c>
    </row>
    <row r="21" spans="1:3">
      <c r="A21" s="4" t="s">
        <v>424</v>
      </c>
      <c r="B21" s="8" t="n">
        <v>0.5</v>
      </c>
      <c r="C21" s="8" t="n">
        <v>0.5</v>
      </c>
    </row>
    <row r="22" spans="1:3">
      <c r="A22" s="4" t="s">
        <v>425</v>
      </c>
      <c r="B22" s="5" t="n">
        <v>1</v>
      </c>
    </row>
    <row r="23" spans="1:3">
      <c r="A23" s="4" t="s">
        <v>430</v>
      </c>
    </row>
    <row r="24" spans="1:3">
      <c r="A24" s="3" t="s">
        <v>409</v>
      </c>
    </row>
    <row r="25" spans="1:3">
      <c r="A25" s="4" t="s">
        <v>424</v>
      </c>
      <c r="B25" s="5" t="n">
        <v>1</v>
      </c>
      <c r="C25" s="7" t="n">
        <v>2.3</v>
      </c>
    </row>
    <row r="26" spans="1:3">
      <c r="A26" s="4" t="s">
        <v>425</v>
      </c>
      <c r="B26" s="8" t="n">
        <v>3.3</v>
      </c>
    </row>
    <row r="27" spans="1:3">
      <c r="A27" s="4" t="s">
        <v>420</v>
      </c>
    </row>
    <row r="28" spans="1:3">
      <c r="A28" s="3" t="s">
        <v>409</v>
      </c>
    </row>
    <row r="29" spans="1:3">
      <c r="A29" s="4" t="s">
        <v>425</v>
      </c>
      <c r="B29" s="8" t="n">
        <v>3.9</v>
      </c>
    </row>
    <row r="30" spans="1:3">
      <c r="A30" s="4" t="s">
        <v>431</v>
      </c>
    </row>
    <row r="31" spans="1:3">
      <c r="A31" s="3" t="s">
        <v>409</v>
      </c>
    </row>
    <row r="32" spans="1:3">
      <c r="A32" s="4" t="s">
        <v>425</v>
      </c>
      <c r="B32" s="8" t="n">
        <v>7.6</v>
      </c>
    </row>
    <row r="33" spans="1:3">
      <c r="A33" s="4" t="s">
        <v>432</v>
      </c>
    </row>
    <row r="34" spans="1:3">
      <c r="A34" s="3" t="s">
        <v>409</v>
      </c>
    </row>
    <row r="35" spans="1:3">
      <c r="A35" s="4" t="s">
        <v>424</v>
      </c>
      <c r="B35" s="8" t="n">
        <v>7.3</v>
      </c>
    </row>
    <row r="36" spans="1:3">
      <c r="A36" s="4" t="s">
        <v>425</v>
      </c>
      <c r="B36" s="8" t="n">
        <v>13.8</v>
      </c>
    </row>
    <row r="37" spans="1:3">
      <c r="A37" s="4" t="s">
        <v>433</v>
      </c>
    </row>
    <row r="38" spans="1:3">
      <c r="A38" s="3" t="s">
        <v>409</v>
      </c>
    </row>
    <row r="39" spans="1:3">
      <c r="A39" s="4" t="s">
        <v>424</v>
      </c>
      <c r="B39" s="8" t="n">
        <v>2.9</v>
      </c>
    </row>
    <row r="40" spans="1:3">
      <c r="A40" s="4" t="s">
        <v>425</v>
      </c>
      <c r="B40" s="8" t="n">
        <v>7.1</v>
      </c>
    </row>
    <row r="41" spans="1:3">
      <c r="A41" s="4" t="s">
        <v>434</v>
      </c>
    </row>
    <row r="42" spans="1:3">
      <c r="A42" s="3" t="s">
        <v>409</v>
      </c>
    </row>
    <row r="43" spans="1:3">
      <c r="A43" s="4" t="s">
        <v>425</v>
      </c>
      <c r="B43" s="8" t="n">
        <v>3.6</v>
      </c>
    </row>
    <row r="44" spans="1:3">
      <c r="A44" s="4" t="s">
        <v>435</v>
      </c>
    </row>
    <row r="45" spans="1:3">
      <c r="A45" s="3" t="s">
        <v>409</v>
      </c>
    </row>
    <row r="46" spans="1:3">
      <c r="A46" s="4" t="s">
        <v>424</v>
      </c>
      <c r="B46" s="8" t="n">
        <v>0.3</v>
      </c>
    </row>
    <row r="47" spans="1:3">
      <c r="A47" s="4" t="s">
        <v>425</v>
      </c>
      <c r="B47" s="8" t="n">
        <v>5.9</v>
      </c>
    </row>
    <row r="48" spans="1:3">
      <c r="A48" s="4" t="s">
        <v>436</v>
      </c>
    </row>
    <row r="49" spans="1:3">
      <c r="A49" s="3" t="s">
        <v>409</v>
      </c>
    </row>
    <row r="50" spans="1:3">
      <c r="A50" s="4" t="s">
        <v>425</v>
      </c>
      <c r="B50" s="8" t="n">
        <v>3.5</v>
      </c>
    </row>
    <row r="51" spans="1:3">
      <c r="A51" s="4" t="s">
        <v>437</v>
      </c>
    </row>
    <row r="52" spans="1:3">
      <c r="A52" s="3" t="s">
        <v>409</v>
      </c>
    </row>
    <row r="53" spans="1:3">
      <c r="A53" s="4" t="s">
        <v>424</v>
      </c>
      <c r="B53" s="8" t="n">
        <v>3.6</v>
      </c>
    </row>
    <row r="54" spans="1:3">
      <c r="A54" s="4" t="s">
        <v>425</v>
      </c>
      <c r="B54" s="5" t="n">
        <v>19</v>
      </c>
    </row>
    <row r="55" spans="1:3">
      <c r="A55" s="4" t="s">
        <v>438</v>
      </c>
    </row>
    <row r="56" spans="1:3">
      <c r="A56" s="3" t="s">
        <v>409</v>
      </c>
    </row>
    <row r="57" spans="1:3">
      <c r="A57" s="4" t="s">
        <v>425</v>
      </c>
      <c r="B57" s="7"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39</v>
      </c>
      <c r="B1" s="2" t="s">
        <v>68</v>
      </c>
      <c r="E1" s="2" t="s">
        <v>1</v>
      </c>
      <c r="G1" s="2" t="s">
        <v>440</v>
      </c>
    </row>
    <row r="2" spans="1:7">
      <c r="B2" s="2" t="s">
        <v>441</v>
      </c>
      <c r="C2" s="2" t="s">
        <v>26</v>
      </c>
      <c r="D2" s="2" t="s">
        <v>69</v>
      </c>
      <c r="E2" s="2" t="s">
        <v>26</v>
      </c>
      <c r="F2" s="2" t="s">
        <v>69</v>
      </c>
      <c r="G2" s="2" t="s">
        <v>26</v>
      </c>
    </row>
    <row r="3" spans="1:7">
      <c r="A3" s="3" t="s">
        <v>442</v>
      </c>
    </row>
    <row r="4" spans="1:7">
      <c r="A4" s="4" t="s">
        <v>443</v>
      </c>
      <c r="B4" s="7" t="n">
        <v>24.2</v>
      </c>
      <c r="E4" s="7" t="n">
        <v>42.8</v>
      </c>
    </row>
    <row r="5" spans="1:7">
      <c r="A5" s="4" t="s">
        <v>444</v>
      </c>
      <c r="E5" s="8" t="n">
        <v>13.6</v>
      </c>
    </row>
    <row r="6" spans="1:7">
      <c r="A6" s="4" t="s">
        <v>445</v>
      </c>
      <c r="E6" s="8" t="n">
        <v>0.1</v>
      </c>
    </row>
    <row r="7" spans="1:7">
      <c r="A7" s="4" t="s">
        <v>446</v>
      </c>
      <c r="E7" s="8" t="n">
        <v>-32.3</v>
      </c>
    </row>
    <row r="8" spans="1:7">
      <c r="A8" s="4" t="s">
        <v>447</v>
      </c>
      <c r="E8" s="5" t="n">
        <v>0</v>
      </c>
    </row>
    <row r="9" spans="1:7">
      <c r="A9" s="4" t="s">
        <v>448</v>
      </c>
      <c r="C9" s="7" t="n">
        <v>24.2</v>
      </c>
      <c r="E9" s="8" t="n">
        <v>24.2</v>
      </c>
      <c r="G9" s="7" t="n">
        <v>24.2</v>
      </c>
    </row>
    <row r="10" spans="1:7">
      <c r="A10" s="4" t="s">
        <v>411</v>
      </c>
    </row>
    <row r="11" spans="1:7">
      <c r="A11" s="3" t="s">
        <v>442</v>
      </c>
    </row>
    <row r="12" spans="1:7">
      <c r="A12" s="4" t="s">
        <v>446</v>
      </c>
      <c r="E12" s="8" t="n">
        <v>-30.5</v>
      </c>
    </row>
    <row r="13" spans="1:7">
      <c r="A13" s="4" t="s">
        <v>449</v>
      </c>
    </row>
    <row r="14" spans="1:7">
      <c r="A14" s="3" t="s">
        <v>442</v>
      </c>
    </row>
    <row r="15" spans="1:7">
      <c r="A15" s="4" t="s">
        <v>443</v>
      </c>
      <c r="B15" s="8" t="n">
        <v>14.1</v>
      </c>
      <c r="E15" s="8" t="n">
        <v>31.5</v>
      </c>
    </row>
    <row r="16" spans="1:7">
      <c r="A16" s="4" t="s">
        <v>444</v>
      </c>
      <c r="E16" s="8" t="n">
        <v>10.1</v>
      </c>
    </row>
    <row r="17" spans="1:7">
      <c r="A17" s="4" t="s">
        <v>445</v>
      </c>
      <c r="E17" s="5" t="n">
        <v>0</v>
      </c>
    </row>
    <row r="18" spans="1:7">
      <c r="A18" s="4" t="s">
        <v>446</v>
      </c>
      <c r="E18" s="8" t="n">
        <v>-27.5</v>
      </c>
    </row>
    <row r="19" spans="1:7">
      <c r="A19" s="4" t="s">
        <v>447</v>
      </c>
      <c r="E19" s="5" t="n">
        <v>0</v>
      </c>
    </row>
    <row r="20" spans="1:7">
      <c r="A20" s="4" t="s">
        <v>448</v>
      </c>
      <c r="C20" s="8" t="n">
        <v>14.1</v>
      </c>
      <c r="E20" s="8" t="n">
        <v>14.1</v>
      </c>
      <c r="G20" s="8" t="n">
        <v>14.1</v>
      </c>
    </row>
    <row r="21" spans="1:7">
      <c r="A21" s="4" t="s">
        <v>421</v>
      </c>
    </row>
    <row r="22" spans="1:7">
      <c r="A22" s="3" t="s">
        <v>442</v>
      </c>
    </row>
    <row r="23" spans="1:7">
      <c r="A23" s="4" t="s">
        <v>443</v>
      </c>
      <c r="B23" s="8" t="n">
        <v>5.5</v>
      </c>
      <c r="E23" s="5" t="n">
        <v>3</v>
      </c>
    </row>
    <row r="24" spans="1:7">
      <c r="A24" s="4" t="s">
        <v>444</v>
      </c>
      <c r="E24" s="8" t="n">
        <v>5.5</v>
      </c>
    </row>
    <row r="25" spans="1:7">
      <c r="A25" s="4" t="s">
        <v>445</v>
      </c>
      <c r="E25" s="5" t="n">
        <v>0</v>
      </c>
    </row>
    <row r="26" spans="1:7">
      <c r="A26" s="4" t="s">
        <v>446</v>
      </c>
      <c r="E26" s="5" t="n">
        <v>-3</v>
      </c>
    </row>
    <row r="27" spans="1:7">
      <c r="A27" s="4" t="s">
        <v>447</v>
      </c>
      <c r="E27" s="5" t="n">
        <v>0</v>
      </c>
    </row>
    <row r="28" spans="1:7">
      <c r="A28" s="4" t="s">
        <v>448</v>
      </c>
      <c r="C28" s="8" t="n">
        <v>5.5</v>
      </c>
      <c r="E28" s="8" t="n">
        <v>5.5</v>
      </c>
      <c r="G28" s="8" t="n">
        <v>5.5</v>
      </c>
    </row>
    <row r="29" spans="1:7">
      <c r="A29" s="4" t="s">
        <v>414</v>
      </c>
      <c r="C29" s="5" t="n">
        <v>10</v>
      </c>
      <c r="E29" s="5" t="n">
        <v>10</v>
      </c>
      <c r="G29" s="5" t="n">
        <v>10</v>
      </c>
    </row>
    <row r="30" spans="1:7">
      <c r="A30" s="4" t="s">
        <v>450</v>
      </c>
    </row>
    <row r="31" spans="1:7">
      <c r="A31" s="3" t="s">
        <v>442</v>
      </c>
    </row>
    <row r="32" spans="1:7">
      <c r="A32" s="4" t="s">
        <v>444</v>
      </c>
      <c r="E32" s="8" t="n">
        <v>1.5</v>
      </c>
    </row>
    <row r="33" spans="1:7">
      <c r="A33" s="4" t="s">
        <v>431</v>
      </c>
    </row>
    <row r="34" spans="1:7">
      <c r="A34" s="3" t="s">
        <v>442</v>
      </c>
    </row>
    <row r="35" spans="1:7">
      <c r="A35" s="4" t="s">
        <v>446</v>
      </c>
      <c r="G35" s="5" t="n">
        <v>-7</v>
      </c>
    </row>
    <row r="36" spans="1:7">
      <c r="A36" s="4" t="s">
        <v>451</v>
      </c>
      <c r="C36" s="8" t="n">
        <v>3.2</v>
      </c>
    </row>
    <row r="37" spans="1:7">
      <c r="A37" s="4" t="s">
        <v>452</v>
      </c>
    </row>
    <row r="38" spans="1:7">
      <c r="A38" s="3" t="s">
        <v>442</v>
      </c>
    </row>
    <row r="39" spans="1:7">
      <c r="A39" s="4" t="s">
        <v>443</v>
      </c>
      <c r="B39" s="8" t="n">
        <v>0.4</v>
      </c>
      <c r="E39" s="8" t="n">
        <v>4.5</v>
      </c>
    </row>
    <row r="40" spans="1:7">
      <c r="A40" s="4" t="s">
        <v>444</v>
      </c>
      <c r="E40" s="8" t="n">
        <v>-3.2</v>
      </c>
    </row>
    <row r="41" spans="1:7">
      <c r="A41" s="4" t="s">
        <v>445</v>
      </c>
      <c r="E41" s="5" t="n">
        <v>0</v>
      </c>
    </row>
    <row r="42" spans="1:7">
      <c r="A42" s="4" t="s">
        <v>446</v>
      </c>
      <c r="E42" s="8" t="n">
        <v>-0.9</v>
      </c>
    </row>
    <row r="43" spans="1:7">
      <c r="A43" s="4" t="s">
        <v>447</v>
      </c>
      <c r="E43" s="5" t="n">
        <v>0</v>
      </c>
    </row>
    <row r="44" spans="1:7">
      <c r="A44" s="4" t="s">
        <v>448</v>
      </c>
      <c r="C44" s="8" t="n">
        <v>0.4</v>
      </c>
      <c r="E44" s="8" t="n">
        <v>0.4</v>
      </c>
      <c r="G44" s="8" t="n">
        <v>0.4</v>
      </c>
    </row>
    <row r="45" spans="1:7">
      <c r="A45" s="4" t="s">
        <v>453</v>
      </c>
    </row>
    <row r="46" spans="1:7">
      <c r="A46" s="3" t="s">
        <v>442</v>
      </c>
    </row>
    <row r="47" spans="1:7">
      <c r="A47" s="4" t="s">
        <v>443</v>
      </c>
      <c r="B47" s="8" t="n">
        <v>0.2</v>
      </c>
      <c r="E47" s="8" t="n">
        <v>0.2</v>
      </c>
    </row>
    <row r="48" spans="1:7">
      <c r="A48" s="4" t="s">
        <v>444</v>
      </c>
      <c r="E48" s="5" t="n">
        <v>0</v>
      </c>
    </row>
    <row r="49" spans="1:7">
      <c r="A49" s="4" t="s">
        <v>445</v>
      </c>
      <c r="E49" s="5" t="n">
        <v>0</v>
      </c>
    </row>
    <row r="50" spans="1:7">
      <c r="A50" s="4" t="s">
        <v>446</v>
      </c>
      <c r="E50" s="5" t="n">
        <v>0</v>
      </c>
    </row>
    <row r="51" spans="1:7">
      <c r="A51" s="4" t="s">
        <v>447</v>
      </c>
      <c r="E51" s="5" t="n">
        <v>0</v>
      </c>
    </row>
    <row r="52" spans="1:7">
      <c r="A52" s="4" t="s">
        <v>448</v>
      </c>
      <c r="C52" s="8" t="n">
        <v>0.2</v>
      </c>
      <c r="E52" s="8" t="n">
        <v>0.2</v>
      </c>
      <c r="G52" s="8" t="n">
        <v>0.2</v>
      </c>
    </row>
    <row r="53" spans="1:7">
      <c r="A53" s="4" t="s">
        <v>454</v>
      </c>
    </row>
    <row r="54" spans="1:7">
      <c r="A54" s="3" t="s">
        <v>442</v>
      </c>
    </row>
    <row r="55" spans="1:7">
      <c r="A55" s="4" t="s">
        <v>443</v>
      </c>
      <c r="B55" s="8" t="n">
        <v>2.5</v>
      </c>
      <c r="E55" s="8" t="n">
        <v>2.6</v>
      </c>
    </row>
    <row r="56" spans="1:7">
      <c r="A56" s="4" t="s">
        <v>444</v>
      </c>
      <c r="E56" s="8" t="n">
        <v>0.7</v>
      </c>
    </row>
    <row r="57" spans="1:7">
      <c r="A57" s="4" t="s">
        <v>445</v>
      </c>
      <c r="E57" s="5" t="n">
        <v>0</v>
      </c>
    </row>
    <row r="58" spans="1:7">
      <c r="A58" s="4" t="s">
        <v>446</v>
      </c>
      <c r="E58" s="8" t="n">
        <v>-0.8</v>
      </c>
    </row>
    <row r="59" spans="1:7">
      <c r="A59" s="4" t="s">
        <v>447</v>
      </c>
      <c r="E59" s="5" t="n">
        <v>0</v>
      </c>
    </row>
    <row r="60" spans="1:7">
      <c r="A60" s="4" t="s">
        <v>448</v>
      </c>
      <c r="C60" s="8" t="n">
        <v>2.5</v>
      </c>
      <c r="E60" s="8" t="n">
        <v>2.5</v>
      </c>
      <c r="G60" s="8" t="n">
        <v>2.5</v>
      </c>
    </row>
    <row r="61" spans="1:7">
      <c r="A61" s="4" t="s">
        <v>455</v>
      </c>
    </row>
    <row r="62" spans="1:7">
      <c r="A62" s="3" t="s">
        <v>442</v>
      </c>
    </row>
    <row r="63" spans="1:7">
      <c r="A63" s="4" t="s">
        <v>443</v>
      </c>
      <c r="B63" s="8" t="n">
        <v>1.5</v>
      </c>
      <c r="E63" s="5" t="n">
        <v>1</v>
      </c>
    </row>
    <row r="64" spans="1:7">
      <c r="A64" s="4" t="s">
        <v>444</v>
      </c>
      <c r="E64" s="8" t="n">
        <v>0.5</v>
      </c>
    </row>
    <row r="65" spans="1:7">
      <c r="A65" s="4" t="s">
        <v>445</v>
      </c>
      <c r="E65" s="8" t="n">
        <v>0.1</v>
      </c>
    </row>
    <row r="66" spans="1:7">
      <c r="A66" s="4" t="s">
        <v>446</v>
      </c>
      <c r="E66" s="8" t="n">
        <v>-0.1</v>
      </c>
    </row>
    <row r="67" spans="1:7">
      <c r="A67" s="4" t="s">
        <v>447</v>
      </c>
      <c r="E67" s="5" t="n">
        <v>0</v>
      </c>
    </row>
    <row r="68" spans="1:7">
      <c r="A68" s="4" t="s">
        <v>448</v>
      </c>
      <c r="C68" s="8" t="n">
        <v>1.5</v>
      </c>
      <c r="E68" s="8" t="n">
        <v>1.5</v>
      </c>
      <c r="G68" s="7" t="n">
        <v>1.5</v>
      </c>
    </row>
    <row r="69" spans="1:7">
      <c r="A69" s="4" t="s">
        <v>456</v>
      </c>
    </row>
    <row r="70" spans="1:7">
      <c r="A70" s="3" t="s">
        <v>442</v>
      </c>
    </row>
    <row r="71" spans="1:7">
      <c r="A71" s="4" t="s">
        <v>446</v>
      </c>
      <c r="B71" s="7" t="n">
        <v>-0.6</v>
      </c>
    </row>
    <row r="72" spans="1:7">
      <c r="A72" s="4" t="s">
        <v>457</v>
      </c>
    </row>
    <row r="73" spans="1:7">
      <c r="A73" s="3" t="s">
        <v>442</v>
      </c>
    </row>
    <row r="74" spans="1:7">
      <c r="A74" s="4" t="s">
        <v>458</v>
      </c>
      <c r="C74" s="7" t="n">
        <v>0.1</v>
      </c>
      <c r="D74" s="7" t="n">
        <v>1.7</v>
      </c>
      <c r="E74" s="7" t="n">
        <v>0.8</v>
      </c>
      <c r="F74" s="7" t="n">
        <v>1.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9</v>
      </c>
      <c r="B1" s="2" t="s">
        <v>68</v>
      </c>
      <c r="D1" s="2" t="s">
        <v>1</v>
      </c>
    </row>
    <row r="2" spans="1:6">
      <c r="B2" s="2" t="s">
        <v>26</v>
      </c>
      <c r="C2" s="2" t="s">
        <v>69</v>
      </c>
      <c r="D2" s="2" t="s">
        <v>26</v>
      </c>
      <c r="E2" s="2" t="s">
        <v>69</v>
      </c>
      <c r="F2" s="2" t="s">
        <v>27</v>
      </c>
    </row>
    <row r="3" spans="1:6">
      <c r="A3" s="3" t="s">
        <v>460</v>
      </c>
    </row>
    <row r="4" spans="1:6">
      <c r="A4" s="4" t="s">
        <v>88</v>
      </c>
      <c r="B4" s="7" t="n">
        <v>0.4</v>
      </c>
      <c r="C4" s="7" t="n">
        <v>-0.2</v>
      </c>
      <c r="D4" s="7" t="n">
        <v>1.3</v>
      </c>
      <c r="E4" s="7" t="n">
        <v>-2.3</v>
      </c>
    </row>
    <row r="5" spans="1:6">
      <c r="A5" s="4" t="s">
        <v>461</v>
      </c>
    </row>
    <row r="6" spans="1:6">
      <c r="A6" s="3" t="s">
        <v>460</v>
      </c>
    </row>
    <row r="7" spans="1:6">
      <c r="A7" s="4" t="s">
        <v>71</v>
      </c>
      <c r="B7" s="5" t="n">
        <v>0</v>
      </c>
      <c r="C7" s="5" t="n">
        <v>0</v>
      </c>
      <c r="D7" s="5" t="n">
        <v>0</v>
      </c>
      <c r="E7" s="5" t="n">
        <v>0</v>
      </c>
    </row>
    <row r="8" spans="1:6">
      <c r="A8" s="4" t="s">
        <v>462</v>
      </c>
      <c r="B8" s="8" t="n">
        <v>0.7</v>
      </c>
      <c r="C8" s="8" t="n">
        <v>-0.2</v>
      </c>
      <c r="D8" s="8" t="n">
        <v>1.6</v>
      </c>
      <c r="E8" s="8" t="n">
        <v>-2.3</v>
      </c>
    </row>
    <row r="9" spans="1:6">
      <c r="A9" s="4" t="s">
        <v>463</v>
      </c>
      <c r="B9" s="8" t="n">
        <v>0.3</v>
      </c>
      <c r="C9" s="5" t="n">
        <v>0</v>
      </c>
      <c r="D9" s="8" t="n">
        <v>0.3</v>
      </c>
      <c r="E9" s="5" t="n">
        <v>0</v>
      </c>
    </row>
    <row r="10" spans="1:6">
      <c r="A10" s="4" t="s">
        <v>88</v>
      </c>
      <c r="B10" s="8" t="n">
        <v>0.4</v>
      </c>
      <c r="C10" s="7" t="n">
        <v>-0.2</v>
      </c>
      <c r="D10" s="8" t="n">
        <v>1.3</v>
      </c>
      <c r="E10" s="7" t="n">
        <v>-2.3</v>
      </c>
    </row>
    <row r="11" spans="1:6">
      <c r="A11" s="3" t="s">
        <v>464</v>
      </c>
    </row>
    <row r="12" spans="1:6">
      <c r="A12" s="4" t="s">
        <v>29</v>
      </c>
      <c r="B12" s="8" t="n">
        <v>1.3</v>
      </c>
      <c r="D12" s="8" t="n">
        <v>1.3</v>
      </c>
      <c r="F12" s="7" t="n">
        <v>1.7</v>
      </c>
    </row>
    <row r="13" spans="1:6">
      <c r="A13" s="4" t="s">
        <v>465</v>
      </c>
      <c r="B13" s="8" t="n">
        <v>0.2</v>
      </c>
      <c r="D13" s="8" t="n">
        <v>0.2</v>
      </c>
      <c r="F13" s="8" t="n">
        <v>0.2</v>
      </c>
    </row>
    <row r="14" spans="1:6">
      <c r="A14" s="4" t="s">
        <v>34</v>
      </c>
      <c r="B14" s="8" t="n">
        <v>1.5</v>
      </c>
      <c r="D14" s="8" t="n">
        <v>1.5</v>
      </c>
      <c r="F14" s="8" t="n">
        <v>1.9</v>
      </c>
    </row>
    <row r="15" spans="1:6">
      <c r="A15" s="4" t="s">
        <v>40</v>
      </c>
      <c r="B15" s="8" t="n">
        <v>1.5</v>
      </c>
      <c r="D15" s="8" t="n">
        <v>1.5</v>
      </c>
      <c r="F15" s="8" t="n">
        <v>1.9</v>
      </c>
    </row>
    <row r="16" spans="1:6">
      <c r="A16" s="4" t="s">
        <v>44</v>
      </c>
      <c r="B16" s="8" t="n">
        <v>0.5</v>
      </c>
      <c r="D16" s="8" t="n">
        <v>0.5</v>
      </c>
      <c r="F16" s="8" t="n">
        <v>0.5</v>
      </c>
    </row>
    <row r="17" spans="1:6">
      <c r="A17" s="4" t="s">
        <v>45</v>
      </c>
      <c r="B17" s="8" t="n">
        <v>3.4</v>
      </c>
      <c r="D17" s="8" t="n">
        <v>3.4</v>
      </c>
      <c r="F17" s="8" t="n">
        <v>3.3</v>
      </c>
    </row>
    <row r="18" spans="1:6">
      <c r="A18" s="4" t="s">
        <v>46</v>
      </c>
      <c r="B18" s="8" t="n">
        <v>3.9</v>
      </c>
      <c r="D18" s="8" t="n">
        <v>3.9</v>
      </c>
      <c r="F18" s="8" t="n">
        <v>3.8</v>
      </c>
    </row>
    <row r="19" spans="1:6">
      <c r="A19" s="4" t="s">
        <v>466</v>
      </c>
      <c r="B19" s="7" t="n">
        <v>3.9</v>
      </c>
      <c r="D19" s="7" t="n">
        <v>3.9</v>
      </c>
      <c r="F19" s="7" t="n">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8</v>
      </c>
      <c r="D1" s="2" t="s">
        <v>1</v>
      </c>
    </row>
    <row r="2" spans="1:5">
      <c r="B2" s="2" t="s">
        <v>26</v>
      </c>
      <c r="C2" s="2" t="s">
        <v>69</v>
      </c>
      <c r="D2" s="2" t="s">
        <v>26</v>
      </c>
      <c r="E2" s="2" t="s">
        <v>69</v>
      </c>
    </row>
    <row r="3" spans="1:5">
      <c r="A3" s="3" t="s">
        <v>70</v>
      </c>
    </row>
    <row r="4" spans="1:5">
      <c r="A4" s="4" t="s">
        <v>114</v>
      </c>
      <c r="B4" s="7" t="n">
        <v>-0.2</v>
      </c>
      <c r="C4" s="7" t="n">
        <v>0.7</v>
      </c>
      <c r="D4" s="7" t="n">
        <v>1.5</v>
      </c>
      <c r="E4" s="7" t="n">
        <v>1.3</v>
      </c>
    </row>
    <row r="5" spans="1:5">
      <c r="A5" s="4" t="s">
        <v>115</v>
      </c>
      <c r="B5" s="8" t="n">
        <v>0.4</v>
      </c>
      <c r="C5" s="8" t="n">
        <v>0.4</v>
      </c>
      <c r="D5" s="8" t="n">
        <v>1.3</v>
      </c>
      <c r="E5" s="8" t="n">
        <v>1.1</v>
      </c>
    </row>
    <row r="6" spans="1:5">
      <c r="A6" s="4" t="s">
        <v>116</v>
      </c>
      <c r="D6" s="8" t="n">
        <v>0.3</v>
      </c>
    </row>
    <row r="7" spans="1:5">
      <c r="A7" s="4" t="s">
        <v>117</v>
      </c>
      <c r="B7" s="7" t="n">
        <v>-0.4</v>
      </c>
      <c r="C7" s="7" t="n">
        <v>0.5</v>
      </c>
      <c r="D7" s="7" t="n">
        <v>-1.1</v>
      </c>
      <c r="E7" s="7"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7</v>
      </c>
      <c r="B1" s="2" t="s">
        <v>26</v>
      </c>
      <c r="C1" s="2" t="s">
        <v>27</v>
      </c>
    </row>
    <row r="2" spans="1:3">
      <c r="A2" s="3" t="s">
        <v>188</v>
      </c>
    </row>
    <row r="3" spans="1:3">
      <c r="A3" s="4" t="s">
        <v>468</v>
      </c>
      <c r="B3" s="7" t="n">
        <v>119.9</v>
      </c>
      <c r="C3" s="7" t="n">
        <v>72.90000000000001</v>
      </c>
    </row>
    <row r="4" spans="1:3">
      <c r="A4" s="4" t="s">
        <v>469</v>
      </c>
      <c r="B4" s="8" t="n">
        <v>19.7</v>
      </c>
      <c r="C4" s="8" t="n">
        <v>33.5</v>
      </c>
    </row>
    <row r="5" spans="1:3">
      <c r="A5" s="4" t="s">
        <v>470</v>
      </c>
      <c r="B5" s="8" t="n">
        <v>415.8</v>
      </c>
      <c r="C5" s="8" t="n">
        <v>318.2</v>
      </c>
    </row>
    <row r="6" spans="1:3">
      <c r="A6" s="4" t="s">
        <v>31</v>
      </c>
      <c r="B6" s="7" t="n">
        <v>555.4</v>
      </c>
      <c r="C6" s="7" t="n">
        <v>4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6</v>
      </c>
    </row>
    <row r="3" spans="1:2">
      <c r="A3" s="3" t="s">
        <v>472</v>
      </c>
    </row>
    <row r="4" spans="1:2">
      <c r="A4" s="4" t="s">
        <v>473</v>
      </c>
      <c r="B4" s="7" t="n">
        <v>689.5</v>
      </c>
    </row>
    <row r="5" spans="1:2">
      <c r="A5" s="4" t="s">
        <v>37</v>
      </c>
      <c r="B5" s="8" t="n">
        <v>12.3</v>
      </c>
    </row>
    <row r="6" spans="1:2">
      <c r="A6" s="4" t="s">
        <v>474</v>
      </c>
      <c r="B6" s="8" t="n">
        <v>1.3</v>
      </c>
    </row>
    <row r="7" spans="1:2">
      <c r="A7" s="4" t="s">
        <v>475</v>
      </c>
      <c r="B7" s="8" t="n">
        <v>703.1</v>
      </c>
    </row>
    <row r="8" spans="1:2">
      <c r="A8" s="4" t="s">
        <v>476</v>
      </c>
      <c r="B8" s="8" t="n">
        <v>-26.4</v>
      </c>
    </row>
    <row r="9" spans="1:2">
      <c r="A9" s="4" t="s">
        <v>477</v>
      </c>
    </row>
    <row r="10" spans="1:2">
      <c r="A10" s="3" t="s">
        <v>472</v>
      </c>
    </row>
    <row r="11" spans="1:2">
      <c r="A11" s="4" t="s">
        <v>473</v>
      </c>
      <c r="B11" s="8" t="n">
        <v>227.5</v>
      </c>
    </row>
    <row r="12" spans="1:2">
      <c r="A12" s="4" t="s">
        <v>37</v>
      </c>
      <c r="B12" s="5" t="n">
        <v>0</v>
      </c>
    </row>
    <row r="13" spans="1:2">
      <c r="A13" s="4" t="s">
        <v>474</v>
      </c>
      <c r="B13" s="5" t="n">
        <v>0</v>
      </c>
    </row>
    <row r="14" spans="1:2">
      <c r="A14" s="4" t="s">
        <v>475</v>
      </c>
      <c r="B14" s="8" t="n">
        <v>227.5</v>
      </c>
    </row>
    <row r="15" spans="1:2">
      <c r="A15" s="4" t="s">
        <v>476</v>
      </c>
      <c r="B15" s="8" t="n">
        <v>-9.699999999999999</v>
      </c>
    </row>
    <row r="16" spans="1:2">
      <c r="A16" s="4" t="s">
        <v>478</v>
      </c>
    </row>
    <row r="17" spans="1:2">
      <c r="A17" s="3" t="s">
        <v>472</v>
      </c>
    </row>
    <row r="18" spans="1:2">
      <c r="A18" s="4" t="s">
        <v>473</v>
      </c>
      <c r="B18" s="8" t="n">
        <v>240.3</v>
      </c>
    </row>
    <row r="19" spans="1:2">
      <c r="A19" s="4" t="s">
        <v>37</v>
      </c>
      <c r="B19" s="5" t="n">
        <v>0</v>
      </c>
    </row>
    <row r="20" spans="1:2">
      <c r="A20" s="4" t="s">
        <v>474</v>
      </c>
      <c r="B20" s="8" t="n">
        <v>1.3</v>
      </c>
    </row>
    <row r="21" spans="1:2">
      <c r="A21" s="4" t="s">
        <v>475</v>
      </c>
      <c r="B21" s="8" t="n">
        <v>241.6</v>
      </c>
    </row>
    <row r="22" spans="1:2">
      <c r="A22" s="4" t="s">
        <v>476</v>
      </c>
      <c r="B22" s="5" t="n">
        <v>0</v>
      </c>
    </row>
    <row r="23" spans="1:2">
      <c r="A23" s="4" t="s">
        <v>479</v>
      </c>
    </row>
    <row r="24" spans="1:2">
      <c r="A24" s="3" t="s">
        <v>472</v>
      </c>
    </row>
    <row r="25" spans="1:2">
      <c r="A25" s="4" t="s">
        <v>473</v>
      </c>
      <c r="B25" s="8" t="n">
        <v>221.7</v>
      </c>
    </row>
    <row r="26" spans="1:2">
      <c r="A26" s="4" t="s">
        <v>37</v>
      </c>
      <c r="B26" s="8" t="n">
        <v>12.3</v>
      </c>
    </row>
    <row r="27" spans="1:2">
      <c r="A27" s="4" t="s">
        <v>474</v>
      </c>
      <c r="B27" s="5" t="n">
        <v>0</v>
      </c>
    </row>
    <row r="28" spans="1:2">
      <c r="A28" s="4" t="s">
        <v>475</v>
      </c>
      <c r="B28" s="5" t="n">
        <v>234</v>
      </c>
    </row>
    <row r="29" spans="1:2">
      <c r="A29" s="4" t="s">
        <v>476</v>
      </c>
      <c r="B29" s="5" t="n">
        <v>0</v>
      </c>
    </row>
    <row r="30" spans="1:2">
      <c r="A30" s="4" t="s">
        <v>480</v>
      </c>
    </row>
    <row r="31" spans="1:2">
      <c r="A31" s="3" t="s">
        <v>472</v>
      </c>
    </row>
    <row r="32" spans="1:2">
      <c r="A32" s="4" t="s">
        <v>473</v>
      </c>
      <c r="B32" s="5" t="n">
        <v>0</v>
      </c>
    </row>
    <row r="33" spans="1:2">
      <c r="A33" s="4" t="s">
        <v>37</v>
      </c>
      <c r="B33" s="5" t="n">
        <v>0</v>
      </c>
    </row>
    <row r="34" spans="1:2">
      <c r="A34" s="4" t="s">
        <v>474</v>
      </c>
      <c r="B34" s="5" t="n">
        <v>0</v>
      </c>
    </row>
    <row r="35" spans="1:2">
      <c r="A35" s="4" t="s">
        <v>475</v>
      </c>
      <c r="B35" s="5" t="n">
        <v>0</v>
      </c>
    </row>
    <row r="36" spans="1:2">
      <c r="A36" s="4" t="s">
        <v>476</v>
      </c>
      <c r="B36" s="7" t="n">
        <v>-1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1</v>
      </c>
      <c r="B1" s="2" t="s">
        <v>68</v>
      </c>
      <c r="D1" s="2" t="s">
        <v>1</v>
      </c>
      <c r="F1" s="2" t="s">
        <v>423</v>
      </c>
    </row>
    <row r="2" spans="1:6">
      <c r="B2" s="2" t="s">
        <v>26</v>
      </c>
      <c r="C2" s="2" t="s">
        <v>69</v>
      </c>
      <c r="D2" s="2" t="s">
        <v>26</v>
      </c>
      <c r="E2" s="2" t="s">
        <v>69</v>
      </c>
      <c r="F2" s="2" t="s">
        <v>27</v>
      </c>
    </row>
    <row r="3" spans="1:6">
      <c r="A3" s="3" t="s">
        <v>482</v>
      </c>
    </row>
    <row r="4" spans="1:6">
      <c r="A4" s="4" t="s">
        <v>483</v>
      </c>
      <c r="B4" s="7" t="n">
        <v>573.8</v>
      </c>
      <c r="D4" s="7" t="n">
        <v>573.8</v>
      </c>
      <c r="F4" s="7" t="n">
        <v>478.1</v>
      </c>
    </row>
    <row r="5" spans="1:6">
      <c r="A5" s="4" t="s">
        <v>484</v>
      </c>
      <c r="B5" s="8" t="n">
        <v>-119.9</v>
      </c>
      <c r="D5" s="8" t="n">
        <v>-119.9</v>
      </c>
      <c r="F5" s="8" t="n">
        <v>-84.8</v>
      </c>
    </row>
    <row r="6" spans="1:6">
      <c r="A6" s="4" t="s">
        <v>485</v>
      </c>
      <c r="B6" s="8" t="n">
        <v>453.9</v>
      </c>
      <c r="D6" s="8" t="n">
        <v>453.9</v>
      </c>
      <c r="F6" s="8" t="n">
        <v>393.3</v>
      </c>
    </row>
    <row r="7" spans="1:6">
      <c r="A7" s="4" t="s">
        <v>486</v>
      </c>
      <c r="B7" s="8" t="n">
        <v>10.4</v>
      </c>
      <c r="C7" s="7" t="n">
        <v>6.2</v>
      </c>
      <c r="D7" s="8" t="n">
        <v>32.6</v>
      </c>
      <c r="E7" s="7" t="n">
        <v>18.2</v>
      </c>
    </row>
    <row r="8" spans="1:6">
      <c r="A8" s="3" t="s">
        <v>487</v>
      </c>
    </row>
    <row r="9" spans="1:6">
      <c r="A9" s="4" t="s">
        <v>488</v>
      </c>
      <c r="B9" s="5" t="n">
        <v>147</v>
      </c>
      <c r="D9" s="5" t="n">
        <v>147</v>
      </c>
      <c r="F9" s="8" t="n">
        <v>243.3</v>
      </c>
    </row>
    <row r="10" spans="1:6">
      <c r="A10" s="4" t="s">
        <v>489</v>
      </c>
      <c r="B10" s="8" t="n">
        <v>720.8</v>
      </c>
      <c r="D10" s="8" t="n">
        <v>720.8</v>
      </c>
      <c r="F10" s="8" t="n">
        <v>721.4</v>
      </c>
    </row>
    <row r="11" spans="1:6">
      <c r="A11" s="4" t="s">
        <v>490</v>
      </c>
      <c r="B11" s="8" t="n">
        <v>600.9</v>
      </c>
      <c r="D11" s="8" t="n">
        <v>600.9</v>
      </c>
      <c r="F11" s="8" t="n">
        <v>636.6</v>
      </c>
    </row>
    <row r="12" spans="1:6">
      <c r="A12" s="4" t="s">
        <v>491</v>
      </c>
    </row>
    <row r="13" spans="1:6">
      <c r="A13" s="3" t="s">
        <v>487</v>
      </c>
    </row>
    <row r="14" spans="1:6">
      <c r="A14" s="4" t="s">
        <v>488</v>
      </c>
      <c r="B14" s="5" t="n">
        <v>147</v>
      </c>
      <c r="D14" s="5" t="n">
        <v>147</v>
      </c>
      <c r="F14" s="8" t="n">
        <v>243.3</v>
      </c>
    </row>
    <row r="15" spans="1:6">
      <c r="A15" s="4" t="s">
        <v>353</v>
      </c>
    </row>
    <row r="16" spans="1:6">
      <c r="A16" s="3" t="s">
        <v>482</v>
      </c>
    </row>
    <row r="17" spans="1:6">
      <c r="A17" s="4" t="s">
        <v>483</v>
      </c>
      <c r="B17" s="8" t="n">
        <v>270.4</v>
      </c>
      <c r="D17" s="8" t="n">
        <v>270.4</v>
      </c>
      <c r="F17" s="8" t="n">
        <v>177.9</v>
      </c>
    </row>
    <row r="18" spans="1:6">
      <c r="A18" s="4" t="s">
        <v>484</v>
      </c>
      <c r="B18" s="8" t="n">
        <v>-67.40000000000001</v>
      </c>
      <c r="D18" s="8" t="n">
        <v>-67.40000000000001</v>
      </c>
      <c r="F18" s="8" t="n">
        <v>-47.9</v>
      </c>
    </row>
    <row r="19" spans="1:6">
      <c r="A19" s="4" t="s">
        <v>485</v>
      </c>
      <c r="B19" s="5" t="n">
        <v>203</v>
      </c>
      <c r="D19" s="10" t="n">
        <v>203</v>
      </c>
      <c r="F19" s="10" t="n">
        <v>130</v>
      </c>
    </row>
    <row r="20" spans="1:6">
      <c r="A20" s="4" t="s">
        <v>492</v>
      </c>
      <c r="D20" s="4" t="s">
        <v>356</v>
      </c>
      <c r="F20" s="4" t="s">
        <v>356</v>
      </c>
    </row>
    <row r="21" spans="1:6">
      <c r="A21" s="4" t="s">
        <v>357</v>
      </c>
    </row>
    <row r="22" spans="1:6">
      <c r="A22" s="3" t="s">
        <v>482</v>
      </c>
    </row>
    <row r="23" spans="1:6">
      <c r="A23" s="4" t="s">
        <v>483</v>
      </c>
      <c r="B23" s="8" t="n">
        <v>250.3</v>
      </c>
      <c r="D23" s="7" t="n">
        <v>250.3</v>
      </c>
      <c r="F23" s="7" t="n">
        <v>247.6</v>
      </c>
    </row>
    <row r="24" spans="1:6">
      <c r="A24" s="4" t="s">
        <v>484</v>
      </c>
      <c r="B24" s="8" t="n">
        <v>-41.7</v>
      </c>
      <c r="D24" s="8" t="n">
        <v>-41.7</v>
      </c>
      <c r="F24" s="8" t="n">
        <v>-30.1</v>
      </c>
    </row>
    <row r="25" spans="1:6">
      <c r="A25" s="4" t="s">
        <v>485</v>
      </c>
      <c r="B25" s="8" t="n">
        <v>208.6</v>
      </c>
      <c r="D25" s="7" t="n">
        <v>208.6</v>
      </c>
      <c r="F25" s="7" t="n">
        <v>217.5</v>
      </c>
    </row>
    <row r="26" spans="1:6">
      <c r="A26" s="4" t="s">
        <v>492</v>
      </c>
      <c r="D26" s="4" t="s">
        <v>356</v>
      </c>
      <c r="F26" s="4" t="s">
        <v>358</v>
      </c>
    </row>
    <row r="27" spans="1:6">
      <c r="A27" s="4" t="s">
        <v>493</v>
      </c>
    </row>
    <row r="28" spans="1:6">
      <c r="A28" s="3" t="s">
        <v>482</v>
      </c>
    </row>
    <row r="29" spans="1:6">
      <c r="A29" s="4" t="s">
        <v>483</v>
      </c>
      <c r="B29" s="8" t="n">
        <v>20.8</v>
      </c>
      <c r="D29" s="7" t="n">
        <v>20.8</v>
      </c>
      <c r="F29" s="7" t="n">
        <v>20.3</v>
      </c>
    </row>
    <row r="30" spans="1:6">
      <c r="A30" s="4" t="s">
        <v>484</v>
      </c>
      <c r="B30" s="8" t="n">
        <v>-7.9</v>
      </c>
      <c r="D30" s="8" t="n">
        <v>-7.9</v>
      </c>
      <c r="F30" s="8" t="n">
        <v>-6.1</v>
      </c>
    </row>
    <row r="31" spans="1:6">
      <c r="A31" s="4" t="s">
        <v>485</v>
      </c>
      <c r="B31" s="8" t="n">
        <v>12.9</v>
      </c>
      <c r="D31" s="7" t="n">
        <v>12.9</v>
      </c>
      <c r="F31" s="7" t="n">
        <v>14.2</v>
      </c>
    </row>
    <row r="32" spans="1:6">
      <c r="A32" s="4" t="s">
        <v>492</v>
      </c>
      <c r="D32" s="4" t="s">
        <v>312</v>
      </c>
      <c r="F32" s="4" t="s">
        <v>494</v>
      </c>
    </row>
    <row r="33" spans="1:6">
      <c r="A33" s="4" t="s">
        <v>359</v>
      </c>
    </row>
    <row r="34" spans="1:6">
      <c r="A34" s="3" t="s">
        <v>482</v>
      </c>
    </row>
    <row r="35" spans="1:6">
      <c r="A35" s="4" t="s">
        <v>483</v>
      </c>
      <c r="B35" s="5" t="n">
        <v>31</v>
      </c>
      <c r="D35" s="10" t="n">
        <v>31</v>
      </c>
      <c r="F35" s="10" t="n">
        <v>31</v>
      </c>
    </row>
    <row r="36" spans="1:6">
      <c r="A36" s="4" t="s">
        <v>484</v>
      </c>
      <c r="B36" s="8" t="n">
        <v>-2.3</v>
      </c>
      <c r="D36" s="8" t="n">
        <v>-2.3</v>
      </c>
      <c r="F36" s="8" t="n">
        <v>-0.5</v>
      </c>
    </row>
    <row r="37" spans="1:6">
      <c r="A37" s="4" t="s">
        <v>485</v>
      </c>
      <c r="B37" s="8" t="n">
        <v>28.7</v>
      </c>
      <c r="D37" s="7" t="n">
        <v>28.7</v>
      </c>
      <c r="F37" s="7" t="n">
        <v>30.5</v>
      </c>
    </row>
    <row r="38" spans="1:6">
      <c r="A38" s="4" t="s">
        <v>492</v>
      </c>
      <c r="D38" s="4" t="s">
        <v>360</v>
      </c>
      <c r="F38" s="4" t="s">
        <v>361</v>
      </c>
    </row>
    <row r="39" spans="1:6">
      <c r="A39" s="4" t="s">
        <v>495</v>
      </c>
    </row>
    <row r="40" spans="1:6">
      <c r="A40" s="3" t="s">
        <v>482</v>
      </c>
    </row>
    <row r="41" spans="1:6">
      <c r="A41" s="4" t="s">
        <v>483</v>
      </c>
      <c r="B41" s="8" t="n">
        <v>1.3</v>
      </c>
      <c r="D41" s="7" t="n">
        <v>1.3</v>
      </c>
      <c r="F41" s="7" t="n">
        <v>1.3</v>
      </c>
    </row>
    <row r="42" spans="1:6">
      <c r="A42" s="4" t="s">
        <v>484</v>
      </c>
      <c r="B42" s="8" t="n">
        <v>-0.6</v>
      </c>
      <c r="D42" s="8" t="n">
        <v>-0.6</v>
      </c>
      <c r="F42" s="8" t="n">
        <v>-0.2</v>
      </c>
    </row>
    <row r="43" spans="1:6">
      <c r="A43" s="4" t="s">
        <v>485</v>
      </c>
      <c r="B43" s="7" t="n">
        <v>0.7</v>
      </c>
      <c r="D43" s="7" t="n">
        <v>0.7</v>
      </c>
      <c r="F43" s="7" t="n">
        <v>1.1</v>
      </c>
    </row>
    <row r="44" spans="1:6">
      <c r="A44" s="4" t="s">
        <v>492</v>
      </c>
      <c r="D44" s="4" t="s">
        <v>496</v>
      </c>
      <c r="F44" s="4" t="s">
        <v>3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6</v>
      </c>
      <c r="C1" s="2" t="s">
        <v>27</v>
      </c>
    </row>
    <row r="2" spans="1:3">
      <c r="A2" s="3" t="s">
        <v>191</v>
      </c>
    </row>
    <row r="3" spans="1:3">
      <c r="A3" s="5" t="n">
        <v>2017</v>
      </c>
      <c r="B3" s="7" t="n">
        <v>7.4</v>
      </c>
    </row>
    <row r="4" spans="1:3">
      <c r="A4" s="5" t="n">
        <v>2018</v>
      </c>
      <c r="B4" s="8" t="n">
        <v>39.4</v>
      </c>
    </row>
    <row r="5" spans="1:3">
      <c r="A5" s="5" t="n">
        <v>2019</v>
      </c>
      <c r="B5" s="8" t="n">
        <v>36.7</v>
      </c>
    </row>
    <row r="6" spans="1:3">
      <c r="A6" s="5" t="n">
        <v>2020</v>
      </c>
      <c r="B6" s="5" t="n">
        <v>36</v>
      </c>
    </row>
    <row r="7" spans="1:3">
      <c r="A7" s="5" t="n">
        <v>2021</v>
      </c>
      <c r="B7" s="8" t="n">
        <v>34.9</v>
      </c>
    </row>
    <row r="8" spans="1:3">
      <c r="A8" s="4" t="s">
        <v>498</v>
      </c>
      <c r="B8" s="8" t="n">
        <v>299.5</v>
      </c>
    </row>
    <row r="9" spans="1:3">
      <c r="A9" s="4" t="s">
        <v>485</v>
      </c>
      <c r="B9" s="7" t="n">
        <v>453.9</v>
      </c>
      <c r="C9" s="7" t="n">
        <v>39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6</v>
      </c>
      <c r="C1" s="2" t="s">
        <v>27</v>
      </c>
    </row>
    <row r="2" spans="1:3">
      <c r="A2" s="3" t="s">
        <v>194</v>
      </c>
    </row>
    <row r="3" spans="1:3">
      <c r="A3" s="4" t="s">
        <v>500</v>
      </c>
      <c r="B3" s="7" t="n">
        <v>54.6</v>
      </c>
      <c r="C3" s="7" t="n">
        <v>75.8</v>
      </c>
    </row>
    <row r="4" spans="1:3">
      <c r="A4" s="4" t="s">
        <v>501</v>
      </c>
      <c r="B4" s="8" t="n">
        <v>75.40000000000001</v>
      </c>
      <c r="C4" s="8" t="n">
        <v>66.7</v>
      </c>
    </row>
    <row r="5" spans="1:3">
      <c r="A5" s="4" t="s">
        <v>502</v>
      </c>
      <c r="B5" s="8" t="n">
        <v>50.6</v>
      </c>
      <c r="C5" s="8" t="n">
        <v>51.9</v>
      </c>
    </row>
    <row r="6" spans="1:3">
      <c r="A6" s="4" t="s">
        <v>503</v>
      </c>
      <c r="B6" s="8" t="n">
        <v>41.3</v>
      </c>
      <c r="C6" s="5" t="n">
        <v>39</v>
      </c>
    </row>
    <row r="7" spans="1:3">
      <c r="A7" s="4" t="s">
        <v>504</v>
      </c>
      <c r="B7" s="8" t="n">
        <v>21.9</v>
      </c>
      <c r="C7" s="5" t="n">
        <v>38</v>
      </c>
    </row>
    <row r="8" spans="1:3">
      <c r="A8" s="4" t="s">
        <v>164</v>
      </c>
      <c r="B8" s="8" t="n">
        <v>10.3</v>
      </c>
      <c r="C8" s="8" t="n">
        <v>24.4</v>
      </c>
    </row>
    <row r="9" spans="1:3">
      <c r="A9" s="4" t="s">
        <v>495</v>
      </c>
      <c r="B9" s="8" t="n">
        <v>93.40000000000001</v>
      </c>
      <c r="C9" s="8" t="n">
        <v>86.90000000000001</v>
      </c>
    </row>
    <row r="10" spans="1:3">
      <c r="A10" s="4" t="s">
        <v>45</v>
      </c>
      <c r="B10" s="7" t="n">
        <v>347.5</v>
      </c>
      <c r="C10" s="7" t="n">
        <v>38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s>
  <sheetData>
    <row r="1" spans="1:6">
      <c r="A1" s="1" t="s">
        <v>505</v>
      </c>
      <c r="B1" s="2" t="s">
        <v>304</v>
      </c>
      <c r="C1" s="2" t="s">
        <v>26</v>
      </c>
      <c r="D1" s="2" t="s">
        <v>305</v>
      </c>
      <c r="E1" s="2" t="s">
        <v>27</v>
      </c>
      <c r="F1" s="2" t="s">
        <v>307</v>
      </c>
    </row>
    <row r="2" spans="1:6">
      <c r="A2" s="3" t="s">
        <v>506</v>
      </c>
    </row>
    <row r="3" spans="1:6">
      <c r="A3" s="4" t="s">
        <v>47</v>
      </c>
      <c r="C3" s="10" t="n">
        <v>2912800000</v>
      </c>
      <c r="E3" s="10" t="n">
        <v>2681200000</v>
      </c>
    </row>
    <row r="4" spans="1:6">
      <c r="A4" s="4" t="s">
        <v>507</v>
      </c>
      <c r="C4" s="5" t="n">
        <v>256800000</v>
      </c>
      <c r="E4" s="5" t="n">
        <v>18100000</v>
      </c>
    </row>
    <row r="5" spans="1:6">
      <c r="A5" s="4" t="s">
        <v>47</v>
      </c>
      <c r="C5" s="5" t="n">
        <v>2656000000</v>
      </c>
      <c r="E5" s="5" t="n">
        <v>2663100000</v>
      </c>
    </row>
    <row r="6" spans="1:6">
      <c r="A6" s="4" t="s">
        <v>167</v>
      </c>
    </row>
    <row r="7" spans="1:6">
      <c r="A7" s="3" t="s">
        <v>506</v>
      </c>
    </row>
    <row r="8" spans="1:6">
      <c r="A8" s="4" t="s">
        <v>47</v>
      </c>
      <c r="C8" s="5" t="n">
        <v>1738800000</v>
      </c>
      <c r="E8" s="5" t="n">
        <v>1747800000</v>
      </c>
    </row>
    <row r="9" spans="1:6">
      <c r="A9" s="4" t="s">
        <v>508</v>
      </c>
    </row>
    <row r="10" spans="1:6">
      <c r="A10" s="3" t="s">
        <v>506</v>
      </c>
    </row>
    <row r="11" spans="1:6">
      <c r="A11" s="4" t="s">
        <v>509</v>
      </c>
      <c r="C11" s="5" t="n">
        <v>1782000000</v>
      </c>
    </row>
    <row r="12" spans="1:6">
      <c r="A12" s="4" t="s">
        <v>507</v>
      </c>
      <c r="C12" s="5" t="n">
        <v>18000000</v>
      </c>
      <c r="E12" s="5" t="n">
        <v>18000000</v>
      </c>
    </row>
    <row r="13" spans="1:6">
      <c r="A13" s="4" t="s">
        <v>510</v>
      </c>
      <c r="C13" s="5" t="n">
        <v>200000000</v>
      </c>
    </row>
    <row r="14" spans="1:6">
      <c r="A14" s="4" t="s">
        <v>511</v>
      </c>
      <c r="C14" s="10" t="n">
        <v>1782000000</v>
      </c>
    </row>
    <row r="15" spans="1:6">
      <c r="A15" s="4" t="s">
        <v>311</v>
      </c>
      <c r="B15" s="4" t="s">
        <v>312</v>
      </c>
      <c r="C15" s="4" t="s">
        <v>312</v>
      </c>
    </row>
    <row r="16" spans="1:6">
      <c r="A16" s="4" t="s">
        <v>512</v>
      </c>
      <c r="C16" s="4" t="s">
        <v>513</v>
      </c>
    </row>
    <row r="17" spans="1:6">
      <c r="A17" s="4" t="s">
        <v>514</v>
      </c>
    </row>
    <row r="18" spans="1:6">
      <c r="A18" s="3" t="s">
        <v>506</v>
      </c>
    </row>
    <row r="19" spans="1:6">
      <c r="A19" s="4" t="s">
        <v>47</v>
      </c>
      <c r="C19" s="10" t="n">
        <v>238700000</v>
      </c>
      <c r="E19" s="5" t="n">
        <v>0</v>
      </c>
    </row>
    <row r="20" spans="1:6">
      <c r="A20" s="4" t="s">
        <v>507</v>
      </c>
      <c r="C20" s="5" t="n">
        <v>238700000</v>
      </c>
    </row>
    <row r="21" spans="1:6">
      <c r="A21" s="4" t="s">
        <v>515</v>
      </c>
    </row>
    <row r="22" spans="1:6">
      <c r="A22" s="3" t="s">
        <v>506</v>
      </c>
    </row>
    <row r="23" spans="1:6">
      <c r="A23" s="4" t="s">
        <v>509</v>
      </c>
      <c r="C23" s="5" t="n">
        <v>243900000</v>
      </c>
    </row>
    <row r="24" spans="1:6">
      <c r="A24" s="4" t="s">
        <v>510</v>
      </c>
      <c r="C24" s="10" t="n">
        <v>200000000</v>
      </c>
    </row>
    <row r="25" spans="1:6">
      <c r="A25" s="4" t="s">
        <v>311</v>
      </c>
      <c r="B25" s="4" t="s">
        <v>315</v>
      </c>
      <c r="C25" s="4" t="s">
        <v>315</v>
      </c>
    </row>
    <row r="26" spans="1:6">
      <c r="A26" s="4" t="s">
        <v>512</v>
      </c>
      <c r="C26" s="4" t="s">
        <v>513</v>
      </c>
    </row>
    <row r="27" spans="1:6">
      <c r="A27" s="4" t="s">
        <v>174</v>
      </c>
    </row>
    <row r="28" spans="1:6">
      <c r="A28" s="3" t="s">
        <v>506</v>
      </c>
    </row>
    <row r="29" spans="1:6">
      <c r="A29" s="4" t="s">
        <v>308</v>
      </c>
      <c r="C29" s="4" t="s">
        <v>309</v>
      </c>
    </row>
    <row r="30" spans="1:6">
      <c r="A30" s="4" t="s">
        <v>509</v>
      </c>
      <c r="C30" s="10" t="n">
        <v>450000000</v>
      </c>
    </row>
    <row r="31" spans="1:6">
      <c r="A31" s="4" t="s">
        <v>47</v>
      </c>
      <c r="C31" s="10" t="n">
        <v>440000000</v>
      </c>
      <c r="E31" s="5" t="n">
        <v>439100000</v>
      </c>
    </row>
    <row r="32" spans="1:6">
      <c r="A32" s="4" t="s">
        <v>390</v>
      </c>
    </row>
    <row r="33" spans="1:6">
      <c r="A33" s="3" t="s">
        <v>506</v>
      </c>
    </row>
    <row r="34" spans="1:6">
      <c r="A34" s="4" t="s">
        <v>308</v>
      </c>
      <c r="C34" s="4" t="s">
        <v>309</v>
      </c>
      <c r="D34" s="4" t="s">
        <v>309</v>
      </c>
      <c r="F34" s="4" t="s">
        <v>309</v>
      </c>
    </row>
    <row r="35" spans="1:6">
      <c r="A35" s="4" t="s">
        <v>516</v>
      </c>
    </row>
    <row r="36" spans="1:6">
      <c r="A36" s="3" t="s">
        <v>506</v>
      </c>
    </row>
    <row r="37" spans="1:6">
      <c r="A37" s="4" t="s">
        <v>308</v>
      </c>
      <c r="C37" s="4" t="s">
        <v>517</v>
      </c>
    </row>
    <row r="38" spans="1:6">
      <c r="A38" s="4" t="s">
        <v>509</v>
      </c>
      <c r="C38" s="10" t="n">
        <v>500000000</v>
      </c>
    </row>
    <row r="39" spans="1:6">
      <c r="A39" s="4" t="s">
        <v>47</v>
      </c>
      <c r="C39" s="5" t="n">
        <v>494800000</v>
      </c>
      <c r="E39" s="5" t="n">
        <v>493800000</v>
      </c>
    </row>
    <row r="40" spans="1:6">
      <c r="A40" s="4" t="s">
        <v>518</v>
      </c>
    </row>
    <row r="41" spans="1:6">
      <c r="A41" s="3" t="s">
        <v>506</v>
      </c>
    </row>
    <row r="42" spans="1:6">
      <c r="A42" s="4" t="s">
        <v>308</v>
      </c>
      <c r="D42" s="4" t="s">
        <v>517</v>
      </c>
    </row>
    <row r="43" spans="1:6">
      <c r="A43" s="4" t="s">
        <v>519</v>
      </c>
    </row>
    <row r="44" spans="1:6">
      <c r="A44" s="3" t="s">
        <v>506</v>
      </c>
    </row>
    <row r="45" spans="1:6">
      <c r="A45" s="4" t="s">
        <v>47</v>
      </c>
      <c r="C45" s="10" t="n">
        <v>500000</v>
      </c>
      <c r="E45" s="10"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4"/>
  </cols>
  <sheetData>
    <row r="1" spans="1:6">
      <c r="A1" s="1" t="s">
        <v>520</v>
      </c>
      <c r="B1" s="2" t="s">
        <v>26</v>
      </c>
      <c r="C1" s="2" t="s">
        <v>305</v>
      </c>
      <c r="D1" s="2" t="s">
        <v>27</v>
      </c>
      <c r="E1" s="2" t="s">
        <v>304</v>
      </c>
      <c r="F1" s="2" t="s">
        <v>307</v>
      </c>
    </row>
    <row r="2" spans="1:6">
      <c r="A2" s="3" t="s">
        <v>506</v>
      </c>
    </row>
    <row r="3" spans="1:6">
      <c r="A3" s="4" t="s">
        <v>521</v>
      </c>
      <c r="B3" s="10" t="n">
        <v>2912800000</v>
      </c>
      <c r="D3" s="10" t="n">
        <v>2681200000</v>
      </c>
    </row>
    <row r="4" spans="1:6">
      <c r="A4" s="4" t="s">
        <v>167</v>
      </c>
    </row>
    <row r="5" spans="1:6">
      <c r="A5" s="3" t="s">
        <v>506</v>
      </c>
    </row>
    <row r="6" spans="1:6">
      <c r="A6" s="4" t="s">
        <v>521</v>
      </c>
      <c r="B6" s="5" t="n">
        <v>1738800000</v>
      </c>
      <c r="D6" s="5" t="n">
        <v>1747800000</v>
      </c>
    </row>
    <row r="7" spans="1:6">
      <c r="A7" s="4" t="s">
        <v>508</v>
      </c>
    </row>
    <row r="8" spans="1:6">
      <c r="A8" s="3" t="s">
        <v>506</v>
      </c>
    </row>
    <row r="9" spans="1:6">
      <c r="A9" s="4" t="s">
        <v>509</v>
      </c>
      <c r="B9" s="5" t="n">
        <v>1782000000</v>
      </c>
    </row>
    <row r="10" spans="1:6">
      <c r="A10" s="4" t="s">
        <v>511</v>
      </c>
      <c r="B10" s="5" t="n">
        <v>1782000000</v>
      </c>
    </row>
    <row r="11" spans="1:6">
      <c r="A11" s="4" t="s">
        <v>313</v>
      </c>
      <c r="E11" s="10" t="n">
        <v>1800000000</v>
      </c>
    </row>
    <row r="12" spans="1:6">
      <c r="A12" s="4" t="s">
        <v>514</v>
      </c>
    </row>
    <row r="13" spans="1:6">
      <c r="A13" s="3" t="s">
        <v>506</v>
      </c>
    </row>
    <row r="14" spans="1:6">
      <c r="A14" s="4" t="s">
        <v>521</v>
      </c>
      <c r="B14" s="5" t="n">
        <v>238700000</v>
      </c>
      <c r="D14" s="5" t="n">
        <v>0</v>
      </c>
    </row>
    <row r="15" spans="1:6">
      <c r="A15" s="4" t="s">
        <v>515</v>
      </c>
    </row>
    <row r="16" spans="1:6">
      <c r="A16" s="3" t="s">
        <v>506</v>
      </c>
    </row>
    <row r="17" spans="1:6">
      <c r="A17" s="4" t="s">
        <v>509</v>
      </c>
      <c r="B17" s="5" t="n">
        <v>243900000</v>
      </c>
    </row>
    <row r="18" spans="1:6">
      <c r="A18" s="4" t="s">
        <v>522</v>
      </c>
      <c r="B18" s="5" t="n">
        <v>20500000</v>
      </c>
    </row>
    <row r="19" spans="1:6">
      <c r="A19" s="4" t="s">
        <v>174</v>
      </c>
    </row>
    <row r="20" spans="1:6">
      <c r="A20" s="3" t="s">
        <v>506</v>
      </c>
    </row>
    <row r="21" spans="1:6">
      <c r="A21" s="4" t="s">
        <v>509</v>
      </c>
      <c r="B21" s="5" t="n">
        <v>450000000</v>
      </c>
    </row>
    <row r="22" spans="1:6">
      <c r="A22" s="4" t="s">
        <v>521</v>
      </c>
      <c r="B22" s="10" t="n">
        <v>440000000</v>
      </c>
      <c r="D22" s="5" t="n">
        <v>439100000</v>
      </c>
    </row>
    <row r="23" spans="1:6">
      <c r="A23" s="4" t="s">
        <v>308</v>
      </c>
      <c r="B23" s="4" t="s">
        <v>309</v>
      </c>
    </row>
    <row r="24" spans="1:6">
      <c r="A24" s="4" t="s">
        <v>390</v>
      </c>
    </row>
    <row r="25" spans="1:6">
      <c r="A25" s="3" t="s">
        <v>506</v>
      </c>
    </row>
    <row r="26" spans="1:6">
      <c r="A26" s="4" t="s">
        <v>308</v>
      </c>
      <c r="B26" s="4" t="s">
        <v>309</v>
      </c>
      <c r="C26" s="4" t="s">
        <v>309</v>
      </c>
      <c r="F26" s="4" t="s">
        <v>309</v>
      </c>
    </row>
    <row r="27" spans="1:6">
      <c r="A27" s="4" t="s">
        <v>516</v>
      </c>
    </row>
    <row r="28" spans="1:6">
      <c r="A28" s="3" t="s">
        <v>506</v>
      </c>
    </row>
    <row r="29" spans="1:6">
      <c r="A29" s="4" t="s">
        <v>509</v>
      </c>
      <c r="B29" s="10" t="n">
        <v>500000000</v>
      </c>
    </row>
    <row r="30" spans="1:6">
      <c r="A30" s="4" t="s">
        <v>521</v>
      </c>
      <c r="B30" s="10" t="n">
        <v>494800000</v>
      </c>
      <c r="D30" s="10" t="n">
        <v>493800000</v>
      </c>
    </row>
    <row r="31" spans="1:6">
      <c r="A31" s="4" t="s">
        <v>308</v>
      </c>
      <c r="B31" s="4" t="s">
        <v>517</v>
      </c>
    </row>
    <row r="32" spans="1:6">
      <c r="A32" s="4" t="s">
        <v>518</v>
      </c>
    </row>
    <row r="33" spans="1:6">
      <c r="A33" s="3" t="s">
        <v>506</v>
      </c>
    </row>
    <row r="34" spans="1:6">
      <c r="A34" s="4" t="s">
        <v>308</v>
      </c>
      <c r="C34" s="4" t="s">
        <v>517</v>
      </c>
    </row>
    <row r="35" spans="1:6">
      <c r="A35" s="4" t="s">
        <v>523</v>
      </c>
    </row>
    <row r="36" spans="1:6">
      <c r="A36" s="3" t="s">
        <v>506</v>
      </c>
    </row>
    <row r="37" spans="1:6">
      <c r="A37" s="4" t="s">
        <v>313</v>
      </c>
      <c r="B37" s="10" t="n">
        <v>400000000</v>
      </c>
      <c r="E37" s="10" t="n">
        <v>400000000</v>
      </c>
    </row>
    <row r="38" spans="1:6">
      <c r="A38" s="4" t="s">
        <v>524</v>
      </c>
      <c r="B38" s="5" t="n">
        <v>400000000</v>
      </c>
    </row>
    <row r="39" spans="1:6">
      <c r="A39" s="4" t="s">
        <v>525</v>
      </c>
      <c r="B39" s="5" t="n">
        <v>125600000</v>
      </c>
    </row>
    <row r="40" spans="1:6">
      <c r="A40" s="4" t="s">
        <v>526</v>
      </c>
    </row>
    <row r="41" spans="1:6">
      <c r="A41" s="3" t="s">
        <v>506</v>
      </c>
    </row>
    <row r="42" spans="1:6">
      <c r="A42" s="4" t="s">
        <v>527</v>
      </c>
      <c r="B42" s="10"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6</v>
      </c>
      <c r="C1" s="2" t="s">
        <v>27</v>
      </c>
    </row>
    <row r="2" spans="1:3">
      <c r="A2" s="3" t="s">
        <v>529</v>
      </c>
    </row>
    <row r="3" spans="1:3">
      <c r="A3" s="4" t="s">
        <v>530</v>
      </c>
      <c r="B3" s="7" t="n">
        <v>0.5</v>
      </c>
      <c r="C3" s="7" t="n">
        <v>2.3</v>
      </c>
    </row>
    <row r="4" spans="1:3">
      <c r="A4" s="4" t="s">
        <v>531</v>
      </c>
      <c r="B4" s="8" t="n">
        <v>0.5</v>
      </c>
      <c r="C4" s="8" t="n">
        <v>2.3</v>
      </c>
    </row>
    <row r="5" spans="1:3">
      <c r="A5" s="3" t="s">
        <v>532</v>
      </c>
    </row>
    <row r="6" spans="1:3">
      <c r="A6" s="4" t="s">
        <v>530</v>
      </c>
      <c r="B6" s="8" t="n">
        <v>2.9</v>
      </c>
      <c r="C6" s="8" t="n">
        <v>1.1</v>
      </c>
    </row>
    <row r="7" spans="1:3">
      <c r="A7" s="4" t="s">
        <v>533</v>
      </c>
      <c r="B7" s="8" t="n">
        <v>1.9</v>
      </c>
      <c r="C7" s="8" t="n">
        <v>4.7</v>
      </c>
    </row>
    <row r="8" spans="1:3">
      <c r="A8" s="4" t="s">
        <v>534</v>
      </c>
      <c r="B8" s="8" t="n">
        <v>4.8</v>
      </c>
      <c r="C8" s="8" t="n">
        <v>5.8</v>
      </c>
    </row>
    <row r="9" spans="1:3">
      <c r="A9" s="11" t="n">
        <v>1</v>
      </c>
    </row>
    <row r="10" spans="1:3">
      <c r="A10" s="3" t="s">
        <v>529</v>
      </c>
    </row>
    <row r="11" spans="1:3">
      <c r="A11" s="4" t="s">
        <v>530</v>
      </c>
      <c r="B11" s="5" t="n">
        <v>0</v>
      </c>
      <c r="C11" s="5" t="n">
        <v>0</v>
      </c>
    </row>
    <row r="12" spans="1:3">
      <c r="A12" s="4" t="s">
        <v>531</v>
      </c>
      <c r="B12" s="5" t="n">
        <v>0</v>
      </c>
      <c r="C12" s="5" t="n">
        <v>0</v>
      </c>
    </row>
    <row r="13" spans="1:3">
      <c r="A13" s="3" t="s">
        <v>532</v>
      </c>
    </row>
    <row r="14" spans="1:3">
      <c r="A14" s="4" t="s">
        <v>530</v>
      </c>
      <c r="B14" s="5" t="n">
        <v>0</v>
      </c>
      <c r="C14" s="5" t="n">
        <v>0</v>
      </c>
    </row>
    <row r="15" spans="1:3">
      <c r="A15" s="4" t="s">
        <v>533</v>
      </c>
      <c r="B15" s="5" t="n">
        <v>0</v>
      </c>
      <c r="C15" s="5" t="n">
        <v>0</v>
      </c>
    </row>
    <row r="16" spans="1:3">
      <c r="A16" s="4" t="s">
        <v>534</v>
      </c>
      <c r="B16" s="5" t="n">
        <v>0</v>
      </c>
      <c r="C16" s="5" t="n">
        <v>0</v>
      </c>
    </row>
    <row r="17" spans="1:3">
      <c r="A17" s="11" t="n">
        <v>2</v>
      </c>
    </row>
    <row r="18" spans="1:3">
      <c r="A18" s="3" t="s">
        <v>529</v>
      </c>
    </row>
    <row r="19" spans="1:3">
      <c r="A19" s="4" t="s">
        <v>530</v>
      </c>
      <c r="B19" s="8" t="n">
        <v>0.5</v>
      </c>
      <c r="C19" s="8" t="n">
        <v>2.3</v>
      </c>
    </row>
    <row r="20" spans="1:3">
      <c r="A20" s="4" t="s">
        <v>531</v>
      </c>
      <c r="B20" s="8" t="n">
        <v>0.5</v>
      </c>
      <c r="C20" s="8" t="n">
        <v>2.3</v>
      </c>
    </row>
    <row r="21" spans="1:3">
      <c r="A21" s="3" t="s">
        <v>532</v>
      </c>
    </row>
    <row r="22" spans="1:3">
      <c r="A22" s="4" t="s">
        <v>530</v>
      </c>
      <c r="B22" s="8" t="n">
        <v>2.9</v>
      </c>
      <c r="C22" s="8" t="n">
        <v>1.1</v>
      </c>
    </row>
    <row r="23" spans="1:3">
      <c r="A23" s="4" t="s">
        <v>533</v>
      </c>
      <c r="B23" s="8" t="n">
        <v>1.9</v>
      </c>
      <c r="C23" s="8" t="n">
        <v>4.7</v>
      </c>
    </row>
    <row r="24" spans="1:3">
      <c r="A24" s="4" t="s">
        <v>534</v>
      </c>
      <c r="B24" s="8" t="n">
        <v>4.8</v>
      </c>
      <c r="C24" s="8" t="n">
        <v>5.8</v>
      </c>
    </row>
    <row r="25" spans="1:3">
      <c r="A25" s="11" t="n">
        <v>3</v>
      </c>
    </row>
    <row r="26" spans="1:3">
      <c r="A26" s="3" t="s">
        <v>529</v>
      </c>
    </row>
    <row r="27" spans="1:3">
      <c r="A27" s="4" t="s">
        <v>530</v>
      </c>
      <c r="B27" s="5" t="n">
        <v>0</v>
      </c>
      <c r="C27" s="5" t="n">
        <v>0</v>
      </c>
    </row>
    <row r="28" spans="1:3">
      <c r="A28" s="4" t="s">
        <v>531</v>
      </c>
      <c r="B28" s="5" t="n">
        <v>0</v>
      </c>
      <c r="C28" s="5" t="n">
        <v>0</v>
      </c>
    </row>
    <row r="29" spans="1:3">
      <c r="A29" s="3" t="s">
        <v>532</v>
      </c>
    </row>
    <row r="30" spans="1:3">
      <c r="A30" s="4" t="s">
        <v>530</v>
      </c>
      <c r="B30" s="5" t="n">
        <v>0</v>
      </c>
      <c r="C30" s="5" t="n">
        <v>0</v>
      </c>
    </row>
    <row r="31" spans="1:3">
      <c r="A31" s="4" t="s">
        <v>533</v>
      </c>
      <c r="B31" s="5" t="n">
        <v>0</v>
      </c>
      <c r="C31" s="5" t="n">
        <v>0</v>
      </c>
    </row>
    <row r="32" spans="1:3">
      <c r="A32" s="4" t="s">
        <v>534</v>
      </c>
      <c r="B32" s="10" t="n">
        <v>0</v>
      </c>
      <c r="C32" s="10"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6</v>
      </c>
      <c r="C1" s="2" t="s">
        <v>27</v>
      </c>
    </row>
    <row r="2" spans="1:3">
      <c r="A2" s="3" t="s">
        <v>532</v>
      </c>
    </row>
    <row r="3" spans="1:3">
      <c r="A3" s="4" t="s">
        <v>536</v>
      </c>
      <c r="B3" s="7" t="n">
        <v>2615.4</v>
      </c>
      <c r="C3" s="7" t="n">
        <v>2770.9</v>
      </c>
    </row>
    <row r="4" spans="1:3">
      <c r="A4" s="4" t="s">
        <v>537</v>
      </c>
      <c r="B4" s="8" t="n">
        <v>2912.8</v>
      </c>
      <c r="C4" s="8" t="n">
        <v>2681.2</v>
      </c>
    </row>
    <row r="5" spans="1:3">
      <c r="A5" s="11" t="n">
        <v>1</v>
      </c>
    </row>
    <row r="6" spans="1:3">
      <c r="A6" s="3" t="s">
        <v>532</v>
      </c>
    </row>
    <row r="7" spans="1:3">
      <c r="A7" s="4" t="s">
        <v>536</v>
      </c>
      <c r="B7" s="5" t="n">
        <v>0</v>
      </c>
      <c r="C7" s="5" t="n">
        <v>0</v>
      </c>
    </row>
    <row r="8" spans="1:3">
      <c r="A8" s="11" t="n">
        <v>2</v>
      </c>
    </row>
    <row r="9" spans="1:3">
      <c r="A9" s="3" t="s">
        <v>532</v>
      </c>
    </row>
    <row r="10" spans="1:3">
      <c r="A10" s="4" t="s">
        <v>536</v>
      </c>
      <c r="B10" s="8" t="n">
        <v>2615.4</v>
      </c>
      <c r="C10" s="8" t="n">
        <v>2770.9</v>
      </c>
    </row>
    <row r="11" spans="1:3">
      <c r="A11" s="11" t="n">
        <v>3</v>
      </c>
    </row>
    <row r="12" spans="1:3">
      <c r="A12" s="3" t="s">
        <v>532</v>
      </c>
    </row>
    <row r="13" spans="1:3">
      <c r="A13" s="4" t="s">
        <v>536</v>
      </c>
      <c r="B13" s="10" t="n">
        <v>0</v>
      </c>
      <c r="C13"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8</v>
      </c>
      <c r="B1" s="2" t="s">
        <v>406</v>
      </c>
    </row>
    <row r="2" spans="1:11">
      <c r="B2" s="2" t="s">
        <v>539</v>
      </c>
      <c r="C2" s="2" t="s">
        <v>540</v>
      </c>
      <c r="D2" s="2" t="s">
        <v>26</v>
      </c>
      <c r="E2" s="2" t="s">
        <v>305</v>
      </c>
      <c r="F2" s="2" t="s">
        <v>27</v>
      </c>
      <c r="G2" s="2" t="s">
        <v>69</v>
      </c>
      <c r="H2" s="2" t="s">
        <v>304</v>
      </c>
      <c r="I2" s="2" t="s">
        <v>307</v>
      </c>
      <c r="J2" s="2" t="s">
        <v>541</v>
      </c>
      <c r="K2" s="2" t="s">
        <v>542</v>
      </c>
    </row>
    <row r="3" spans="1:11">
      <c r="A3" s="3" t="s">
        <v>543</v>
      </c>
    </row>
    <row r="4" spans="1:11">
      <c r="A4" s="4" t="s">
        <v>544</v>
      </c>
      <c r="D4" s="10" t="n">
        <v>10000000</v>
      </c>
      <c r="F4" s="10" t="n">
        <v>10400000</v>
      </c>
    </row>
    <row r="5" spans="1:11">
      <c r="A5" s="4" t="s">
        <v>545</v>
      </c>
      <c r="D5" s="5" t="n">
        <v>1900000</v>
      </c>
      <c r="F5" s="5" t="n">
        <v>4700000</v>
      </c>
    </row>
    <row r="6" spans="1:11">
      <c r="A6" s="4" t="s">
        <v>546</v>
      </c>
      <c r="D6" s="5" t="n">
        <v>586700000</v>
      </c>
      <c r="F6" s="5" t="n">
        <v>506800000</v>
      </c>
    </row>
    <row r="7" spans="1:11">
      <c r="A7" s="4" t="s">
        <v>547</v>
      </c>
      <c r="D7" s="10" t="n">
        <v>500000</v>
      </c>
      <c r="F7" s="5" t="n">
        <v>2300000</v>
      </c>
    </row>
    <row r="8" spans="1:11">
      <c r="A8" s="4" t="s">
        <v>174</v>
      </c>
    </row>
    <row r="9" spans="1:11">
      <c r="A9" s="3" t="s">
        <v>543</v>
      </c>
    </row>
    <row r="10" spans="1:11">
      <c r="A10" s="4" t="s">
        <v>308</v>
      </c>
      <c r="D10" s="4" t="s">
        <v>309</v>
      </c>
    </row>
    <row r="11" spans="1:11">
      <c r="A11" s="4" t="s">
        <v>317</v>
      </c>
    </row>
    <row r="12" spans="1:11">
      <c r="A12" s="3" t="s">
        <v>543</v>
      </c>
    </row>
    <row r="13" spans="1:11">
      <c r="A13" s="4" t="s">
        <v>308</v>
      </c>
      <c r="D13" s="4" t="s">
        <v>309</v>
      </c>
      <c r="E13" s="4" t="s">
        <v>309</v>
      </c>
      <c r="I13" s="4" t="s">
        <v>309</v>
      </c>
    </row>
    <row r="14" spans="1:11">
      <c r="A14" s="4" t="s">
        <v>548</v>
      </c>
    </row>
    <row r="15" spans="1:11">
      <c r="A15" s="3" t="s">
        <v>543</v>
      </c>
    </row>
    <row r="16" spans="1:11">
      <c r="A16" s="4" t="s">
        <v>546</v>
      </c>
      <c r="D16" s="10" t="n">
        <v>1200000</v>
      </c>
      <c r="F16" s="5" t="n">
        <v>3000000</v>
      </c>
    </row>
    <row r="17" spans="1:11">
      <c r="A17" s="4" t="s">
        <v>549</v>
      </c>
    </row>
    <row r="18" spans="1:11">
      <c r="A18" s="3" t="s">
        <v>543</v>
      </c>
    </row>
    <row r="19" spans="1:11">
      <c r="A19" s="4" t="s">
        <v>550</v>
      </c>
      <c r="D19" s="5" t="n">
        <v>162500000</v>
      </c>
      <c r="F19" s="10" t="n">
        <v>79600000</v>
      </c>
    </row>
    <row r="20" spans="1:11">
      <c r="A20" s="4" t="s">
        <v>551</v>
      </c>
    </row>
    <row r="21" spans="1:11">
      <c r="A21" s="3" t="s">
        <v>543</v>
      </c>
    </row>
    <row r="22" spans="1:11">
      <c r="A22" s="4" t="s">
        <v>550</v>
      </c>
      <c r="C22" s="10" t="n">
        <v>400000000</v>
      </c>
      <c r="D22" s="5" t="n">
        <v>400000000</v>
      </c>
    </row>
    <row r="23" spans="1:11">
      <c r="A23" s="4" t="s">
        <v>552</v>
      </c>
      <c r="C23" s="4" t="s">
        <v>553</v>
      </c>
      <c r="F23" s="4" t="s">
        <v>554</v>
      </c>
    </row>
    <row r="24" spans="1:11">
      <c r="A24" s="4" t="s">
        <v>555</v>
      </c>
      <c r="B24" s="4" t="s">
        <v>372</v>
      </c>
      <c r="C24" s="4" t="s">
        <v>372</v>
      </c>
    </row>
    <row r="25" spans="1:11">
      <c r="A25" s="4" t="s">
        <v>556</v>
      </c>
      <c r="B25" s="4" t="s">
        <v>557</v>
      </c>
    </row>
    <row r="26" spans="1:11">
      <c r="A26" s="4" t="s">
        <v>558</v>
      </c>
      <c r="B26" s="4" t="s">
        <v>559</v>
      </c>
    </row>
    <row r="27" spans="1:11">
      <c r="A27" s="4" t="s">
        <v>545</v>
      </c>
      <c r="D27" s="5" t="n">
        <v>1900000</v>
      </c>
    </row>
    <row r="28" spans="1:11">
      <c r="A28" s="4" t="s">
        <v>546</v>
      </c>
      <c r="D28" s="5" t="n">
        <v>-1200000</v>
      </c>
    </row>
    <row r="29" spans="1:11">
      <c r="A29" s="4" t="s">
        <v>560</v>
      </c>
      <c r="D29" s="5" t="n">
        <v>2100000</v>
      </c>
      <c r="H29" s="10" t="n">
        <v>6300000</v>
      </c>
    </row>
    <row r="30" spans="1:11">
      <c r="A30" s="4" t="s">
        <v>561</v>
      </c>
    </row>
    <row r="31" spans="1:11">
      <c r="A31" s="3" t="s">
        <v>543</v>
      </c>
    </row>
    <row r="32" spans="1:11">
      <c r="A32" s="4" t="s">
        <v>546</v>
      </c>
      <c r="D32" s="5" t="n">
        <v>1200000</v>
      </c>
      <c r="E32" s="10" t="n">
        <v>1800000</v>
      </c>
      <c r="G32" s="10" t="n">
        <v>3700000</v>
      </c>
      <c r="H32" s="10" t="n">
        <v>3900000</v>
      </c>
      <c r="J32" s="10" t="n">
        <v>4500000</v>
      </c>
      <c r="K32" s="10" t="n">
        <v>3800000</v>
      </c>
    </row>
    <row r="33" spans="1:11">
      <c r="A33" s="4" t="s">
        <v>562</v>
      </c>
    </row>
    <row r="34" spans="1:11">
      <c r="A34" s="3" t="s">
        <v>543</v>
      </c>
    </row>
    <row r="35" spans="1:11">
      <c r="A35" s="4" t="s">
        <v>544</v>
      </c>
      <c r="D35" s="10" t="n">
        <v>6800000</v>
      </c>
      <c r="F35" s="10" t="n">
        <v>7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118</v>
      </c>
      <c r="C1" s="2" t="s">
        <v>68</v>
      </c>
      <c r="D1" s="2" t="s">
        <v>1</v>
      </c>
    </row>
    <row r="2" spans="1:5">
      <c r="C2" s="2" t="s">
        <v>26</v>
      </c>
      <c r="D2" s="2" t="s">
        <v>26</v>
      </c>
    </row>
    <row r="3" spans="1:5">
      <c r="A3" s="3" t="s">
        <v>119</v>
      </c>
    </row>
    <row r="4" spans="1:5">
      <c r="A4" s="4" t="s">
        <v>120</v>
      </c>
      <c r="D4" s="7" t="n">
        <v>-506.8</v>
      </c>
    </row>
    <row r="5" spans="1:5">
      <c r="A5" s="4" t="s">
        <v>121</v>
      </c>
      <c r="D5" s="8" t="n">
        <v>5.9</v>
      </c>
    </row>
    <row r="6" spans="1:5">
      <c r="A6" s="4" t="s">
        <v>89</v>
      </c>
      <c r="C6" s="7" t="n">
        <v>-30.8</v>
      </c>
      <c r="D6" s="8" t="n">
        <v>-101.6</v>
      </c>
    </row>
    <row r="7" spans="1:5">
      <c r="A7" s="4" t="s">
        <v>122</v>
      </c>
      <c r="C7" s="8" t="n">
        <v>1.4</v>
      </c>
      <c r="D7" s="8" t="n">
        <v>15.8</v>
      </c>
      <c r="E7" s="4" t="s">
        <v>92</v>
      </c>
    </row>
    <row r="8" spans="1:5">
      <c r="A8" s="4" t="s">
        <v>123</v>
      </c>
      <c r="C8" s="8" t="n">
        <v>-586.7</v>
      </c>
      <c r="D8" s="8" t="n">
        <v>-586.7</v>
      </c>
    </row>
    <row r="9" spans="1:5">
      <c r="A9" s="4" t="s">
        <v>124</v>
      </c>
    </row>
    <row r="10" spans="1:5">
      <c r="A10" s="3" t="s">
        <v>119</v>
      </c>
    </row>
    <row r="11" spans="1:5">
      <c r="A11" s="4" t="s">
        <v>120</v>
      </c>
      <c r="D11" s="8" t="n">
        <v>54.6</v>
      </c>
    </row>
    <row r="12" spans="1:5">
      <c r="A12" s="4" t="s">
        <v>123</v>
      </c>
      <c r="C12" s="8" t="n">
        <v>54.6</v>
      </c>
      <c r="D12" s="8" t="n">
        <v>54.6</v>
      </c>
    </row>
    <row r="13" spans="1:5">
      <c r="A13" s="4" t="s">
        <v>125</v>
      </c>
    </row>
    <row r="14" spans="1:5">
      <c r="A14" s="3" t="s">
        <v>119</v>
      </c>
    </row>
    <row r="15" spans="1:5">
      <c r="A15" s="4" t="s">
        <v>120</v>
      </c>
      <c r="D15" s="8" t="n">
        <v>964.4</v>
      </c>
    </row>
    <row r="16" spans="1:5">
      <c r="A16" s="4" t="s">
        <v>121</v>
      </c>
      <c r="D16" s="8" t="n">
        <v>5.9</v>
      </c>
    </row>
    <row r="17" spans="1:5">
      <c r="A17" s="4" t="s">
        <v>123</v>
      </c>
      <c r="C17" s="8" t="n">
        <v>970.3</v>
      </c>
      <c r="D17" s="8" t="n">
        <v>970.3</v>
      </c>
    </row>
    <row r="18" spans="1:5">
      <c r="A18" s="4" t="s">
        <v>126</v>
      </c>
    </row>
    <row r="19" spans="1:5">
      <c r="A19" s="3" t="s">
        <v>119</v>
      </c>
    </row>
    <row r="20" spans="1:5">
      <c r="A20" s="4" t="s">
        <v>120</v>
      </c>
      <c r="D20" s="8" t="n">
        <v>-1274.1</v>
      </c>
    </row>
    <row r="21" spans="1:5">
      <c r="A21" s="4" t="s">
        <v>89</v>
      </c>
      <c r="D21" s="8" t="n">
        <v>-101.6</v>
      </c>
    </row>
    <row r="22" spans="1:5">
      <c r="A22" s="4" t="s">
        <v>123</v>
      </c>
      <c r="C22" s="8" t="n">
        <v>-1375.7</v>
      </c>
      <c r="D22" s="8" t="n">
        <v>-1375.7</v>
      </c>
    </row>
    <row r="23" spans="1:5">
      <c r="A23" s="4" t="s">
        <v>127</v>
      </c>
    </row>
    <row r="24" spans="1:5">
      <c r="A24" s="3" t="s">
        <v>119</v>
      </c>
    </row>
    <row r="25" spans="1:5">
      <c r="A25" s="4" t="s">
        <v>120</v>
      </c>
      <c r="D25" s="8" t="n">
        <v>-251.7</v>
      </c>
    </row>
    <row r="26" spans="1:5">
      <c r="A26" s="4" t="s">
        <v>122</v>
      </c>
      <c r="B26" s="4" t="s">
        <v>92</v>
      </c>
      <c r="D26" s="8" t="n">
        <v>15.8</v>
      </c>
    </row>
    <row r="27" spans="1:5">
      <c r="A27" s="4" t="s">
        <v>123</v>
      </c>
      <c r="C27" s="7" t="n">
        <v>-235.9</v>
      </c>
      <c r="D27" s="7" t="n">
        <v>-235.9</v>
      </c>
    </row>
    <row r="28" spans="1:5"/>
    <row r="29" spans="1:5">
      <c r="A29" s="4" t="s">
        <v>92</v>
      </c>
      <c r="B29" s="4" t="s">
        <v>112</v>
      </c>
    </row>
  </sheetData>
  <mergeCells count="5">
    <mergeCell ref="A1:B2"/>
    <mergeCell ref="D1:E1"/>
    <mergeCell ref="D2:E2"/>
    <mergeCell ref="A28:D28"/>
    <mergeCell ref="B29:D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6</v>
      </c>
      <c r="C1" s="2" t="s">
        <v>27</v>
      </c>
    </row>
    <row r="2" spans="1:3">
      <c r="A2" s="4" t="s">
        <v>564</v>
      </c>
    </row>
    <row r="3" spans="1:3">
      <c r="A3" s="3" t="s">
        <v>565</v>
      </c>
    </row>
    <row r="4" spans="1:3">
      <c r="A4" s="4" t="s">
        <v>566</v>
      </c>
      <c r="B4" s="10" t="n">
        <v>0</v>
      </c>
      <c r="C4" s="10" t="n">
        <v>0</v>
      </c>
    </row>
    <row r="5" spans="1:3">
      <c r="A5" s="4" t="s">
        <v>567</v>
      </c>
    </row>
    <row r="6" spans="1:3">
      <c r="A6" s="3" t="s">
        <v>565</v>
      </c>
    </row>
    <row r="7" spans="1:3">
      <c r="A7" s="4" t="s">
        <v>566</v>
      </c>
      <c r="B7" s="5" t="n">
        <v>0</v>
      </c>
      <c r="C7" s="5" t="n">
        <v>0</v>
      </c>
    </row>
    <row r="8" spans="1:3">
      <c r="A8" s="4" t="s">
        <v>568</v>
      </c>
    </row>
    <row r="9" spans="1:3">
      <c r="A9" s="3" t="s">
        <v>565</v>
      </c>
    </row>
    <row r="10" spans="1:3">
      <c r="A10" s="4" t="s">
        <v>569</v>
      </c>
      <c r="B10" s="8" t="n">
        <v>1.9</v>
      </c>
      <c r="C10" s="8" t="n">
        <v>3.7</v>
      </c>
    </row>
    <row r="11" spans="1:3">
      <c r="A11" s="4" t="s">
        <v>570</v>
      </c>
    </row>
    <row r="12" spans="1:3">
      <c r="A12" s="3" t="s">
        <v>565</v>
      </c>
    </row>
    <row r="13" spans="1:3">
      <c r="A13" s="4" t="s">
        <v>569</v>
      </c>
      <c r="B13" s="5" t="n">
        <v>0</v>
      </c>
      <c r="C13" s="5" t="n">
        <v>1</v>
      </c>
    </row>
    <row r="14" spans="1:3">
      <c r="A14" s="4" t="s">
        <v>571</v>
      </c>
    </row>
    <row r="15" spans="1:3">
      <c r="A15" s="3" t="s">
        <v>565</v>
      </c>
    </row>
    <row r="16" spans="1:3">
      <c r="A16" s="4" t="s">
        <v>566</v>
      </c>
      <c r="B16" s="8" t="n">
        <v>0.5</v>
      </c>
      <c r="C16" s="8" t="n">
        <v>2.3</v>
      </c>
    </row>
    <row r="17" spans="1:3">
      <c r="A17" s="4" t="s">
        <v>572</v>
      </c>
    </row>
    <row r="18" spans="1:3">
      <c r="A18" s="3" t="s">
        <v>565</v>
      </c>
    </row>
    <row r="19" spans="1:3">
      <c r="A19" s="4" t="s">
        <v>569</v>
      </c>
      <c r="B19" s="7" t="n">
        <v>2.9</v>
      </c>
      <c r="C19" s="7"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573</v>
      </c>
      <c r="B1" s="2" t="s">
        <v>68</v>
      </c>
      <c r="D1" s="2" t="s">
        <v>1</v>
      </c>
    </row>
    <row r="2" spans="1:6">
      <c r="B2" s="2" t="s">
        <v>26</v>
      </c>
      <c r="C2" s="2" t="s">
        <v>69</v>
      </c>
      <c r="D2" s="2" t="s">
        <v>26</v>
      </c>
      <c r="F2" s="2" t="s">
        <v>69</v>
      </c>
    </row>
    <row r="3" spans="1:6">
      <c r="A3" s="3" t="s">
        <v>574</v>
      </c>
    </row>
    <row r="4" spans="1:6">
      <c r="A4" s="4" t="s">
        <v>575</v>
      </c>
      <c r="B4" s="7" t="n">
        <v>1.4</v>
      </c>
      <c r="C4" s="7" t="n">
        <v>5.3</v>
      </c>
      <c r="D4" s="7" t="n">
        <v>15.8</v>
      </c>
      <c r="E4" s="4" t="s">
        <v>92</v>
      </c>
      <c r="F4" s="7" t="n">
        <v>13.7</v>
      </c>
    </row>
    <row r="5" spans="1:6">
      <c r="A5" s="4" t="s">
        <v>117</v>
      </c>
      <c r="B5" s="8" t="n">
        <v>-0.4</v>
      </c>
      <c r="C5" s="8" t="n">
        <v>0.5</v>
      </c>
      <c r="D5" s="8" t="n">
        <v>-1.1</v>
      </c>
      <c r="F5" s="8" t="n">
        <v>0.1</v>
      </c>
    </row>
    <row r="6" spans="1:6">
      <c r="A6" s="4" t="s">
        <v>576</v>
      </c>
    </row>
    <row r="7" spans="1:6">
      <c r="A7" s="3" t="s">
        <v>574</v>
      </c>
    </row>
    <row r="8" spans="1:6">
      <c r="A8" s="4" t="s">
        <v>577</v>
      </c>
      <c r="C8" s="8" t="n">
        <v>0.8</v>
      </c>
      <c r="F8" s="8" t="n">
        <v>0.1</v>
      </c>
    </row>
    <row r="9" spans="1:6">
      <c r="A9" s="4" t="s">
        <v>578</v>
      </c>
    </row>
    <row r="10" spans="1:6">
      <c r="A10" s="3" t="s">
        <v>574</v>
      </c>
    </row>
    <row r="11" spans="1:6">
      <c r="A11" s="4" t="s">
        <v>579</v>
      </c>
      <c r="B11" s="8" t="n">
        <v>-0.9</v>
      </c>
      <c r="C11" s="5" t="n">
        <v>-1</v>
      </c>
      <c r="D11" s="8" t="n">
        <v>-2.9</v>
      </c>
      <c r="F11" s="8" t="n">
        <v>-3.2</v>
      </c>
    </row>
    <row r="12" spans="1:6">
      <c r="A12" s="4" t="s">
        <v>580</v>
      </c>
    </row>
    <row r="13" spans="1:6">
      <c r="A13" s="3" t="s">
        <v>574</v>
      </c>
    </row>
    <row r="14" spans="1:6">
      <c r="A14" s="4" t="s">
        <v>579</v>
      </c>
      <c r="B14" s="5" t="n">
        <v>0</v>
      </c>
      <c r="C14" s="5" t="n">
        <v>0</v>
      </c>
      <c r="D14" s="8" t="n">
        <v>-0.1</v>
      </c>
      <c r="F14" s="5" t="n">
        <v>0</v>
      </c>
    </row>
    <row r="15" spans="1:6">
      <c r="A15" s="4" t="s">
        <v>581</v>
      </c>
    </row>
    <row r="16" spans="1:6">
      <c r="A16" s="3" t="s">
        <v>574</v>
      </c>
    </row>
    <row r="17" spans="1:6">
      <c r="A17" s="4" t="s">
        <v>579</v>
      </c>
      <c r="B17" s="8" t="n">
        <v>-2.4</v>
      </c>
      <c r="C17" s="8" t="n">
        <v>-0.3</v>
      </c>
      <c r="D17" s="5" t="n">
        <v>-4</v>
      </c>
      <c r="F17" s="8" t="n">
        <v>-0.8</v>
      </c>
    </row>
    <row r="18" spans="1:6">
      <c r="A18" s="4" t="s">
        <v>582</v>
      </c>
    </row>
    <row r="19" spans="1:6">
      <c r="A19" s="3" t="s">
        <v>574</v>
      </c>
    </row>
    <row r="20" spans="1:6">
      <c r="A20" s="4" t="s">
        <v>583</v>
      </c>
      <c r="C20" s="7" t="n">
        <v>-0.7</v>
      </c>
      <c r="F20" s="10" t="n">
        <v>-2</v>
      </c>
    </row>
    <row r="21" spans="1:6">
      <c r="A21" s="4" t="s">
        <v>575</v>
      </c>
      <c r="D21" s="8" t="n">
        <v>1.8</v>
      </c>
    </row>
    <row r="22" spans="1:6">
      <c r="A22" s="4" t="s">
        <v>584</v>
      </c>
    </row>
    <row r="23" spans="1:6">
      <c r="A23" s="3" t="s">
        <v>574</v>
      </c>
    </row>
    <row r="24" spans="1:6">
      <c r="A24" s="4" t="s">
        <v>583</v>
      </c>
      <c r="B24" s="7" t="n">
        <v>-0.6</v>
      </c>
    </row>
    <row r="25" spans="1:6">
      <c r="A25" s="4" t="s">
        <v>585</v>
      </c>
    </row>
    <row r="26" spans="1:6">
      <c r="A26" s="3" t="s">
        <v>574</v>
      </c>
    </row>
    <row r="27" spans="1:6">
      <c r="A27" s="4" t="s">
        <v>575</v>
      </c>
      <c r="D27" s="8" t="n">
        <v>1.8</v>
      </c>
    </row>
    <row r="28" spans="1:6">
      <c r="A28" s="4" t="s">
        <v>586</v>
      </c>
    </row>
    <row r="29" spans="1:6">
      <c r="A29" s="3" t="s">
        <v>574</v>
      </c>
    </row>
    <row r="30" spans="1:6">
      <c r="A30" s="4" t="s">
        <v>575</v>
      </c>
      <c r="D30" s="7" t="n">
        <v>1.8</v>
      </c>
    </row>
    <row r="31" spans="1:6"/>
    <row r="32" spans="1:6">
      <c r="A32" s="4" t="s">
        <v>92</v>
      </c>
      <c r="B32" s="4" t="s">
        <v>112</v>
      </c>
    </row>
  </sheetData>
  <mergeCells count="6">
    <mergeCell ref="A1:A2"/>
    <mergeCell ref="B1:C1"/>
    <mergeCell ref="D1:F1"/>
    <mergeCell ref="D2:E2"/>
    <mergeCell ref="A31:F31"/>
    <mergeCell ref="B32:F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7</v>
      </c>
      <c r="B1" s="2" t="s">
        <v>68</v>
      </c>
      <c r="D1" s="2" t="s">
        <v>1</v>
      </c>
      <c r="F1" s="2" t="s">
        <v>423</v>
      </c>
    </row>
    <row r="2" spans="1:6">
      <c r="B2" s="2" t="s">
        <v>26</v>
      </c>
      <c r="C2" s="2" t="s">
        <v>69</v>
      </c>
      <c r="D2" s="2" t="s">
        <v>26</v>
      </c>
      <c r="E2" s="2" t="s">
        <v>69</v>
      </c>
      <c r="F2" s="2" t="s">
        <v>27</v>
      </c>
    </row>
    <row r="3" spans="1:6">
      <c r="A3" s="3" t="s">
        <v>588</v>
      </c>
    </row>
    <row r="4" spans="1:6">
      <c r="A4" s="4" t="s">
        <v>589</v>
      </c>
      <c r="B4" s="7" t="n">
        <v>0.8</v>
      </c>
      <c r="C4" s="7" t="n">
        <v>-0.1</v>
      </c>
      <c r="D4" s="7" t="n">
        <v>1.9</v>
      </c>
      <c r="E4" s="7" t="n">
        <v>-0.5</v>
      </c>
      <c r="F4" s="7" t="n">
        <v>0.6</v>
      </c>
    </row>
    <row r="5" spans="1:6">
      <c r="A5" s="4" t="s">
        <v>72</v>
      </c>
    </row>
    <row r="6" spans="1:6">
      <c r="A6" s="3" t="s">
        <v>588</v>
      </c>
    </row>
    <row r="7" spans="1:6">
      <c r="A7" s="4" t="s">
        <v>589</v>
      </c>
      <c r="B7" s="8" t="n">
        <v>-2.5</v>
      </c>
      <c r="C7" s="8" t="n">
        <v>-0.6</v>
      </c>
      <c r="D7" s="8" t="n">
        <v>-0.8</v>
      </c>
      <c r="E7" s="8" t="n">
        <v>-1.9</v>
      </c>
    </row>
    <row r="8" spans="1:6">
      <c r="A8" s="4" t="s">
        <v>590</v>
      </c>
    </row>
    <row r="9" spans="1:6">
      <c r="A9" s="3" t="s">
        <v>588</v>
      </c>
    </row>
    <row r="10" spans="1:6">
      <c r="A10" s="4" t="s">
        <v>589</v>
      </c>
      <c r="B10" s="8" t="n">
        <v>3.3</v>
      </c>
      <c r="C10" s="8" t="n">
        <v>0.5</v>
      </c>
      <c r="D10" s="8" t="n">
        <v>2.7</v>
      </c>
      <c r="E10" s="8" t="n">
        <v>1.4</v>
      </c>
    </row>
    <row r="11" spans="1:6">
      <c r="A11" s="4" t="s">
        <v>591</v>
      </c>
    </row>
    <row r="12" spans="1:6">
      <c r="A12" s="3" t="s">
        <v>588</v>
      </c>
    </row>
    <row r="13" spans="1:6">
      <c r="A13" s="4" t="s">
        <v>592</v>
      </c>
      <c r="B13" s="8" t="n">
        <v>0.6</v>
      </c>
      <c r="C13" s="8" t="n">
        <v>0.1</v>
      </c>
      <c r="D13" s="8" t="n">
        <v>1.9</v>
      </c>
      <c r="E13" s="8" t="n">
        <v>0.4</v>
      </c>
    </row>
    <row r="14" spans="1:6">
      <c r="A14" s="4" t="s">
        <v>593</v>
      </c>
      <c r="B14" s="8" t="n">
        <v>4.9</v>
      </c>
      <c r="C14" s="8" t="n">
        <v>5.2</v>
      </c>
      <c r="D14" s="8" t="n">
        <v>14.7</v>
      </c>
      <c r="E14" s="8" t="n">
        <v>15.5</v>
      </c>
    </row>
    <row r="15" spans="1:6">
      <c r="A15" s="4" t="s">
        <v>594</v>
      </c>
      <c r="B15" s="8" t="n">
        <v>-7.1</v>
      </c>
      <c r="C15" s="8" t="n">
        <v>-7.7</v>
      </c>
      <c r="D15" s="8" t="n">
        <v>-21.4</v>
      </c>
      <c r="E15" s="8" t="n">
        <v>-23.3</v>
      </c>
    </row>
    <row r="16" spans="1:6">
      <c r="A16" s="4" t="s">
        <v>595</v>
      </c>
      <c r="B16" s="8" t="n">
        <v>2.3</v>
      </c>
      <c r="C16" s="8" t="n">
        <v>2.2</v>
      </c>
      <c r="D16" s="8" t="n">
        <v>7.1</v>
      </c>
      <c r="E16" s="8" t="n">
        <v>6.6</v>
      </c>
    </row>
    <row r="17" spans="1:6">
      <c r="A17" s="4" t="s">
        <v>596</v>
      </c>
      <c r="D17" s="8" t="n">
        <v>-0.8</v>
      </c>
      <c r="E17" s="5" t="n">
        <v>0</v>
      </c>
    </row>
    <row r="18" spans="1:6">
      <c r="A18" s="4" t="s">
        <v>597</v>
      </c>
      <c r="D18" s="8" t="n">
        <v>1.5</v>
      </c>
      <c r="E18" s="8" t="n">
        <v>-0.8</v>
      </c>
    </row>
    <row r="19" spans="1:6">
      <c r="A19" s="4" t="s">
        <v>598</v>
      </c>
      <c r="D19" s="8" t="n">
        <v>-0.1</v>
      </c>
      <c r="E19" s="8" t="n">
        <v>-0.1</v>
      </c>
    </row>
    <row r="20" spans="1:6">
      <c r="A20" s="4" t="s">
        <v>589</v>
      </c>
      <c r="B20" s="8" t="n">
        <v>0.7</v>
      </c>
      <c r="C20" s="8" t="n">
        <v>-0.2</v>
      </c>
      <c r="D20" s="8" t="n">
        <v>1.4</v>
      </c>
      <c r="E20" s="8" t="n">
        <v>-0.9</v>
      </c>
    </row>
    <row r="21" spans="1:6">
      <c r="A21" s="4" t="s">
        <v>599</v>
      </c>
    </row>
    <row r="22" spans="1:6">
      <c r="A22" s="3" t="s">
        <v>588</v>
      </c>
    </row>
    <row r="23" spans="1:6">
      <c r="A23" s="4" t="s">
        <v>592</v>
      </c>
      <c r="B23" s="5" t="n">
        <v>0</v>
      </c>
      <c r="C23" s="5" t="n">
        <v>0</v>
      </c>
      <c r="D23" s="5" t="n">
        <v>0</v>
      </c>
      <c r="E23" s="5" t="n">
        <v>0</v>
      </c>
    </row>
    <row r="24" spans="1:6">
      <c r="A24" s="4" t="s">
        <v>593</v>
      </c>
      <c r="B24" s="8" t="n">
        <v>0.1</v>
      </c>
      <c r="C24" s="8" t="n">
        <v>0.1</v>
      </c>
      <c r="D24" s="8" t="n">
        <v>0.3</v>
      </c>
      <c r="E24" s="8" t="n">
        <v>0.3</v>
      </c>
    </row>
    <row r="25" spans="1:6">
      <c r="A25" s="4" t="s">
        <v>594</v>
      </c>
      <c r="B25" s="5" t="n">
        <v>0</v>
      </c>
      <c r="C25" s="5" t="n">
        <v>0</v>
      </c>
      <c r="D25" s="5" t="n">
        <v>0</v>
      </c>
      <c r="E25" s="5" t="n">
        <v>0</v>
      </c>
    </row>
    <row r="26" spans="1:6">
      <c r="A26" s="4" t="s">
        <v>595</v>
      </c>
      <c r="B26" s="5" t="n">
        <v>0</v>
      </c>
      <c r="C26" s="5" t="n">
        <v>0</v>
      </c>
      <c r="D26" s="8" t="n">
        <v>0.2</v>
      </c>
      <c r="E26" s="8" t="n">
        <v>0.1</v>
      </c>
    </row>
    <row r="27" spans="1:6">
      <c r="A27" s="4" t="s">
        <v>596</v>
      </c>
      <c r="D27" s="5" t="n">
        <v>0</v>
      </c>
      <c r="E27" s="5" t="n">
        <v>0</v>
      </c>
    </row>
    <row r="28" spans="1:6">
      <c r="A28" s="4" t="s">
        <v>597</v>
      </c>
      <c r="D28" s="8" t="n">
        <v>0.5</v>
      </c>
      <c r="E28" s="8" t="n">
        <v>0.4</v>
      </c>
    </row>
    <row r="29" spans="1:6">
      <c r="A29" s="4" t="s">
        <v>598</v>
      </c>
      <c r="D29" s="5" t="n">
        <v>0</v>
      </c>
      <c r="E29" s="5" t="n">
        <v>0</v>
      </c>
    </row>
    <row r="30" spans="1:6">
      <c r="A30" s="4" t="s">
        <v>589</v>
      </c>
      <c r="B30" s="7" t="n">
        <v>0.1</v>
      </c>
      <c r="C30" s="7" t="n">
        <v>0.1</v>
      </c>
      <c r="D30" s="7" t="n">
        <v>0.5</v>
      </c>
      <c r="E30" s="7"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00</v>
      </c>
      <c r="B1" s="2" t="s">
        <v>68</v>
      </c>
      <c r="D1" s="2" t="s">
        <v>1</v>
      </c>
      <c r="F1" s="2" t="s">
        <v>423</v>
      </c>
    </row>
    <row r="2" spans="1:7">
      <c r="B2" s="2" t="s">
        <v>26</v>
      </c>
      <c r="C2" s="2" t="s">
        <v>69</v>
      </c>
      <c r="D2" s="2" t="s">
        <v>26</v>
      </c>
      <c r="E2" s="2" t="s">
        <v>69</v>
      </c>
      <c r="F2" s="2" t="s">
        <v>441</v>
      </c>
      <c r="G2" s="2" t="s">
        <v>27</v>
      </c>
    </row>
    <row r="3" spans="1:7">
      <c r="A3" s="3" t="s">
        <v>601</v>
      </c>
    </row>
    <row r="4" spans="1:7">
      <c r="A4" s="4" t="s">
        <v>589</v>
      </c>
      <c r="B4" s="7" t="n">
        <v>-0.8</v>
      </c>
      <c r="C4" s="7" t="n">
        <v>0.1</v>
      </c>
      <c r="D4" s="7" t="n">
        <v>-1.9</v>
      </c>
      <c r="E4" s="7" t="n">
        <v>0.5</v>
      </c>
      <c r="G4" s="7" t="n">
        <v>-0.6</v>
      </c>
    </row>
    <row r="5" spans="1:7">
      <c r="A5" s="4" t="s">
        <v>602</v>
      </c>
      <c r="B5" s="5" t="n">
        <v>10</v>
      </c>
      <c r="D5" s="5" t="n">
        <v>10</v>
      </c>
    </row>
    <row r="6" spans="1:7">
      <c r="A6" s="4" t="s">
        <v>603</v>
      </c>
    </row>
    <row r="7" spans="1:7">
      <c r="A7" s="3" t="s">
        <v>601</v>
      </c>
    </row>
    <row r="8" spans="1:7">
      <c r="A8" s="4" t="s">
        <v>589</v>
      </c>
      <c r="F8" s="10" t="n">
        <v>-3</v>
      </c>
    </row>
    <row r="9" spans="1:7">
      <c r="A9" s="4" t="s">
        <v>591</v>
      </c>
    </row>
    <row r="10" spans="1:7">
      <c r="A10" s="3" t="s">
        <v>601</v>
      </c>
    </row>
    <row r="11" spans="1:7">
      <c r="A11" s="4" t="s">
        <v>589</v>
      </c>
      <c r="B11" s="8" t="n">
        <v>-0.7</v>
      </c>
      <c r="C11" s="8" t="n">
        <v>0.2</v>
      </c>
      <c r="D11" s="8" t="n">
        <v>-1.4</v>
      </c>
      <c r="E11" s="8" t="n">
        <v>0.9</v>
      </c>
    </row>
    <row r="12" spans="1:7">
      <c r="A12" s="4" t="s">
        <v>604</v>
      </c>
      <c r="B12" s="8" t="n">
        <v>1.7</v>
      </c>
      <c r="D12" s="8" t="n">
        <v>5.2</v>
      </c>
    </row>
    <row r="13" spans="1:7">
      <c r="A13" s="4" t="s">
        <v>599</v>
      </c>
    </row>
    <row r="14" spans="1:7">
      <c r="A14" s="3" t="s">
        <v>601</v>
      </c>
    </row>
    <row r="15" spans="1:7">
      <c r="A15" s="4" t="s">
        <v>589</v>
      </c>
      <c r="B15" s="8" t="n">
        <v>-0.1</v>
      </c>
      <c r="C15" s="7" t="n">
        <v>-0.1</v>
      </c>
      <c r="D15" s="8" t="n">
        <v>-0.5</v>
      </c>
      <c r="E15" s="7" t="n">
        <v>-0.4</v>
      </c>
    </row>
    <row r="16" spans="1:7">
      <c r="A16" s="4" t="s">
        <v>604</v>
      </c>
      <c r="B16" s="7" t="n">
        <v>0.2</v>
      </c>
      <c r="D16" s="7" t="n">
        <v>0.6</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5</v>
      </c>
      <c r="B1" s="2" t="s">
        <v>68</v>
      </c>
      <c r="D1" s="2" t="s">
        <v>1</v>
      </c>
    </row>
    <row r="2" spans="1:5">
      <c r="B2" s="2" t="s">
        <v>26</v>
      </c>
      <c r="C2" s="2" t="s">
        <v>69</v>
      </c>
      <c r="D2" s="2" t="s">
        <v>26</v>
      </c>
      <c r="E2" s="2" t="s">
        <v>69</v>
      </c>
    </row>
    <row r="3" spans="1:5">
      <c r="A3" s="3" t="s">
        <v>209</v>
      </c>
    </row>
    <row r="4" spans="1:5">
      <c r="A4" s="4" t="s">
        <v>86</v>
      </c>
      <c r="B4" s="10" t="n">
        <v>-10</v>
      </c>
      <c r="C4" s="7" t="n">
        <v>0.4</v>
      </c>
      <c r="D4" s="7" t="n">
        <v>-35.4</v>
      </c>
      <c r="E4" s="7" t="n">
        <v>18.3</v>
      </c>
    </row>
    <row r="5" spans="1:5">
      <c r="A5" s="4" t="s">
        <v>606</v>
      </c>
      <c r="B5" s="7" t="n">
        <v>-10.4</v>
      </c>
      <c r="D5" s="7" t="n">
        <v>-53.7</v>
      </c>
    </row>
    <row r="6" spans="1:5">
      <c r="A6" s="4" t="s">
        <v>607</v>
      </c>
      <c r="B6" s="4" t="s">
        <v>608</v>
      </c>
      <c r="D6" s="4" t="s">
        <v>6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09</v>
      </c>
      <c r="C1" s="2" t="s">
        <v>68</v>
      </c>
      <c r="E1" s="2" t="s">
        <v>1</v>
      </c>
    </row>
    <row r="2" spans="1:7">
      <c r="C2" s="2" t="s">
        <v>26</v>
      </c>
      <c r="D2" s="2" t="s">
        <v>69</v>
      </c>
      <c r="E2" s="2" t="s">
        <v>26</v>
      </c>
      <c r="G2" s="2" t="s">
        <v>69</v>
      </c>
    </row>
    <row r="3" spans="1:7">
      <c r="A3" s="3" t="s">
        <v>610</v>
      </c>
    </row>
    <row r="4" spans="1:7">
      <c r="A4" s="4" t="s">
        <v>120</v>
      </c>
      <c r="E4" s="7" t="n">
        <v>-506.8</v>
      </c>
    </row>
    <row r="5" spans="1:7">
      <c r="A5" s="4" t="s">
        <v>575</v>
      </c>
      <c r="C5" s="7" t="n">
        <v>1.4</v>
      </c>
      <c r="D5" s="7" t="n">
        <v>5.3</v>
      </c>
      <c r="E5" s="8" t="n">
        <v>15.8</v>
      </c>
      <c r="F5" s="4" t="s">
        <v>92</v>
      </c>
      <c r="G5" s="7" t="n">
        <v>13.7</v>
      </c>
    </row>
    <row r="6" spans="1:7">
      <c r="A6" s="4" t="s">
        <v>123</v>
      </c>
      <c r="C6" s="8" t="n">
        <v>-586.7</v>
      </c>
      <c r="E6" s="8" t="n">
        <v>-586.7</v>
      </c>
    </row>
    <row r="7" spans="1:7">
      <c r="A7" s="4" t="s">
        <v>127</v>
      </c>
    </row>
    <row r="8" spans="1:7">
      <c r="A8" s="3" t="s">
        <v>610</v>
      </c>
    </row>
    <row r="9" spans="1:7">
      <c r="A9" s="4" t="s">
        <v>120</v>
      </c>
      <c r="E9" s="8" t="n">
        <v>-251.7</v>
      </c>
    </row>
    <row r="10" spans="1:7">
      <c r="A10" s="4" t="s">
        <v>575</v>
      </c>
      <c r="B10" s="4" t="s">
        <v>92</v>
      </c>
      <c r="E10" s="8" t="n">
        <v>15.8</v>
      </c>
    </row>
    <row r="11" spans="1:7">
      <c r="A11" s="4" t="s">
        <v>123</v>
      </c>
      <c r="C11" s="8" t="n">
        <v>-235.9</v>
      </c>
      <c r="E11" s="8" t="n">
        <v>-235.9</v>
      </c>
    </row>
    <row r="12" spans="1:7">
      <c r="A12" s="4" t="s">
        <v>445</v>
      </c>
    </row>
    <row r="13" spans="1:7">
      <c r="A13" s="3" t="s">
        <v>610</v>
      </c>
    </row>
    <row r="14" spans="1:7">
      <c r="A14" s="4" t="s">
        <v>120</v>
      </c>
      <c r="E14" s="5" t="n">
        <v>-24</v>
      </c>
    </row>
    <row r="15" spans="1:7">
      <c r="A15" s="4" t="s">
        <v>575</v>
      </c>
      <c r="E15" s="8" t="n">
        <v>5.3</v>
      </c>
    </row>
    <row r="16" spans="1:7">
      <c r="A16" s="4" t="s">
        <v>123</v>
      </c>
      <c r="C16" s="8" t="n">
        <v>-18.7</v>
      </c>
      <c r="E16" s="8" t="n">
        <v>-18.7</v>
      </c>
    </row>
    <row r="17" spans="1:7">
      <c r="A17" s="4" t="s">
        <v>611</v>
      </c>
      <c r="E17" s="8" t="n">
        <v>-1.5</v>
      </c>
    </row>
    <row r="18" spans="1:7">
      <c r="A18" s="4" t="s">
        <v>612</v>
      </c>
    </row>
    <row r="19" spans="1:7">
      <c r="A19" s="3" t="s">
        <v>610</v>
      </c>
    </row>
    <row r="20" spans="1:7">
      <c r="A20" s="4" t="s">
        <v>120</v>
      </c>
      <c r="E20" s="8" t="n">
        <v>-224.4</v>
      </c>
    </row>
    <row r="21" spans="1:7">
      <c r="A21" s="4" t="s">
        <v>575</v>
      </c>
      <c r="E21" s="8" t="n">
        <v>8.699999999999999</v>
      </c>
    </row>
    <row r="22" spans="1:7">
      <c r="A22" s="4" t="s">
        <v>123</v>
      </c>
      <c r="C22" s="8" t="n">
        <v>-215.7</v>
      </c>
      <c r="E22" s="8" t="n">
        <v>-215.7</v>
      </c>
    </row>
    <row r="23" spans="1:7">
      <c r="A23" s="4" t="s">
        <v>613</v>
      </c>
    </row>
    <row r="24" spans="1:7">
      <c r="A24" s="3" t="s">
        <v>610</v>
      </c>
    </row>
    <row r="25" spans="1:7">
      <c r="A25" s="4" t="s">
        <v>575</v>
      </c>
      <c r="E25" s="8" t="n">
        <v>6.1</v>
      </c>
    </row>
    <row r="26" spans="1:7">
      <c r="A26" s="4" t="s">
        <v>611</v>
      </c>
      <c r="E26" s="8" t="n">
        <v>-1.3</v>
      </c>
    </row>
    <row r="27" spans="1:7">
      <c r="A27" s="4" t="s">
        <v>614</v>
      </c>
    </row>
    <row r="28" spans="1:7">
      <c r="A28" s="3" t="s">
        <v>610</v>
      </c>
    </row>
    <row r="29" spans="1:7">
      <c r="A29" s="4" t="s">
        <v>575</v>
      </c>
      <c r="E29" s="8" t="n">
        <v>2.6</v>
      </c>
    </row>
    <row r="30" spans="1:7">
      <c r="A30" s="4" t="s">
        <v>611</v>
      </c>
      <c r="E30" s="8" t="n">
        <v>-0.3</v>
      </c>
    </row>
    <row r="31" spans="1:7">
      <c r="A31" s="4" t="s">
        <v>615</v>
      </c>
    </row>
    <row r="32" spans="1:7">
      <c r="A32" s="3" t="s">
        <v>610</v>
      </c>
    </row>
    <row r="33" spans="1:7">
      <c r="A33" s="4" t="s">
        <v>120</v>
      </c>
      <c r="E33" s="5" t="n">
        <v>-3</v>
      </c>
    </row>
    <row r="34" spans="1:7">
      <c r="A34" s="4" t="s">
        <v>123</v>
      </c>
      <c r="C34" s="8" t="n">
        <v>-1.2</v>
      </c>
      <c r="E34" s="8" t="n">
        <v>-1.2</v>
      </c>
    </row>
    <row r="35" spans="1:7">
      <c r="A35" s="4" t="s">
        <v>585</v>
      </c>
    </row>
    <row r="36" spans="1:7">
      <c r="A36" s="3" t="s">
        <v>610</v>
      </c>
    </row>
    <row r="37" spans="1:7">
      <c r="A37" s="4" t="s">
        <v>575</v>
      </c>
      <c r="E37" s="8" t="n">
        <v>1.8</v>
      </c>
    </row>
    <row r="38" spans="1:7">
      <c r="A38" s="4" t="s">
        <v>611</v>
      </c>
      <c r="E38" s="8" t="n">
        <v>1.1</v>
      </c>
    </row>
    <row r="39" spans="1:7">
      <c r="A39" s="4" t="s">
        <v>495</v>
      </c>
    </row>
    <row r="40" spans="1:7">
      <c r="A40" s="3" t="s">
        <v>610</v>
      </c>
    </row>
    <row r="41" spans="1:7">
      <c r="A41" s="4" t="s">
        <v>120</v>
      </c>
      <c r="E41" s="8" t="n">
        <v>-0.3</v>
      </c>
    </row>
    <row r="42" spans="1:7">
      <c r="A42" s="4" t="s">
        <v>575</v>
      </c>
      <c r="E42" s="5" t="n">
        <v>0</v>
      </c>
    </row>
    <row r="43" spans="1:7">
      <c r="A43" s="4" t="s">
        <v>123</v>
      </c>
      <c r="C43" s="7" t="n">
        <v>-0.3</v>
      </c>
      <c r="E43" s="7" t="n">
        <v>-0.3</v>
      </c>
    </row>
    <row r="44" spans="1:7"/>
    <row r="45" spans="1:7">
      <c r="A45" s="4" t="s">
        <v>92</v>
      </c>
      <c r="B45" s="4" t="s">
        <v>112</v>
      </c>
    </row>
  </sheetData>
  <mergeCells count="6">
    <mergeCell ref="A1:B2"/>
    <mergeCell ref="C1:D1"/>
    <mergeCell ref="E1:G1"/>
    <mergeCell ref="E2:F2"/>
    <mergeCell ref="A44:F44"/>
    <mergeCell ref="B45:F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616</v>
      </c>
      <c r="B1" s="2" t="s">
        <v>68</v>
      </c>
      <c r="D1" s="2" t="s">
        <v>1</v>
      </c>
    </row>
    <row r="2" spans="1:6">
      <c r="B2" s="2" t="s">
        <v>26</v>
      </c>
      <c r="C2" s="2" t="s">
        <v>69</v>
      </c>
      <c r="D2" s="2" t="s">
        <v>26</v>
      </c>
      <c r="F2" s="2" t="s">
        <v>69</v>
      </c>
    </row>
    <row r="3" spans="1:6">
      <c r="A3" s="3" t="s">
        <v>617</v>
      </c>
    </row>
    <row r="4" spans="1:6">
      <c r="A4" s="4" t="s">
        <v>122</v>
      </c>
      <c r="B4" s="7" t="n">
        <v>1.4</v>
      </c>
      <c r="C4" s="7" t="n">
        <v>5.3</v>
      </c>
      <c r="D4" s="7" t="n">
        <v>15.8</v>
      </c>
      <c r="E4" s="4" t="s">
        <v>92</v>
      </c>
      <c r="F4" s="7" t="n">
        <v>13.7</v>
      </c>
    </row>
    <row r="5" spans="1:6">
      <c r="A5" s="3" t="s">
        <v>610</v>
      </c>
    </row>
    <row r="6" spans="1:6">
      <c r="A6" s="4" t="s">
        <v>120</v>
      </c>
      <c r="D6" s="8" t="n">
        <v>-506.8</v>
      </c>
    </row>
    <row r="7" spans="1:6">
      <c r="A7" s="4" t="s">
        <v>123</v>
      </c>
      <c r="B7" s="8" t="n">
        <v>-586.7</v>
      </c>
      <c r="D7" s="8" t="n">
        <v>-586.7</v>
      </c>
    </row>
    <row r="8" spans="1:6">
      <c r="A8" s="4" t="s">
        <v>551</v>
      </c>
    </row>
    <row r="9" spans="1:6">
      <c r="A9" s="3" t="s">
        <v>610</v>
      </c>
    </row>
    <row r="10" spans="1:6">
      <c r="A10" s="4" t="s">
        <v>123</v>
      </c>
      <c r="B10" s="8" t="n">
        <v>1.2</v>
      </c>
      <c r="D10" s="8" t="n">
        <v>1.2</v>
      </c>
    </row>
    <row r="11" spans="1:6">
      <c r="A11" s="4" t="s">
        <v>548</v>
      </c>
    </row>
    <row r="12" spans="1:6">
      <c r="A12" s="3" t="s">
        <v>610</v>
      </c>
    </row>
    <row r="13" spans="1:6">
      <c r="A13" s="4" t="s">
        <v>120</v>
      </c>
      <c r="D13" s="5" t="n">
        <v>-3</v>
      </c>
    </row>
    <row r="14" spans="1:6">
      <c r="A14" s="4" t="s">
        <v>123</v>
      </c>
      <c r="B14" s="8" t="n">
        <v>-1.2</v>
      </c>
      <c r="D14" s="8" t="n">
        <v>-1.2</v>
      </c>
    </row>
    <row r="15" spans="1:6">
      <c r="A15" s="4" t="s">
        <v>618</v>
      </c>
    </row>
    <row r="16" spans="1:6">
      <c r="A16" s="3" t="s">
        <v>610</v>
      </c>
    </row>
    <row r="17" spans="1:6">
      <c r="A17" s="4" t="s">
        <v>120</v>
      </c>
      <c r="B17" s="8" t="n">
        <v>-1.8</v>
      </c>
      <c r="C17" s="8" t="n">
        <v>-4.5</v>
      </c>
      <c r="F17" s="8" t="n">
        <v>-3.8</v>
      </c>
    </row>
    <row r="18" spans="1:6">
      <c r="A18" s="4" t="s">
        <v>123</v>
      </c>
      <c r="B18" s="8" t="n">
        <v>-1.2</v>
      </c>
      <c r="C18" s="8" t="n">
        <v>-3.7</v>
      </c>
      <c r="D18" s="8" t="n">
        <v>-1.2</v>
      </c>
      <c r="F18" s="8" t="n">
        <v>-3.7</v>
      </c>
    </row>
    <row r="19" spans="1:6">
      <c r="A19" s="4" t="s">
        <v>619</v>
      </c>
    </row>
    <row r="20" spans="1:6">
      <c r="A20" s="3" t="s">
        <v>610</v>
      </c>
    </row>
    <row r="21" spans="1:6">
      <c r="A21" s="4" t="s">
        <v>620</v>
      </c>
      <c r="C21" s="8" t="n">
        <v>0.1</v>
      </c>
      <c r="F21" s="8" t="n">
        <v>-1.9</v>
      </c>
    </row>
    <row r="22" spans="1:6">
      <c r="A22" s="3" t="s">
        <v>621</v>
      </c>
    </row>
    <row r="23" spans="1:6">
      <c r="A23" s="4" t="s">
        <v>622</v>
      </c>
      <c r="C23" s="8" t="n">
        <v>0.1</v>
      </c>
      <c r="F23" s="8" t="n">
        <v>1.1</v>
      </c>
    </row>
    <row r="24" spans="1:6">
      <c r="A24" s="4" t="s">
        <v>623</v>
      </c>
    </row>
    <row r="25" spans="1:6">
      <c r="A25" s="3" t="s">
        <v>617</v>
      </c>
    </row>
    <row r="26" spans="1:6">
      <c r="A26" s="4" t="s">
        <v>122</v>
      </c>
      <c r="D26" s="8" t="n">
        <v>1.8</v>
      </c>
    </row>
    <row r="27" spans="1:6">
      <c r="A27" s="3" t="s">
        <v>610</v>
      </c>
    </row>
    <row r="28" spans="1:6">
      <c r="A28" s="4" t="s">
        <v>624</v>
      </c>
      <c r="C28" s="8" t="n">
        <v>0.7</v>
      </c>
      <c r="F28" s="5" t="n">
        <v>2</v>
      </c>
    </row>
    <row r="29" spans="1:6">
      <c r="A29" s="3" t="s">
        <v>621</v>
      </c>
    </row>
    <row r="30" spans="1:6">
      <c r="A30" s="4" t="s">
        <v>625</v>
      </c>
      <c r="B30" s="8" t="n">
        <v>0.4</v>
      </c>
      <c r="C30" s="7" t="n">
        <v>0.4</v>
      </c>
      <c r="D30" s="7" t="n">
        <v>1.1</v>
      </c>
      <c r="F30" s="7" t="n">
        <v>-1.2</v>
      </c>
    </row>
    <row r="31" spans="1:6">
      <c r="A31" s="4" t="s">
        <v>626</v>
      </c>
    </row>
    <row r="32" spans="1:6">
      <c r="A32" s="3" t="s">
        <v>610</v>
      </c>
    </row>
    <row r="33" spans="1:6">
      <c r="A33" s="4" t="s">
        <v>624</v>
      </c>
      <c r="B33" s="7" t="n">
        <v>0.6</v>
      </c>
    </row>
    <row r="34" spans="1:6"/>
    <row r="35" spans="1:6">
      <c r="A35" s="4" t="s">
        <v>92</v>
      </c>
      <c r="B35" s="4" t="s">
        <v>112</v>
      </c>
    </row>
  </sheetData>
  <mergeCells count="6">
    <mergeCell ref="A1:A2"/>
    <mergeCell ref="B1:C1"/>
    <mergeCell ref="D1:F1"/>
    <mergeCell ref="D2:E2"/>
    <mergeCell ref="A34:F34"/>
    <mergeCell ref="B35:F3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68</v>
      </c>
      <c r="D1" s="2" t="s">
        <v>1</v>
      </c>
    </row>
    <row r="2" spans="1:5">
      <c r="B2" s="2" t="s">
        <v>26</v>
      </c>
      <c r="C2" s="2" t="s">
        <v>69</v>
      </c>
      <c r="D2" s="2" t="s">
        <v>26</v>
      </c>
      <c r="E2" s="2" t="s">
        <v>69</v>
      </c>
    </row>
    <row r="3" spans="1:5">
      <c r="A3" s="3" t="s">
        <v>628</v>
      </c>
    </row>
    <row r="4" spans="1:5">
      <c r="A4" s="4" t="s">
        <v>71</v>
      </c>
      <c r="B4" s="7" t="n">
        <v>666.5</v>
      </c>
      <c r="C4" s="7" t="n">
        <v>604.8</v>
      </c>
      <c r="D4" s="7" t="n">
        <v>1907.1</v>
      </c>
      <c r="E4" s="7" t="n">
        <v>1533.3</v>
      </c>
    </row>
    <row r="5" spans="1:5">
      <c r="A5" s="4" t="s">
        <v>629</v>
      </c>
      <c r="B5" s="8" t="n">
        <v>-3.1</v>
      </c>
      <c r="C5" s="5" t="n">
        <v>44</v>
      </c>
      <c r="D5" s="8" t="n">
        <v>-36.2</v>
      </c>
      <c r="E5" s="8" t="n">
        <v>136.7</v>
      </c>
    </row>
    <row r="6" spans="1:5">
      <c r="A6" s="4" t="s">
        <v>131</v>
      </c>
      <c r="D6" s="8" t="n">
        <v>111.7</v>
      </c>
      <c r="E6" s="5" t="n">
        <v>81</v>
      </c>
    </row>
    <row r="7" spans="1:5">
      <c r="A7" s="3" t="s">
        <v>630</v>
      </c>
    </row>
    <row r="8" spans="1:5">
      <c r="A8" s="4" t="s">
        <v>631</v>
      </c>
      <c r="B8" s="8" t="n">
        <v>6.4</v>
      </c>
      <c r="C8" s="8" t="n">
        <v>0.5</v>
      </c>
      <c r="D8" s="8" t="n">
        <v>11.3</v>
      </c>
      <c r="E8" s="8" t="n">
        <v>2.3</v>
      </c>
    </row>
    <row r="9" spans="1:5">
      <c r="A9" s="4" t="s">
        <v>75</v>
      </c>
      <c r="B9" s="8" t="n">
        <v>12.7</v>
      </c>
      <c r="C9" s="8" t="n">
        <v>33.5</v>
      </c>
      <c r="D9" s="8" t="n">
        <v>40.2</v>
      </c>
      <c r="E9" s="8" t="n">
        <v>39.5</v>
      </c>
    </row>
    <row r="10" spans="1:5">
      <c r="A10" s="4" t="s">
        <v>79</v>
      </c>
      <c r="B10" s="8" t="n">
        <v>38.6</v>
      </c>
      <c r="C10" s="8" t="n">
        <v>27.4</v>
      </c>
      <c r="D10" s="8" t="n">
        <v>110.3</v>
      </c>
      <c r="E10" s="8" t="n">
        <v>69.3</v>
      </c>
    </row>
    <row r="11" spans="1:5">
      <c r="A11" s="4" t="s">
        <v>80</v>
      </c>
      <c r="B11" s="8" t="n">
        <v>2.3</v>
      </c>
      <c r="C11" s="8" t="n">
        <v>1.7</v>
      </c>
      <c r="D11" s="8" t="n">
        <v>6.8</v>
      </c>
      <c r="E11" s="8" t="n">
        <v>4.6</v>
      </c>
    </row>
    <row r="12" spans="1:5">
      <c r="A12" s="4" t="s">
        <v>81</v>
      </c>
      <c r="B12" s="5" t="n">
        <v>0</v>
      </c>
      <c r="C12" s="8" t="n">
        <v>16.9</v>
      </c>
      <c r="D12" s="5" t="n">
        <v>0</v>
      </c>
      <c r="E12" s="8" t="n">
        <v>16.9</v>
      </c>
    </row>
    <row r="13" spans="1:5">
      <c r="A13" s="4" t="s">
        <v>82</v>
      </c>
      <c r="B13" s="8" t="n">
        <v>-3.1</v>
      </c>
      <c r="C13" s="8" t="n">
        <v>1.2</v>
      </c>
      <c r="D13" s="8" t="n">
        <v>-16.8</v>
      </c>
      <c r="E13" s="8" t="n">
        <v>6.3</v>
      </c>
    </row>
    <row r="14" spans="1:5">
      <c r="A14" s="4" t="s">
        <v>83</v>
      </c>
      <c r="B14" s="8" t="n">
        <v>0.3</v>
      </c>
      <c r="C14" s="8" t="n">
        <v>-0.6</v>
      </c>
      <c r="D14" s="8" t="n">
        <v>1.8</v>
      </c>
      <c r="E14" s="8" t="n">
        <v>-0.1</v>
      </c>
    </row>
    <row r="15" spans="1:5">
      <c r="A15" s="4" t="s">
        <v>85</v>
      </c>
      <c r="B15" s="8" t="n">
        <v>-41.2</v>
      </c>
      <c r="C15" s="8" t="n">
        <v>-2.6</v>
      </c>
      <c r="D15" s="8" t="n">
        <v>-138.3</v>
      </c>
      <c r="E15" s="8" t="n">
        <v>39.7</v>
      </c>
    </row>
    <row r="16" spans="1:5">
      <c r="A16" s="4" t="s">
        <v>632</v>
      </c>
    </row>
    <row r="17" spans="1:5">
      <c r="A17" s="3" t="s">
        <v>628</v>
      </c>
    </row>
    <row r="18" spans="1:5">
      <c r="A18" s="4" t="s">
        <v>71</v>
      </c>
      <c r="B18" s="8" t="n">
        <v>666.5</v>
      </c>
      <c r="C18" s="8" t="n">
        <v>604.8</v>
      </c>
      <c r="D18" s="8" t="n">
        <v>1907.1</v>
      </c>
      <c r="E18" s="8" t="n">
        <v>1533.3</v>
      </c>
    </row>
    <row r="19" spans="1:5">
      <c r="A19" s="4" t="s">
        <v>629</v>
      </c>
      <c r="B19" s="8" t="n">
        <v>82.5</v>
      </c>
      <c r="C19" s="8" t="n">
        <v>137.1</v>
      </c>
      <c r="D19" s="5" t="n">
        <v>242</v>
      </c>
      <c r="E19" s="8" t="n">
        <v>325.4</v>
      </c>
    </row>
    <row r="20" spans="1:5">
      <c r="A20" s="4" t="s">
        <v>633</v>
      </c>
    </row>
    <row r="21" spans="1:5">
      <c r="A21" s="3" t="s">
        <v>628</v>
      </c>
    </row>
    <row r="22" spans="1:5">
      <c r="A22" s="4" t="s">
        <v>634</v>
      </c>
      <c r="B22" s="8" t="n">
        <v>26.5</v>
      </c>
      <c r="C22" s="8" t="n">
        <v>21.9</v>
      </c>
      <c r="D22" s="8" t="n">
        <v>88.09999999999999</v>
      </c>
      <c r="E22" s="8" t="n">
        <v>52.3</v>
      </c>
    </row>
    <row r="23" spans="1:5">
      <c r="A23" s="4" t="s">
        <v>635</v>
      </c>
    </row>
    <row r="24" spans="1:5">
      <c r="A24" s="3" t="s">
        <v>628</v>
      </c>
    </row>
    <row r="25" spans="1:5">
      <c r="A25" s="4" t="s">
        <v>131</v>
      </c>
      <c r="B25" s="8" t="n">
        <v>37.9</v>
      </c>
      <c r="C25" s="8" t="n">
        <v>28.8</v>
      </c>
      <c r="D25" s="8" t="n">
        <v>111.7</v>
      </c>
      <c r="E25" s="5" t="n">
        <v>81</v>
      </c>
    </row>
    <row r="26" spans="1:5">
      <c r="A26" s="4" t="s">
        <v>636</v>
      </c>
      <c r="B26" s="8" t="n">
        <v>1.5</v>
      </c>
      <c r="C26" s="8" t="n">
        <v>1.5</v>
      </c>
      <c r="D26" s="8" t="n">
        <v>5.9</v>
      </c>
      <c r="E26" s="8" t="n">
        <v>4.8</v>
      </c>
    </row>
    <row r="27" spans="1:5">
      <c r="A27" s="3" t="s">
        <v>630</v>
      </c>
    </row>
    <row r="28" spans="1:5">
      <c r="A28" s="4" t="s">
        <v>631</v>
      </c>
      <c r="B28" s="8" t="n">
        <v>6.6</v>
      </c>
      <c r="C28" s="8" t="n">
        <v>0.5</v>
      </c>
      <c r="D28" s="8" t="n">
        <v>12.3</v>
      </c>
      <c r="E28" s="8" t="n">
        <v>2.3</v>
      </c>
    </row>
    <row r="29" spans="1:5">
      <c r="A29" s="4" t="s">
        <v>75</v>
      </c>
      <c r="B29" s="8" t="n">
        <v>12.7</v>
      </c>
      <c r="C29" s="8" t="n">
        <v>33.5</v>
      </c>
      <c r="D29" s="8" t="n">
        <v>40.2</v>
      </c>
      <c r="E29" s="8" t="n">
        <v>39.5</v>
      </c>
    </row>
    <row r="30" spans="1:5">
      <c r="A30" s="4" t="s">
        <v>637</v>
      </c>
      <c r="B30" s="5" t="n">
        <v>0</v>
      </c>
      <c r="C30" s="8" t="n">
        <v>0.2</v>
      </c>
      <c r="D30" s="5" t="n">
        <v>0</v>
      </c>
      <c r="E30" s="8" t="n">
        <v>0.3</v>
      </c>
    </row>
    <row r="31" spans="1:5">
      <c r="A31" s="4" t="s">
        <v>638</v>
      </c>
      <c r="B31" s="8" t="n">
        <v>0.3</v>
      </c>
      <c r="C31" s="8" t="n">
        <v>0.8</v>
      </c>
      <c r="D31" s="5" t="n">
        <v>2</v>
      </c>
      <c r="E31" s="8" t="n">
        <v>2.6</v>
      </c>
    </row>
    <row r="32" spans="1:5">
      <c r="A32" s="4" t="s">
        <v>639</v>
      </c>
    </row>
    <row r="33" spans="1:5">
      <c r="A33" s="3" t="s">
        <v>628</v>
      </c>
    </row>
    <row r="34" spans="1:5">
      <c r="A34" s="4" t="s">
        <v>71</v>
      </c>
      <c r="B34" s="8" t="n">
        <v>306.7</v>
      </c>
      <c r="C34" s="8" t="n">
        <v>342.8</v>
      </c>
      <c r="D34" s="8" t="n">
        <v>932.8</v>
      </c>
      <c r="E34" s="8" t="n">
        <v>1022.3</v>
      </c>
    </row>
    <row r="35" spans="1:5">
      <c r="A35" s="4" t="s">
        <v>629</v>
      </c>
      <c r="B35" s="5" t="n">
        <v>33</v>
      </c>
      <c r="C35" s="5" t="n">
        <v>81</v>
      </c>
      <c r="D35" s="8" t="n">
        <v>134.5</v>
      </c>
      <c r="E35" s="8" t="n">
        <v>220.4</v>
      </c>
    </row>
    <row r="36" spans="1:5">
      <c r="A36" s="4" t="s">
        <v>640</v>
      </c>
    </row>
    <row r="37" spans="1:5">
      <c r="A37" s="3" t="s">
        <v>628</v>
      </c>
    </row>
    <row r="38" spans="1:5">
      <c r="A38" s="4" t="s">
        <v>71</v>
      </c>
      <c r="B38" s="8" t="n">
        <v>248.1</v>
      </c>
      <c r="C38" s="8" t="n">
        <v>135.2</v>
      </c>
      <c r="D38" s="8" t="n">
        <v>639.3</v>
      </c>
      <c r="E38" s="8" t="n">
        <v>135.2</v>
      </c>
    </row>
    <row r="39" spans="1:5">
      <c r="A39" s="4" t="s">
        <v>629</v>
      </c>
      <c r="B39" s="8" t="n">
        <v>31.6</v>
      </c>
      <c r="C39" s="8" t="n">
        <v>32.5</v>
      </c>
      <c r="D39" s="8" t="n">
        <v>65.5</v>
      </c>
      <c r="E39" s="8" t="n">
        <v>32.5</v>
      </c>
    </row>
    <row r="40" spans="1:5">
      <c r="A40" s="4" t="s">
        <v>641</v>
      </c>
    </row>
    <row r="41" spans="1:5">
      <c r="A41" s="3" t="s">
        <v>628</v>
      </c>
    </row>
    <row r="42" spans="1:5">
      <c r="A42" s="4" t="s">
        <v>71</v>
      </c>
      <c r="B42" s="5" t="n">
        <v>107</v>
      </c>
      <c r="C42" s="8" t="n">
        <v>118.8</v>
      </c>
      <c r="D42" s="8" t="n">
        <v>320.4</v>
      </c>
      <c r="E42" s="8" t="n">
        <v>357.2</v>
      </c>
    </row>
    <row r="43" spans="1:5">
      <c r="A43" s="4" t="s">
        <v>629</v>
      </c>
      <c r="B43" s="8" t="n">
        <v>18.9</v>
      </c>
      <c r="C43" s="8" t="n">
        <v>23.7</v>
      </c>
      <c r="D43" s="8" t="n">
        <v>44.5</v>
      </c>
      <c r="E43" s="8" t="n">
        <v>73.40000000000001</v>
      </c>
    </row>
    <row r="44" spans="1:5">
      <c r="A44" s="4" t="s">
        <v>642</v>
      </c>
    </row>
    <row r="45" spans="1:5">
      <c r="A45" s="3" t="s">
        <v>628</v>
      </c>
    </row>
    <row r="46" spans="1:5">
      <c r="A46" s="4" t="s">
        <v>71</v>
      </c>
      <c r="B46" s="8" t="n">
        <v>4.7</v>
      </c>
      <c r="C46" s="5" t="n">
        <v>8</v>
      </c>
      <c r="D46" s="8" t="n">
        <v>14.6</v>
      </c>
      <c r="E46" s="8" t="n">
        <v>18.6</v>
      </c>
    </row>
    <row r="47" spans="1:5">
      <c r="A47" s="4" t="s">
        <v>629</v>
      </c>
      <c r="B47" s="5" t="n">
        <v>-1</v>
      </c>
      <c r="C47" s="8" t="n">
        <v>-0.1</v>
      </c>
      <c r="D47" s="8" t="n">
        <v>-2.5</v>
      </c>
      <c r="E47" s="8" t="n">
        <v>-0.9</v>
      </c>
    </row>
    <row r="48" spans="1:5">
      <c r="A48" s="4" t="s">
        <v>320</v>
      </c>
    </row>
    <row r="49" spans="1:5">
      <c r="A49" s="3" t="s">
        <v>630</v>
      </c>
    </row>
    <row r="50" spans="1:5">
      <c r="A50" s="4" t="s">
        <v>75</v>
      </c>
      <c r="D50" s="8" t="n">
        <v>38.1</v>
      </c>
    </row>
    <row r="51" spans="1:5">
      <c r="A51" s="4" t="s">
        <v>643</v>
      </c>
    </row>
    <row r="52" spans="1:5">
      <c r="A52" s="3" t="s">
        <v>630</v>
      </c>
    </row>
    <row r="53" spans="1:5">
      <c r="A53" s="4" t="s">
        <v>458</v>
      </c>
      <c r="B53" s="8" t="n">
        <v>0.1</v>
      </c>
      <c r="C53" s="8" t="n">
        <v>1.7</v>
      </c>
      <c r="D53" s="8" t="n">
        <v>0.8</v>
      </c>
      <c r="E53" s="8" t="n">
        <v>1.7</v>
      </c>
    </row>
    <row r="54" spans="1:5">
      <c r="A54" s="4" t="s">
        <v>637</v>
      </c>
      <c r="B54" s="10" t="n">
        <v>0</v>
      </c>
      <c r="C54" s="7" t="n">
        <v>4.2</v>
      </c>
      <c r="D54" s="7" t="n">
        <v>17.2</v>
      </c>
      <c r="E54" s="7" t="n">
        <v>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644</v>
      </c>
      <c r="B1" s="2" t="s">
        <v>645</v>
      </c>
    </row>
    <row r="2" spans="1:2">
      <c r="A2" s="4" t="s">
        <v>646</v>
      </c>
    </row>
    <row r="3" spans="1:2">
      <c r="A3" s="3" t="s">
        <v>628</v>
      </c>
    </row>
    <row r="4" spans="1:2">
      <c r="A4" s="4" t="s">
        <v>647</v>
      </c>
      <c r="B4" s="5"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68</v>
      </c>
      <c r="D1" s="2" t="s">
        <v>1</v>
      </c>
    </row>
    <row r="2" spans="1:6">
      <c r="B2" s="2" t="s">
        <v>26</v>
      </c>
      <c r="C2" s="2" t="s">
        <v>69</v>
      </c>
      <c r="D2" s="2" t="s">
        <v>26</v>
      </c>
      <c r="E2" s="2" t="s">
        <v>69</v>
      </c>
      <c r="F2" s="2" t="s">
        <v>27</v>
      </c>
    </row>
    <row r="3" spans="1:6">
      <c r="A3" s="3" t="s">
        <v>649</v>
      </c>
    </row>
    <row r="4" spans="1:6">
      <c r="A4" s="4" t="s">
        <v>71</v>
      </c>
      <c r="B4" s="7" t="n">
        <v>666.5</v>
      </c>
      <c r="C4" s="7" t="n">
        <v>604.8</v>
      </c>
      <c r="D4" s="7" t="n">
        <v>1907.1</v>
      </c>
      <c r="E4" s="7" t="n">
        <v>1533.3</v>
      </c>
    </row>
    <row r="5" spans="1:6">
      <c r="A5" s="4" t="s">
        <v>650</v>
      </c>
      <c r="B5" s="8" t="n">
        <v>1762.1</v>
      </c>
      <c r="D5" s="8" t="n">
        <v>1762.1</v>
      </c>
      <c r="F5" s="7" t="n">
        <v>1749.7</v>
      </c>
    </row>
    <row r="6" spans="1:6">
      <c r="A6" s="4" t="s">
        <v>651</v>
      </c>
    </row>
    <row r="7" spans="1:6">
      <c r="A7" s="3" t="s">
        <v>649</v>
      </c>
    </row>
    <row r="8" spans="1:6">
      <c r="A8" s="4" t="s">
        <v>71</v>
      </c>
      <c r="B8" s="7" t="n">
        <v>311.7</v>
      </c>
      <c r="C8" s="7" t="n">
        <v>326.1</v>
      </c>
      <c r="D8" s="7" t="n">
        <v>916.2</v>
      </c>
      <c r="E8" s="7" t="n">
        <v>836.8</v>
      </c>
    </row>
    <row r="9" spans="1:6">
      <c r="A9" s="4" t="s">
        <v>652</v>
      </c>
      <c r="B9" s="4" t="s">
        <v>653</v>
      </c>
      <c r="C9" s="4" t="s">
        <v>654</v>
      </c>
      <c r="D9" s="4" t="s">
        <v>655</v>
      </c>
      <c r="E9" s="4" t="s">
        <v>656</v>
      </c>
    </row>
    <row r="10" spans="1:6">
      <c r="A10" s="4" t="s">
        <v>650</v>
      </c>
      <c r="B10" s="7" t="n">
        <v>1478.2</v>
      </c>
      <c r="D10" s="7" t="n">
        <v>1478.2</v>
      </c>
      <c r="F10" s="7" t="n">
        <v>1494.3</v>
      </c>
    </row>
    <row r="11" spans="1:6">
      <c r="A11" s="4" t="s">
        <v>657</v>
      </c>
      <c r="B11" s="4" t="s">
        <v>658</v>
      </c>
      <c r="D11" s="4" t="s">
        <v>658</v>
      </c>
      <c r="F11" s="4" t="s">
        <v>659</v>
      </c>
    </row>
    <row r="12" spans="1:6">
      <c r="A12" s="4" t="s">
        <v>646</v>
      </c>
    </row>
    <row r="13" spans="1:6">
      <c r="A13" s="3" t="s">
        <v>649</v>
      </c>
    </row>
    <row r="14" spans="1:6">
      <c r="A14" s="4" t="s">
        <v>71</v>
      </c>
      <c r="B14" s="7" t="n">
        <v>354.8</v>
      </c>
      <c r="C14" s="7" t="n">
        <v>278.7</v>
      </c>
      <c r="D14" s="7" t="n">
        <v>990.9</v>
      </c>
      <c r="E14" s="7" t="n">
        <v>696.5</v>
      </c>
    </row>
    <row r="15" spans="1:6">
      <c r="A15" s="4" t="s">
        <v>652</v>
      </c>
      <c r="B15" s="4" t="s">
        <v>660</v>
      </c>
      <c r="C15" s="4" t="s">
        <v>661</v>
      </c>
      <c r="D15" s="4" t="s">
        <v>662</v>
      </c>
      <c r="E15" s="4" t="s">
        <v>663</v>
      </c>
    </row>
    <row r="16" spans="1:6">
      <c r="A16" s="4" t="s">
        <v>650</v>
      </c>
      <c r="B16" s="7" t="n">
        <v>283.9</v>
      </c>
      <c r="D16" s="7" t="n">
        <v>283.9</v>
      </c>
      <c r="F16" s="7" t="n">
        <v>255.4</v>
      </c>
    </row>
    <row r="17" spans="1:6">
      <c r="A17" s="4" t="s">
        <v>657</v>
      </c>
      <c r="B17" s="4" t="s">
        <v>664</v>
      </c>
      <c r="D17" s="4" t="s">
        <v>664</v>
      </c>
      <c r="F17" s="4" t="s">
        <v>6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6</v>
      </c>
      <c r="C2" s="2" t="s">
        <v>69</v>
      </c>
    </row>
    <row r="3" spans="1:3">
      <c r="A3" s="3" t="s">
        <v>129</v>
      </c>
    </row>
    <row r="4" spans="1:3">
      <c r="A4" s="4" t="s">
        <v>89</v>
      </c>
      <c r="B4" s="7" t="n">
        <v>-101.6</v>
      </c>
      <c r="C4" s="7" t="n">
        <v>19.1</v>
      </c>
    </row>
    <row r="5" spans="1:3">
      <c r="A5" s="3" t="s">
        <v>130</v>
      </c>
    </row>
    <row r="6" spans="1:3">
      <c r="A6" s="4" t="s">
        <v>131</v>
      </c>
      <c r="B6" s="8" t="n">
        <v>111.7</v>
      </c>
      <c r="C6" s="5" t="n">
        <v>81</v>
      </c>
    </row>
    <row r="7" spans="1:3">
      <c r="A7" s="4" t="s">
        <v>132</v>
      </c>
      <c r="B7" s="8" t="n">
        <v>-20.8</v>
      </c>
      <c r="C7" s="8" t="n">
        <v>5.5</v>
      </c>
    </row>
    <row r="8" spans="1:3">
      <c r="A8" s="4" t="s">
        <v>133</v>
      </c>
      <c r="B8" s="8" t="n">
        <v>0.9</v>
      </c>
      <c r="C8" s="8" t="n">
        <v>1.1</v>
      </c>
    </row>
    <row r="9" spans="1:3">
      <c r="A9" s="4" t="s">
        <v>121</v>
      </c>
      <c r="B9" s="8" t="n">
        <v>5.9</v>
      </c>
      <c r="C9" s="8" t="n">
        <v>4.8</v>
      </c>
    </row>
    <row r="10" spans="1:3">
      <c r="A10" s="4" t="s">
        <v>134</v>
      </c>
      <c r="B10" s="8" t="n">
        <v>-53.2</v>
      </c>
      <c r="C10" s="8" t="n">
        <v>9.300000000000001</v>
      </c>
    </row>
    <row r="11" spans="1:3">
      <c r="A11" s="4" t="s">
        <v>81</v>
      </c>
      <c r="B11" s="5" t="n">
        <v>0</v>
      </c>
      <c r="C11" s="8" t="n">
        <v>16.9</v>
      </c>
    </row>
    <row r="12" spans="1:3">
      <c r="A12" s="4" t="s">
        <v>80</v>
      </c>
      <c r="B12" s="8" t="n">
        <v>6.8</v>
      </c>
      <c r="C12" s="8" t="n">
        <v>4.6</v>
      </c>
    </row>
    <row r="13" spans="1:3">
      <c r="A13" s="4" t="s">
        <v>135</v>
      </c>
      <c r="B13" s="8" t="n">
        <v>1.5</v>
      </c>
      <c r="C13" s="8" t="n">
        <v>0.2</v>
      </c>
    </row>
    <row r="14" spans="1:3">
      <c r="A14" s="4" t="s">
        <v>136</v>
      </c>
      <c r="B14" s="8" t="n">
        <v>1.9</v>
      </c>
      <c r="C14" s="8" t="n">
        <v>-0.5</v>
      </c>
    </row>
    <row r="15" spans="1:3">
      <c r="A15" s="3" t="s">
        <v>137</v>
      </c>
    </row>
    <row r="16" spans="1:3">
      <c r="A16" s="4" t="s">
        <v>138</v>
      </c>
      <c r="B16" s="8" t="n">
        <v>-25.1</v>
      </c>
      <c r="C16" s="5" t="n">
        <v>-112</v>
      </c>
    </row>
    <row r="17" spans="1:3">
      <c r="A17" s="4" t="s">
        <v>139</v>
      </c>
      <c r="B17" s="8" t="n">
        <v>-121.6</v>
      </c>
      <c r="C17" s="5" t="n">
        <v>5</v>
      </c>
    </row>
    <row r="18" spans="1:3">
      <c r="A18" s="4" t="s">
        <v>140</v>
      </c>
      <c r="B18" s="8" t="n">
        <v>-22.7</v>
      </c>
      <c r="C18" s="8" t="n">
        <v>-32.1</v>
      </c>
    </row>
    <row r="19" spans="1:3">
      <c r="A19" s="4" t="s">
        <v>141</v>
      </c>
      <c r="B19" s="8" t="n">
        <v>36.4</v>
      </c>
      <c r="C19" s="8" t="n">
        <v>-3.5</v>
      </c>
    </row>
    <row r="20" spans="1:3">
      <c r="A20" s="4" t="s">
        <v>142</v>
      </c>
      <c r="B20" s="8" t="n">
        <v>-46.9</v>
      </c>
      <c r="C20" s="8" t="n">
        <v>-34.4</v>
      </c>
    </row>
    <row r="21" spans="1:3">
      <c r="A21" s="4" t="s">
        <v>143</v>
      </c>
      <c r="B21" s="8" t="n">
        <v>-5.8</v>
      </c>
      <c r="C21" s="5" t="n">
        <v>-6</v>
      </c>
    </row>
    <row r="22" spans="1:3">
      <c r="A22" s="4" t="s">
        <v>144</v>
      </c>
      <c r="B22" s="8" t="n">
        <v>-37.3</v>
      </c>
      <c r="C22" s="8" t="n">
        <v>-25.9</v>
      </c>
    </row>
    <row r="23" spans="1:3">
      <c r="A23" s="4" t="s">
        <v>145</v>
      </c>
      <c r="B23" s="8" t="n">
        <v>-4.3</v>
      </c>
      <c r="C23" s="5" t="n">
        <v>-4</v>
      </c>
    </row>
    <row r="24" spans="1:3">
      <c r="A24" s="4" t="s">
        <v>146</v>
      </c>
      <c r="B24" s="8" t="n">
        <v>-274.2</v>
      </c>
      <c r="C24" s="8" t="n">
        <v>-70.90000000000001</v>
      </c>
    </row>
    <row r="25" spans="1:3">
      <c r="A25" s="3" t="s">
        <v>147</v>
      </c>
    </row>
    <row r="26" spans="1:3">
      <c r="A26" s="4" t="s">
        <v>148</v>
      </c>
      <c r="B26" s="8" t="n">
        <v>-69.5</v>
      </c>
      <c r="C26" s="8" t="n">
        <v>-33.1</v>
      </c>
    </row>
    <row r="27" spans="1:3">
      <c r="A27" s="4" t="s">
        <v>149</v>
      </c>
      <c r="B27" s="5" t="n">
        <v>0</v>
      </c>
      <c r="C27" s="8" t="n">
        <v>-1028.7</v>
      </c>
    </row>
    <row r="28" spans="1:3">
      <c r="A28" s="4" t="s">
        <v>150</v>
      </c>
      <c r="B28" s="5" t="n">
        <v>0</v>
      </c>
      <c r="C28" s="8" t="n">
        <v>0.5</v>
      </c>
    </row>
    <row r="29" spans="1:3">
      <c r="A29" s="4" t="s">
        <v>151</v>
      </c>
      <c r="B29" s="8" t="n">
        <v>-69.5</v>
      </c>
      <c r="C29" s="8" t="n">
        <v>-1061.3</v>
      </c>
    </row>
    <row r="30" spans="1:3">
      <c r="A30" s="3" t="s">
        <v>152</v>
      </c>
    </row>
    <row r="31" spans="1:3">
      <c r="A31" s="4" t="s">
        <v>153</v>
      </c>
      <c r="B31" s="8" t="n">
        <v>1.2</v>
      </c>
      <c r="C31" s="8" t="n">
        <v>-2.6</v>
      </c>
    </row>
    <row r="32" spans="1:3">
      <c r="A32" s="4" t="s">
        <v>154</v>
      </c>
      <c r="C32" s="8" t="n">
        <v>65.40000000000001</v>
      </c>
    </row>
    <row r="33" spans="1:3">
      <c r="A33" s="4" t="s">
        <v>155</v>
      </c>
      <c r="B33" s="8" t="n">
        <v>-1.1</v>
      </c>
      <c r="C33" s="8" t="n">
        <v>-61.5</v>
      </c>
    </row>
    <row r="34" spans="1:3">
      <c r="A34" s="4" t="s">
        <v>156</v>
      </c>
      <c r="B34" s="8" t="n">
        <v>-2.5</v>
      </c>
      <c r="C34" s="8" t="n">
        <v>-2.6</v>
      </c>
    </row>
    <row r="35" spans="1:3">
      <c r="A35" s="4" t="s">
        <v>157</v>
      </c>
      <c r="B35" s="8" t="n">
        <v>-1.3</v>
      </c>
      <c r="C35" s="8" t="n">
        <v>-2.2</v>
      </c>
    </row>
    <row r="36" spans="1:3">
      <c r="A36" s="4" t="s">
        <v>158</v>
      </c>
      <c r="B36" s="8" t="n">
        <v>226.7</v>
      </c>
      <c r="C36" s="8" t="n">
        <v>900.9</v>
      </c>
    </row>
    <row r="37" spans="1:3">
      <c r="A37" s="4" t="s">
        <v>159</v>
      </c>
      <c r="B37" s="8" t="n">
        <v>9.4</v>
      </c>
      <c r="C37" s="8" t="n">
        <v>3.6</v>
      </c>
    </row>
    <row r="38" spans="1:3">
      <c r="A38" s="4" t="s">
        <v>160</v>
      </c>
      <c r="B38" s="8" t="n">
        <v>-107.6</v>
      </c>
      <c r="C38" s="8" t="n">
        <v>-227.7</v>
      </c>
    </row>
    <row r="39" spans="1:3">
      <c r="A39" s="4" t="s">
        <v>161</v>
      </c>
      <c r="B39" s="8" t="n">
        <v>186.8</v>
      </c>
      <c r="C39" s="8" t="n">
        <v>326.9</v>
      </c>
    </row>
    <row r="40" spans="1:3">
      <c r="A40" s="4" t="s">
        <v>162</v>
      </c>
      <c r="B40" s="8" t="n">
        <v>79.2</v>
      </c>
      <c r="C40" s="8" t="n">
        <v>99.2</v>
      </c>
    </row>
    <row r="41" spans="1:3">
      <c r="A41" s="3" t="s">
        <v>163</v>
      </c>
    </row>
    <row r="42" spans="1:3">
      <c r="A42" s="4" t="s">
        <v>164</v>
      </c>
      <c r="B42" s="8" t="n">
        <v>124.5</v>
      </c>
      <c r="C42" s="8" t="n">
        <v>68.40000000000001</v>
      </c>
    </row>
    <row r="43" spans="1:3">
      <c r="A43" s="4" t="s">
        <v>165</v>
      </c>
      <c r="B43" s="8" t="n">
        <v>11.1</v>
      </c>
      <c r="C43" s="8" t="n">
        <v>19.4</v>
      </c>
    </row>
    <row r="44" spans="1:3">
      <c r="A44" s="4" t="s">
        <v>166</v>
      </c>
    </row>
    <row r="45" spans="1:3">
      <c r="A45" s="3" t="s">
        <v>152</v>
      </c>
    </row>
    <row r="46" spans="1:3">
      <c r="A46" s="4" t="s">
        <v>154</v>
      </c>
      <c r="B46" s="8" t="n">
        <v>243.9</v>
      </c>
      <c r="C46" s="8" t="n">
        <v>65.40000000000001</v>
      </c>
    </row>
    <row r="47" spans="1:3">
      <c r="A47" s="4" t="s">
        <v>167</v>
      </c>
    </row>
    <row r="48" spans="1:3">
      <c r="A48" s="3" t="s">
        <v>152</v>
      </c>
    </row>
    <row r="49" spans="1:3">
      <c r="A49" s="4" t="s">
        <v>154</v>
      </c>
      <c r="B49" s="5" t="n">
        <v>0</v>
      </c>
      <c r="C49" s="5" t="n">
        <v>1791</v>
      </c>
    </row>
    <row r="50" spans="1:3">
      <c r="A50" s="4" t="s">
        <v>168</v>
      </c>
      <c r="B50" s="8" t="n">
        <v>-13.5</v>
      </c>
      <c r="C50" s="5" t="n">
        <v>0</v>
      </c>
    </row>
    <row r="51" spans="1:3">
      <c r="A51" s="4" t="s">
        <v>169</v>
      </c>
      <c r="B51" s="8" t="n">
        <v>-13.5</v>
      </c>
    </row>
    <row r="52" spans="1:3">
      <c r="A52" s="4" t="s">
        <v>170</v>
      </c>
      <c r="C52" s="5" t="n">
        <v>1791</v>
      </c>
    </row>
    <row r="53" spans="1:3">
      <c r="A53" s="4" t="s">
        <v>171</v>
      </c>
    </row>
    <row r="54" spans="1:3">
      <c r="A54" s="3" t="s">
        <v>152</v>
      </c>
    </row>
    <row r="55" spans="1:3">
      <c r="A55" s="4" t="s">
        <v>169</v>
      </c>
      <c r="B55" s="5" t="n">
        <v>0</v>
      </c>
      <c r="C55" s="8" t="n">
        <v>-15.1</v>
      </c>
    </row>
    <row r="56" spans="1:3">
      <c r="A56" s="4" t="s">
        <v>172</v>
      </c>
      <c r="B56" s="5" t="n">
        <v>0</v>
      </c>
      <c r="C56" s="8" t="n">
        <v>-658.6</v>
      </c>
    </row>
    <row r="57" spans="1:3">
      <c r="A57" s="4" t="s">
        <v>173</v>
      </c>
    </row>
    <row r="58" spans="1:3">
      <c r="A58" s="3" t="s">
        <v>152</v>
      </c>
    </row>
    <row r="59" spans="1:3">
      <c r="A59" s="4" t="s">
        <v>169</v>
      </c>
      <c r="B59" s="5" t="n">
        <v>0</v>
      </c>
      <c r="C59" s="8" t="n">
        <v>-11.5</v>
      </c>
    </row>
    <row r="60" spans="1:3">
      <c r="A60" s="4" t="s">
        <v>172</v>
      </c>
      <c r="B60" s="5" t="n">
        <v>0</v>
      </c>
      <c r="C60" s="8" t="n">
        <v>-651.4</v>
      </c>
    </row>
    <row r="61" spans="1:3">
      <c r="A61" s="4" t="s">
        <v>174</v>
      </c>
    </row>
    <row r="62" spans="1:3">
      <c r="A62" s="3" t="s">
        <v>152</v>
      </c>
    </row>
    <row r="63" spans="1:3">
      <c r="A63" s="4" t="s">
        <v>170</v>
      </c>
      <c r="B63" s="10" t="n">
        <v>0</v>
      </c>
      <c r="C63" s="10" t="n">
        <v>4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68</v>
      </c>
      <c r="D1" s="2" t="s">
        <v>1</v>
      </c>
    </row>
    <row r="2" spans="1:5">
      <c r="B2" s="2" t="s">
        <v>26</v>
      </c>
      <c r="C2" s="2" t="s">
        <v>69</v>
      </c>
      <c r="D2" s="2" t="s">
        <v>26</v>
      </c>
      <c r="E2" s="2" t="s">
        <v>69</v>
      </c>
    </row>
    <row r="3" spans="1:5">
      <c r="A3" s="3" t="s">
        <v>667</v>
      </c>
    </row>
    <row r="4" spans="1:5">
      <c r="A4" s="4" t="s">
        <v>71</v>
      </c>
      <c r="B4" s="7" t="n">
        <v>666.5</v>
      </c>
      <c r="C4" s="7" t="n">
        <v>604.8</v>
      </c>
      <c r="D4" s="7" t="n">
        <v>1907.1</v>
      </c>
      <c r="E4" s="7" t="n">
        <v>1533.3</v>
      </c>
    </row>
    <row r="5" spans="1:5">
      <c r="A5" s="4" t="s">
        <v>668</v>
      </c>
    </row>
    <row r="6" spans="1:5">
      <c r="A6" s="3" t="s">
        <v>667</v>
      </c>
    </row>
    <row r="7" spans="1:5">
      <c r="A7" s="4" t="s">
        <v>71</v>
      </c>
      <c r="B7" s="7" t="n">
        <v>221.3</v>
      </c>
      <c r="C7" s="7" t="n">
        <v>245.5</v>
      </c>
      <c r="D7" s="7" t="n">
        <v>681.6</v>
      </c>
      <c r="E7" s="7" t="n">
        <v>731.7</v>
      </c>
    </row>
    <row r="8" spans="1:5">
      <c r="A8" s="4" t="s">
        <v>669</v>
      </c>
      <c r="B8" s="4" t="s">
        <v>670</v>
      </c>
      <c r="C8" s="4" t="s">
        <v>671</v>
      </c>
      <c r="D8" s="4" t="s">
        <v>672</v>
      </c>
      <c r="E8" s="4" t="s">
        <v>655</v>
      </c>
    </row>
    <row r="9" spans="1:5">
      <c r="A9" s="4" t="s">
        <v>673</v>
      </c>
    </row>
    <row r="10" spans="1:5">
      <c r="A10" s="3" t="s">
        <v>667</v>
      </c>
    </row>
    <row r="11" spans="1:5">
      <c r="A11" s="4" t="s">
        <v>71</v>
      </c>
      <c r="B11" s="7" t="n">
        <v>197.6</v>
      </c>
      <c r="C11" s="7" t="n">
        <v>127.8</v>
      </c>
      <c r="D11" s="7" t="n">
        <v>487.7</v>
      </c>
      <c r="E11" s="7" t="n">
        <v>154.9</v>
      </c>
    </row>
    <row r="12" spans="1:5">
      <c r="A12" s="4" t="s">
        <v>669</v>
      </c>
      <c r="B12" s="4" t="s">
        <v>674</v>
      </c>
      <c r="C12" s="4" t="s">
        <v>675</v>
      </c>
      <c r="D12" s="4" t="s">
        <v>676</v>
      </c>
      <c r="E12" s="4" t="s">
        <v>677</v>
      </c>
    </row>
    <row r="13" spans="1:5">
      <c r="A13" s="4" t="s">
        <v>678</v>
      </c>
    </row>
    <row r="14" spans="1:5">
      <c r="A14" s="3" t="s">
        <v>667</v>
      </c>
    </row>
    <row r="15" spans="1:5">
      <c r="A15" s="4" t="s">
        <v>71</v>
      </c>
      <c r="B15" s="10" t="n">
        <v>126</v>
      </c>
      <c r="C15" s="7" t="n">
        <v>135.3</v>
      </c>
      <c r="D15" s="7" t="n">
        <v>383.7</v>
      </c>
      <c r="E15" s="7" t="n">
        <v>402.1</v>
      </c>
    </row>
    <row r="16" spans="1:5">
      <c r="A16" s="4" t="s">
        <v>669</v>
      </c>
      <c r="B16" s="4" t="s">
        <v>679</v>
      </c>
      <c r="C16" s="4" t="s">
        <v>680</v>
      </c>
      <c r="D16" s="4" t="s">
        <v>681</v>
      </c>
      <c r="E16" s="4" t="s">
        <v>676</v>
      </c>
    </row>
    <row r="17" spans="1:5">
      <c r="A17" s="4" t="s">
        <v>682</v>
      </c>
    </row>
    <row r="18" spans="1:5">
      <c r="A18" s="3" t="s">
        <v>667</v>
      </c>
    </row>
    <row r="19" spans="1:5">
      <c r="A19" s="4" t="s">
        <v>71</v>
      </c>
      <c r="B19" s="7" t="n">
        <v>69.3</v>
      </c>
      <c r="C19" s="7" t="n">
        <v>94.09999999999999</v>
      </c>
      <c r="D19" s="10" t="n">
        <v>198</v>
      </c>
      <c r="E19" s="7" t="n">
        <v>236.9</v>
      </c>
    </row>
    <row r="20" spans="1:5">
      <c r="A20" s="4" t="s">
        <v>669</v>
      </c>
      <c r="B20" s="4" t="s">
        <v>677</v>
      </c>
      <c r="C20" s="4" t="s">
        <v>664</v>
      </c>
      <c r="D20" s="4" t="s">
        <v>677</v>
      </c>
      <c r="E20" s="4" t="s">
        <v>665</v>
      </c>
    </row>
    <row r="21" spans="1:5">
      <c r="A21" s="4" t="s">
        <v>683</v>
      </c>
    </row>
    <row r="22" spans="1:5">
      <c r="A22" s="3" t="s">
        <v>667</v>
      </c>
    </row>
    <row r="23" spans="1:5">
      <c r="A23" s="4" t="s">
        <v>71</v>
      </c>
      <c r="B23" s="7" t="n">
        <v>52.3</v>
      </c>
      <c r="C23" s="7" t="n">
        <v>2.1</v>
      </c>
      <c r="D23" s="7" t="n">
        <v>156.1</v>
      </c>
      <c r="E23" s="7" t="n">
        <v>7.7</v>
      </c>
    </row>
    <row r="24" spans="1:5">
      <c r="A24" s="4" t="s">
        <v>669</v>
      </c>
      <c r="B24" s="4" t="s">
        <v>684</v>
      </c>
      <c r="C24" s="4" t="s">
        <v>685</v>
      </c>
      <c r="D24" s="4" t="s">
        <v>684</v>
      </c>
      <c r="E24" s="4" t="s">
        <v>5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86</v>
      </c>
      <c r="B1" s="2" t="s">
        <v>687</v>
      </c>
    </row>
    <row r="2" spans="1:2">
      <c r="A2" s="3" t="s">
        <v>218</v>
      </c>
    </row>
    <row r="3" spans="1:2">
      <c r="A3" s="4" t="s">
        <v>688</v>
      </c>
      <c r="B3"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9</v>
      </c>
      <c r="B1" s="2" t="s">
        <v>1</v>
      </c>
    </row>
    <row r="2" spans="1:4">
      <c r="B2" s="2" t="s">
        <v>26</v>
      </c>
      <c r="C2" s="2" t="s">
        <v>69</v>
      </c>
      <c r="D2" s="2" t="s">
        <v>27</v>
      </c>
    </row>
    <row r="3" spans="1:4">
      <c r="A3" s="3" t="s">
        <v>690</v>
      </c>
    </row>
    <row r="4" spans="1:4">
      <c r="A4" s="4" t="s">
        <v>691</v>
      </c>
      <c r="B4" s="4" t="s">
        <v>692</v>
      </c>
    </row>
    <row r="5" spans="1:4">
      <c r="A5" s="4" t="s">
        <v>693</v>
      </c>
      <c r="B5" s="4" t="s">
        <v>315</v>
      </c>
    </row>
    <row r="6" spans="1:4">
      <c r="A6" s="4" t="s">
        <v>694</v>
      </c>
    </row>
    <row r="7" spans="1:4">
      <c r="A7" s="3" t="s">
        <v>690</v>
      </c>
    </row>
    <row r="8" spans="1:4">
      <c r="A8" s="4" t="s">
        <v>695</v>
      </c>
      <c r="B8" s="7" t="n">
        <v>3.6</v>
      </c>
      <c r="C8" s="7" t="n">
        <v>1.3</v>
      </c>
    </row>
    <row r="9" spans="1:4">
      <c r="A9" s="4" t="s">
        <v>696</v>
      </c>
      <c r="B9" s="8" t="n">
        <v>0.5</v>
      </c>
    </row>
    <row r="10" spans="1:4">
      <c r="A10" s="4" t="s">
        <v>697</v>
      </c>
      <c r="D10" s="7" t="n">
        <v>0.2</v>
      </c>
    </row>
    <row r="11" spans="1:4">
      <c r="A11" s="4" t="s">
        <v>698</v>
      </c>
    </row>
    <row r="12" spans="1:4">
      <c r="A12" s="3" t="s">
        <v>690</v>
      </c>
    </row>
    <row r="13" spans="1:4">
      <c r="A13" s="4" t="s">
        <v>695</v>
      </c>
      <c r="B13" s="8" t="n">
        <v>24.4</v>
      </c>
      <c r="C13" s="8" t="n">
        <v>35.1</v>
      </c>
    </row>
    <row r="14" spans="1:4">
      <c r="A14" s="4" t="s">
        <v>699</v>
      </c>
    </row>
    <row r="15" spans="1:4">
      <c r="A15" s="3" t="s">
        <v>690</v>
      </c>
    </row>
    <row r="16" spans="1:4">
      <c r="A16" s="4" t="s">
        <v>695</v>
      </c>
      <c r="B16" s="8" t="n">
        <v>0.2</v>
      </c>
      <c r="C16" s="7" t="n">
        <v>0.3</v>
      </c>
    </row>
    <row r="17" spans="1:4">
      <c r="A17" s="4" t="s">
        <v>700</v>
      </c>
    </row>
    <row r="18" spans="1:4">
      <c r="A18" s="3" t="s">
        <v>690</v>
      </c>
    </row>
    <row r="19" spans="1:4">
      <c r="A19" s="4" t="s">
        <v>695</v>
      </c>
      <c r="B19" s="7"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6</v>
      </c>
      <c r="C1" s="2" t="s">
        <v>27</v>
      </c>
      <c r="D1" s="2" t="s">
        <v>69</v>
      </c>
      <c r="E1" s="2" t="s">
        <v>542</v>
      </c>
    </row>
    <row r="2" spans="1:5">
      <c r="A2" s="3" t="s">
        <v>702</v>
      </c>
    </row>
    <row r="3" spans="1:5">
      <c r="A3" s="4" t="s">
        <v>29</v>
      </c>
      <c r="B3" s="7" t="n">
        <v>79.2</v>
      </c>
      <c r="C3" s="7" t="n">
        <v>186.8</v>
      </c>
      <c r="D3" s="7" t="n">
        <v>99.2</v>
      </c>
      <c r="E3" s="7" t="n">
        <v>326.9</v>
      </c>
    </row>
    <row r="4" spans="1:5">
      <c r="A4" s="4" t="s">
        <v>703</v>
      </c>
      <c r="B4" s="8" t="n">
        <v>459.4</v>
      </c>
      <c r="C4" s="8" t="n">
        <v>423.9</v>
      </c>
    </row>
    <row r="5" spans="1:5">
      <c r="A5" s="4" t="s">
        <v>31</v>
      </c>
      <c r="B5" s="8" t="n">
        <v>555.4</v>
      </c>
      <c r="C5" s="8" t="n">
        <v>424.6</v>
      </c>
    </row>
    <row r="6" spans="1:5">
      <c r="A6" s="4" t="s">
        <v>32</v>
      </c>
      <c r="B6" s="8" t="n">
        <v>244.2</v>
      </c>
      <c r="C6" s="8" t="n">
        <v>217.6</v>
      </c>
    </row>
    <row r="7" spans="1:5">
      <c r="A7" s="4" t="s">
        <v>704</v>
      </c>
      <c r="B7" s="5" t="n">
        <v>0</v>
      </c>
      <c r="C7" s="5" t="n">
        <v>0</v>
      </c>
    </row>
    <row r="8" spans="1:5">
      <c r="A8" s="4" t="s">
        <v>705</v>
      </c>
      <c r="B8" s="5" t="n">
        <v>0</v>
      </c>
      <c r="C8" s="5" t="n">
        <v>0</v>
      </c>
    </row>
    <row r="9" spans="1:5">
      <c r="A9" s="4" t="s">
        <v>706</v>
      </c>
      <c r="B9" s="8" t="n">
        <v>349.1</v>
      </c>
      <c r="C9" s="8" t="n">
        <v>320.5</v>
      </c>
    </row>
    <row r="10" spans="1:5">
      <c r="A10" s="4" t="s">
        <v>36</v>
      </c>
      <c r="B10" s="8" t="n">
        <v>192.3</v>
      </c>
      <c r="C10" s="8" t="n">
        <v>136.1</v>
      </c>
    </row>
    <row r="11" spans="1:5">
      <c r="A11" s="4" t="s">
        <v>37</v>
      </c>
      <c r="B11" s="8" t="n">
        <v>703.1</v>
      </c>
      <c r="C11" s="8" t="n">
        <v>689.5</v>
      </c>
    </row>
    <row r="12" spans="1:5">
      <c r="A12" s="4" t="s">
        <v>707</v>
      </c>
      <c r="B12" s="8" t="n">
        <v>600.9</v>
      </c>
      <c r="C12" s="8" t="n">
        <v>636.6</v>
      </c>
    </row>
    <row r="13" spans="1:5">
      <c r="A13" s="4" t="s">
        <v>39</v>
      </c>
      <c r="B13" s="5" t="n">
        <v>109</v>
      </c>
      <c r="C13" s="8" t="n">
        <v>103.1</v>
      </c>
    </row>
    <row r="14" spans="1:5">
      <c r="A14" s="4" t="s">
        <v>40</v>
      </c>
      <c r="B14" s="8" t="n">
        <v>3292.6</v>
      </c>
      <c r="C14" s="8" t="n">
        <v>3138.7</v>
      </c>
    </row>
    <row r="15" spans="1:5">
      <c r="A15" s="4" t="s">
        <v>42</v>
      </c>
      <c r="B15" s="8" t="n">
        <v>11.8</v>
      </c>
      <c r="C15" s="8" t="n">
        <v>10.8</v>
      </c>
    </row>
    <row r="16" spans="1:5">
      <c r="A16" s="4" t="s">
        <v>43</v>
      </c>
      <c r="B16" s="8" t="n">
        <v>256.8</v>
      </c>
      <c r="C16" s="8" t="n">
        <v>18.1</v>
      </c>
    </row>
    <row r="17" spans="1:5">
      <c r="A17" s="4" t="s">
        <v>44</v>
      </c>
      <c r="B17" s="8" t="n">
        <v>344.4</v>
      </c>
      <c r="C17" s="8" t="n">
        <v>296.9</v>
      </c>
    </row>
    <row r="18" spans="1:5">
      <c r="A18" s="4" t="s">
        <v>45</v>
      </c>
      <c r="B18" s="8" t="n">
        <v>347.5</v>
      </c>
      <c r="C18" s="8" t="n">
        <v>382.7</v>
      </c>
    </row>
    <row r="19" spans="1:5">
      <c r="A19" s="4" t="s">
        <v>708</v>
      </c>
      <c r="B19" s="5" t="n">
        <v>0</v>
      </c>
      <c r="C19" s="5" t="n">
        <v>0</v>
      </c>
    </row>
    <row r="20" spans="1:5">
      <c r="A20" s="4" t="s">
        <v>47</v>
      </c>
      <c r="B20" s="5" t="n">
        <v>2656</v>
      </c>
      <c r="C20" s="8" t="n">
        <v>2663.1</v>
      </c>
    </row>
    <row r="21" spans="1:5">
      <c r="A21" s="4" t="s">
        <v>49</v>
      </c>
      <c r="B21" s="8" t="n">
        <v>262.8</v>
      </c>
      <c r="C21" s="8" t="n">
        <v>273.9</v>
      </c>
    </row>
    <row r="22" spans="1:5">
      <c r="A22" s="4" t="s">
        <v>466</v>
      </c>
      <c r="B22" s="8" t="n">
        <v>3879.3</v>
      </c>
      <c r="C22" s="8" t="n">
        <v>3645.5</v>
      </c>
    </row>
    <row r="23" spans="1:5">
      <c r="A23" s="4" t="s">
        <v>709</v>
      </c>
      <c r="B23" s="8" t="n">
        <v>-586.7</v>
      </c>
      <c r="C23" s="8" t="n">
        <v>-506.8</v>
      </c>
    </row>
    <row r="24" spans="1:5">
      <c r="A24" s="4" t="s">
        <v>57</v>
      </c>
      <c r="B24" s="8" t="n">
        <v>3292.6</v>
      </c>
      <c r="C24" s="8" t="n">
        <v>3138.7</v>
      </c>
    </row>
    <row r="25" spans="1:5">
      <c r="A25" s="4" t="s">
        <v>710</v>
      </c>
    </row>
    <row r="26" spans="1:5">
      <c r="A26" s="3" t="s">
        <v>702</v>
      </c>
    </row>
    <row r="27" spans="1:5">
      <c r="A27" s="4" t="s">
        <v>29</v>
      </c>
      <c r="B27" s="5" t="n">
        <v>0</v>
      </c>
      <c r="C27" s="5" t="n">
        <v>0</v>
      </c>
      <c r="D27" s="5" t="n">
        <v>0</v>
      </c>
      <c r="E27" s="5" t="n">
        <v>0</v>
      </c>
    </row>
    <row r="28" spans="1:5">
      <c r="A28" s="4" t="s">
        <v>703</v>
      </c>
      <c r="B28" s="5" t="n">
        <v>0</v>
      </c>
      <c r="C28" s="5" t="n">
        <v>0</v>
      </c>
    </row>
    <row r="29" spans="1:5">
      <c r="A29" s="4" t="s">
        <v>31</v>
      </c>
      <c r="B29" s="5" t="n">
        <v>0</v>
      </c>
      <c r="C29" s="5" t="n">
        <v>0</v>
      </c>
    </row>
    <row r="30" spans="1:5">
      <c r="A30" s="4" t="s">
        <v>32</v>
      </c>
      <c r="B30" s="5" t="n">
        <v>0</v>
      </c>
      <c r="C30" s="5" t="n">
        <v>0</v>
      </c>
    </row>
    <row r="31" spans="1:5">
      <c r="A31" s="4" t="s">
        <v>704</v>
      </c>
      <c r="B31" s="8" t="n">
        <v>-2007.9</v>
      </c>
      <c r="C31" s="8" t="n">
        <v>-1553.6</v>
      </c>
    </row>
    <row r="32" spans="1:5">
      <c r="A32" s="4" t="s">
        <v>705</v>
      </c>
      <c r="B32" s="8" t="n">
        <v>-1575.6</v>
      </c>
      <c r="C32" s="8" t="n">
        <v>-1613.1</v>
      </c>
    </row>
    <row r="33" spans="1:5">
      <c r="A33" s="4" t="s">
        <v>706</v>
      </c>
      <c r="B33" s="5" t="n">
        <v>0</v>
      </c>
      <c r="C33" s="5" t="n">
        <v>0</v>
      </c>
    </row>
    <row r="34" spans="1:5">
      <c r="A34" s="4" t="s">
        <v>36</v>
      </c>
      <c r="B34" s="5" t="n">
        <v>0</v>
      </c>
      <c r="C34" s="5" t="n">
        <v>0</v>
      </c>
    </row>
    <row r="35" spans="1:5">
      <c r="A35" s="4" t="s">
        <v>37</v>
      </c>
      <c r="B35" s="5" t="n">
        <v>0</v>
      </c>
      <c r="C35" s="5" t="n">
        <v>0</v>
      </c>
    </row>
    <row r="36" spans="1:5">
      <c r="A36" s="4" t="s">
        <v>707</v>
      </c>
      <c r="B36" s="5" t="n">
        <v>0</v>
      </c>
      <c r="C36" s="5" t="n">
        <v>0</v>
      </c>
    </row>
    <row r="37" spans="1:5">
      <c r="A37" s="4" t="s">
        <v>39</v>
      </c>
      <c r="B37" s="5" t="n">
        <v>0</v>
      </c>
      <c r="C37" s="5" t="n">
        <v>0</v>
      </c>
    </row>
    <row r="38" spans="1:5">
      <c r="A38" s="4" t="s">
        <v>40</v>
      </c>
      <c r="B38" s="8" t="n">
        <v>-3583.5</v>
      </c>
      <c r="C38" s="8" t="n">
        <v>-3166.7</v>
      </c>
    </row>
    <row r="39" spans="1:5">
      <c r="A39" s="4" t="s">
        <v>42</v>
      </c>
      <c r="B39" s="5" t="n">
        <v>0</v>
      </c>
      <c r="C39" s="5" t="n">
        <v>0</v>
      </c>
    </row>
    <row r="40" spans="1:5">
      <c r="A40" s="4" t="s">
        <v>43</v>
      </c>
      <c r="B40" s="5" t="n">
        <v>0</v>
      </c>
      <c r="C40" s="5" t="n">
        <v>0</v>
      </c>
    </row>
    <row r="41" spans="1:5">
      <c r="A41" s="4" t="s">
        <v>44</v>
      </c>
      <c r="B41" s="5" t="n">
        <v>0</v>
      </c>
      <c r="C41" s="5" t="n">
        <v>0</v>
      </c>
    </row>
    <row r="42" spans="1:5">
      <c r="A42" s="4" t="s">
        <v>45</v>
      </c>
      <c r="B42" s="5" t="n">
        <v>0</v>
      </c>
      <c r="C42" s="5" t="n">
        <v>0</v>
      </c>
    </row>
    <row r="43" spans="1:5">
      <c r="A43" s="4" t="s">
        <v>708</v>
      </c>
      <c r="B43" s="8" t="n">
        <v>-2007.9</v>
      </c>
      <c r="C43" s="8" t="n">
        <v>-1553.6</v>
      </c>
    </row>
    <row r="44" spans="1:5">
      <c r="A44" s="4" t="s">
        <v>47</v>
      </c>
      <c r="B44" s="5" t="n">
        <v>0</v>
      </c>
      <c r="C44" s="5" t="n">
        <v>0</v>
      </c>
    </row>
    <row r="45" spans="1:5">
      <c r="A45" s="4" t="s">
        <v>49</v>
      </c>
      <c r="B45" s="5" t="n">
        <v>0</v>
      </c>
      <c r="C45" s="5" t="n">
        <v>0</v>
      </c>
    </row>
    <row r="46" spans="1:5">
      <c r="A46" s="4" t="s">
        <v>466</v>
      </c>
      <c r="B46" s="8" t="n">
        <v>-2007.9</v>
      </c>
      <c r="C46" s="8" t="n">
        <v>-1553.6</v>
      </c>
    </row>
    <row r="47" spans="1:5">
      <c r="A47" s="4" t="s">
        <v>709</v>
      </c>
      <c r="B47" s="8" t="n">
        <v>-1575.6</v>
      </c>
      <c r="C47" s="8" t="n">
        <v>-1613.1</v>
      </c>
    </row>
    <row r="48" spans="1:5">
      <c r="A48" s="4" t="s">
        <v>57</v>
      </c>
      <c r="B48" s="8" t="n">
        <v>-3583.5</v>
      </c>
      <c r="C48" s="8" t="n">
        <v>-3166.7</v>
      </c>
    </row>
    <row r="49" spans="1:5">
      <c r="A49" s="4" t="s">
        <v>711</v>
      </c>
    </row>
    <row r="50" spans="1:5">
      <c r="A50" s="3" t="s">
        <v>702</v>
      </c>
    </row>
    <row r="51" spans="1:5">
      <c r="A51" s="4" t="s">
        <v>29</v>
      </c>
      <c r="B51" s="8" t="n">
        <v>0.2</v>
      </c>
      <c r="C51" s="5" t="n">
        <v>20</v>
      </c>
      <c r="D51" s="8" t="n">
        <v>0.4</v>
      </c>
      <c r="E51" s="8" t="n">
        <v>141.5</v>
      </c>
    </row>
    <row r="52" spans="1:5">
      <c r="A52" s="4" t="s">
        <v>703</v>
      </c>
      <c r="B52" s="8" t="n">
        <v>68.3</v>
      </c>
      <c r="C52" s="8" t="n">
        <v>104.6</v>
      </c>
    </row>
    <row r="53" spans="1:5">
      <c r="A53" s="4" t="s">
        <v>31</v>
      </c>
      <c r="B53" s="8" t="n">
        <v>135.6</v>
      </c>
      <c r="C53" s="8" t="n">
        <v>96.8</v>
      </c>
    </row>
    <row r="54" spans="1:5">
      <c r="A54" s="4" t="s">
        <v>32</v>
      </c>
      <c r="B54" s="8" t="n">
        <v>164.8</v>
      </c>
      <c r="C54" s="8" t="n">
        <v>155.3</v>
      </c>
    </row>
    <row r="55" spans="1:5">
      <c r="A55" s="4" t="s">
        <v>704</v>
      </c>
      <c r="B55" s="8" t="n">
        <v>1063.5</v>
      </c>
      <c r="C55" s="8" t="n">
        <v>790.1</v>
      </c>
    </row>
    <row r="56" spans="1:5">
      <c r="A56" s="4" t="s">
        <v>705</v>
      </c>
      <c r="B56" s="8" t="n">
        <v>1575.5</v>
      </c>
      <c r="C56" s="8" t="n">
        <v>1610.1</v>
      </c>
    </row>
    <row r="57" spans="1:5">
      <c r="A57" s="4" t="s">
        <v>706</v>
      </c>
      <c r="B57" s="8" t="n">
        <v>171.4</v>
      </c>
      <c r="C57" s="8" t="n">
        <v>142.1</v>
      </c>
    </row>
    <row r="58" spans="1:5">
      <c r="A58" s="4" t="s">
        <v>36</v>
      </c>
      <c r="B58" s="8" t="n">
        <v>79.8</v>
      </c>
      <c r="C58" s="8" t="n">
        <v>26.2</v>
      </c>
    </row>
    <row r="59" spans="1:5">
      <c r="A59" s="4" t="s">
        <v>37</v>
      </c>
      <c r="B59" s="8" t="n">
        <v>188.7</v>
      </c>
      <c r="C59" s="8" t="n">
        <v>188.7</v>
      </c>
    </row>
    <row r="60" spans="1:5">
      <c r="A60" s="4" t="s">
        <v>707</v>
      </c>
      <c r="B60" s="8" t="n">
        <v>45.4</v>
      </c>
      <c r="C60" s="5" t="n">
        <v>49</v>
      </c>
    </row>
    <row r="61" spans="1:5">
      <c r="A61" s="4" t="s">
        <v>39</v>
      </c>
      <c r="B61" s="8" t="n">
        <v>45.6</v>
      </c>
      <c r="C61" s="8" t="n">
        <v>50.8</v>
      </c>
    </row>
    <row r="62" spans="1:5">
      <c r="A62" s="4" t="s">
        <v>40</v>
      </c>
      <c r="B62" s="8" t="n">
        <v>3538.8</v>
      </c>
      <c r="C62" s="8" t="n">
        <v>3233.7</v>
      </c>
    </row>
    <row r="63" spans="1:5">
      <c r="A63" s="4" t="s">
        <v>42</v>
      </c>
      <c r="B63" s="5" t="n">
        <v>0</v>
      </c>
      <c r="C63" s="5" t="n">
        <v>0</v>
      </c>
    </row>
    <row r="64" spans="1:5">
      <c r="A64" s="4" t="s">
        <v>43</v>
      </c>
      <c r="B64" s="8" t="n">
        <v>256.7</v>
      </c>
      <c r="C64" s="5" t="n">
        <v>18</v>
      </c>
    </row>
    <row r="65" spans="1:5">
      <c r="A65" s="4" t="s">
        <v>44</v>
      </c>
      <c r="B65" s="8" t="n">
        <v>122.4</v>
      </c>
      <c r="C65" s="8" t="n">
        <v>99.7</v>
      </c>
    </row>
    <row r="66" spans="1:5">
      <c r="A66" s="4" t="s">
        <v>45</v>
      </c>
      <c r="B66" s="5" t="n">
        <v>141</v>
      </c>
      <c r="C66" s="5" t="n">
        <v>183</v>
      </c>
    </row>
    <row r="67" spans="1:5">
      <c r="A67" s="4" t="s">
        <v>708</v>
      </c>
      <c r="B67" s="8" t="n">
        <v>738.7</v>
      </c>
      <c r="C67" s="8" t="n">
        <v>554.5</v>
      </c>
    </row>
    <row r="68" spans="1:5">
      <c r="A68" s="4" t="s">
        <v>47</v>
      </c>
      <c r="B68" s="8" t="n">
        <v>2655.5</v>
      </c>
      <c r="C68" s="8" t="n">
        <v>2662.6</v>
      </c>
    </row>
    <row r="69" spans="1:5">
      <c r="A69" s="4" t="s">
        <v>49</v>
      </c>
      <c r="B69" s="8" t="n">
        <v>211.2</v>
      </c>
      <c r="C69" s="8" t="n">
        <v>222.7</v>
      </c>
    </row>
    <row r="70" spans="1:5">
      <c r="A70" s="4" t="s">
        <v>466</v>
      </c>
      <c r="B70" s="8" t="n">
        <v>4125.5</v>
      </c>
      <c r="C70" s="8" t="n">
        <v>3740.5</v>
      </c>
    </row>
    <row r="71" spans="1:5">
      <c r="A71" s="4" t="s">
        <v>709</v>
      </c>
      <c r="B71" s="8" t="n">
        <v>-586.7</v>
      </c>
      <c r="C71" s="8" t="n">
        <v>-506.8</v>
      </c>
    </row>
    <row r="72" spans="1:5">
      <c r="A72" s="4" t="s">
        <v>57</v>
      </c>
      <c r="B72" s="8" t="n">
        <v>3538.8</v>
      </c>
      <c r="C72" s="8" t="n">
        <v>3233.7</v>
      </c>
    </row>
    <row r="73" spans="1:5">
      <c r="A73" s="4" t="s">
        <v>712</v>
      </c>
    </row>
    <row r="74" spans="1:5">
      <c r="A74" s="3" t="s">
        <v>702</v>
      </c>
    </row>
    <row r="75" spans="1:5">
      <c r="A75" s="4" t="s">
        <v>29</v>
      </c>
      <c r="B75" s="8" t="n">
        <v>7.1</v>
      </c>
      <c r="C75" s="8" t="n">
        <v>34.3</v>
      </c>
      <c r="D75" s="8" t="n">
        <v>2.4</v>
      </c>
      <c r="E75" s="5" t="n">
        <v>93</v>
      </c>
    </row>
    <row r="76" spans="1:5">
      <c r="A76" s="4" t="s">
        <v>703</v>
      </c>
      <c r="B76" s="8" t="n">
        <v>142.8</v>
      </c>
      <c r="C76" s="8" t="n">
        <v>104.8</v>
      </c>
    </row>
    <row r="77" spans="1:5">
      <c r="A77" s="4" t="s">
        <v>31</v>
      </c>
      <c r="B77" s="8" t="n">
        <v>218.1</v>
      </c>
      <c r="C77" s="8" t="n">
        <v>150.5</v>
      </c>
    </row>
    <row r="78" spans="1:5">
      <c r="A78" s="4" t="s">
        <v>32</v>
      </c>
      <c r="B78" s="8" t="n">
        <v>22.1</v>
      </c>
      <c r="C78" s="8" t="n">
        <v>15.1</v>
      </c>
    </row>
    <row r="79" spans="1:5">
      <c r="A79" s="4" t="s">
        <v>704</v>
      </c>
      <c r="B79" s="8" t="n">
        <v>810.7</v>
      </c>
      <c r="C79" s="8" t="n">
        <v>635.7</v>
      </c>
    </row>
    <row r="80" spans="1:5">
      <c r="A80" s="4" t="s">
        <v>705</v>
      </c>
      <c r="B80" s="8" t="n">
        <v>0.1</v>
      </c>
      <c r="C80" s="5" t="n">
        <v>3</v>
      </c>
    </row>
    <row r="81" spans="1:5">
      <c r="A81" s="4" t="s">
        <v>706</v>
      </c>
      <c r="B81" s="8" t="n">
        <v>72.59999999999999</v>
      </c>
      <c r="C81" s="5" t="n">
        <v>84</v>
      </c>
    </row>
    <row r="82" spans="1:5">
      <c r="A82" s="4" t="s">
        <v>36</v>
      </c>
      <c r="B82" s="5" t="n">
        <v>0</v>
      </c>
      <c r="C82" s="8" t="n">
        <v>-1.1</v>
      </c>
    </row>
    <row r="83" spans="1:5">
      <c r="A83" s="4" t="s">
        <v>37</v>
      </c>
      <c r="B83" s="5" t="n">
        <v>264</v>
      </c>
      <c r="C83" s="8" t="n">
        <v>251.7</v>
      </c>
    </row>
    <row r="84" spans="1:5">
      <c r="A84" s="4" t="s">
        <v>707</v>
      </c>
      <c r="B84" s="8" t="n">
        <v>143.2</v>
      </c>
      <c r="C84" s="8" t="n">
        <v>149.1</v>
      </c>
    </row>
    <row r="85" spans="1:5">
      <c r="A85" s="4" t="s">
        <v>39</v>
      </c>
      <c r="B85" s="8" t="n">
        <v>31.3</v>
      </c>
      <c r="C85" s="8" t="n">
        <v>29.4</v>
      </c>
    </row>
    <row r="86" spans="1:5">
      <c r="A86" s="4" t="s">
        <v>40</v>
      </c>
      <c r="B86" s="5" t="n">
        <v>1712</v>
      </c>
      <c r="C86" s="8" t="n">
        <v>1456.5</v>
      </c>
    </row>
    <row r="87" spans="1:5">
      <c r="A87" s="4" t="s">
        <v>42</v>
      </c>
      <c r="B87" s="5" t="n">
        <v>0</v>
      </c>
      <c r="C87" s="5" t="n">
        <v>0</v>
      </c>
    </row>
    <row r="88" spans="1:5">
      <c r="A88" s="4" t="s">
        <v>43</v>
      </c>
      <c r="B88" s="5" t="n">
        <v>0</v>
      </c>
      <c r="C88" s="5" t="n">
        <v>0</v>
      </c>
    </row>
    <row r="89" spans="1:5">
      <c r="A89" s="4" t="s">
        <v>44</v>
      </c>
      <c r="B89" s="8" t="n">
        <v>96.2</v>
      </c>
      <c r="C89" s="8" t="n">
        <v>90.7</v>
      </c>
    </row>
    <row r="90" spans="1:5">
      <c r="A90" s="4" t="s">
        <v>45</v>
      </c>
      <c r="B90" s="8" t="n">
        <v>42.2</v>
      </c>
      <c r="C90" s="8" t="n">
        <v>63.5</v>
      </c>
    </row>
    <row r="91" spans="1:5">
      <c r="A91" s="4" t="s">
        <v>708</v>
      </c>
      <c r="B91" s="8" t="n">
        <v>798.1</v>
      </c>
      <c r="C91" s="8" t="n">
        <v>530.9</v>
      </c>
    </row>
    <row r="92" spans="1:5">
      <c r="A92" s="4" t="s">
        <v>47</v>
      </c>
      <c r="B92" s="5" t="n">
        <v>0</v>
      </c>
      <c r="C92" s="5" t="n">
        <v>0</v>
      </c>
    </row>
    <row r="93" spans="1:5">
      <c r="A93" s="4" t="s">
        <v>49</v>
      </c>
      <c r="B93" s="8" t="n">
        <v>23.5</v>
      </c>
      <c r="C93" s="8" t="n">
        <v>20.3</v>
      </c>
    </row>
    <row r="94" spans="1:5">
      <c r="A94" s="4" t="s">
        <v>466</v>
      </c>
      <c r="B94" s="5" t="n">
        <v>960</v>
      </c>
      <c r="C94" s="8" t="n">
        <v>705.4</v>
      </c>
    </row>
    <row r="95" spans="1:5">
      <c r="A95" s="4" t="s">
        <v>709</v>
      </c>
      <c r="B95" s="5" t="n">
        <v>752</v>
      </c>
      <c r="C95" s="8" t="n">
        <v>751.1</v>
      </c>
    </row>
    <row r="96" spans="1:5">
      <c r="A96" s="4" t="s">
        <v>57</v>
      </c>
      <c r="B96" s="5" t="n">
        <v>1712</v>
      </c>
      <c r="C96" s="8" t="n">
        <v>1456.5</v>
      </c>
    </row>
    <row r="97" spans="1:5">
      <c r="A97" s="4" t="s">
        <v>713</v>
      </c>
    </row>
    <row r="98" spans="1:5">
      <c r="A98" s="3" t="s">
        <v>702</v>
      </c>
    </row>
    <row r="99" spans="1:5">
      <c r="A99" s="4" t="s">
        <v>29</v>
      </c>
      <c r="B99" s="8" t="n">
        <v>71.90000000000001</v>
      </c>
      <c r="C99" s="8" t="n">
        <v>132.5</v>
      </c>
      <c r="D99" s="7" t="n">
        <v>96.40000000000001</v>
      </c>
      <c r="E99" s="7" t="n">
        <v>92.40000000000001</v>
      </c>
    </row>
    <row r="100" spans="1:5">
      <c r="A100" s="4" t="s">
        <v>703</v>
      </c>
      <c r="B100" s="8" t="n">
        <v>248.3</v>
      </c>
      <c r="C100" s="8" t="n">
        <v>214.5</v>
      </c>
    </row>
    <row r="101" spans="1:5">
      <c r="A101" s="4" t="s">
        <v>31</v>
      </c>
      <c r="B101" s="8" t="n">
        <v>201.7</v>
      </c>
      <c r="C101" s="8" t="n">
        <v>177.3</v>
      </c>
    </row>
    <row r="102" spans="1:5">
      <c r="A102" s="4" t="s">
        <v>32</v>
      </c>
      <c r="B102" s="8" t="n">
        <v>57.3</v>
      </c>
      <c r="C102" s="8" t="n">
        <v>47.2</v>
      </c>
    </row>
    <row r="103" spans="1:5">
      <c r="A103" s="4" t="s">
        <v>704</v>
      </c>
      <c r="B103" s="8" t="n">
        <v>133.7</v>
      </c>
      <c r="C103" s="8" t="n">
        <v>127.8</v>
      </c>
    </row>
    <row r="104" spans="1:5">
      <c r="A104" s="4" t="s">
        <v>705</v>
      </c>
      <c r="B104" s="5" t="n">
        <v>0</v>
      </c>
      <c r="C104" s="5" t="n">
        <v>0</v>
      </c>
    </row>
    <row r="105" spans="1:5">
      <c r="A105" s="4" t="s">
        <v>706</v>
      </c>
      <c r="B105" s="8" t="n">
        <v>105.1</v>
      </c>
      <c r="C105" s="8" t="n">
        <v>94.40000000000001</v>
      </c>
    </row>
    <row r="106" spans="1:5">
      <c r="A106" s="4" t="s">
        <v>36</v>
      </c>
      <c r="B106" s="8" t="n">
        <v>112.5</v>
      </c>
      <c r="C106" s="5" t="n">
        <v>111</v>
      </c>
    </row>
    <row r="107" spans="1:5">
      <c r="A107" s="4" t="s">
        <v>37</v>
      </c>
      <c r="B107" s="8" t="n">
        <v>250.4</v>
      </c>
      <c r="C107" s="8" t="n">
        <v>249.1</v>
      </c>
    </row>
    <row r="108" spans="1:5">
      <c r="A108" s="4" t="s">
        <v>707</v>
      </c>
      <c r="B108" s="8" t="n">
        <v>412.3</v>
      </c>
      <c r="C108" s="8" t="n">
        <v>438.5</v>
      </c>
    </row>
    <row r="109" spans="1:5">
      <c r="A109" s="4" t="s">
        <v>39</v>
      </c>
      <c r="B109" s="8" t="n">
        <v>32.1</v>
      </c>
      <c r="C109" s="8" t="n">
        <v>22.9</v>
      </c>
    </row>
    <row r="110" spans="1:5">
      <c r="A110" s="4" t="s">
        <v>40</v>
      </c>
      <c r="B110" s="8" t="n">
        <v>1625.3</v>
      </c>
      <c r="C110" s="8" t="n">
        <v>1615.2</v>
      </c>
    </row>
    <row r="111" spans="1:5">
      <c r="A111" s="4" t="s">
        <v>42</v>
      </c>
      <c r="B111" s="8" t="n">
        <v>11.8</v>
      </c>
      <c r="C111" s="8" t="n">
        <v>10.8</v>
      </c>
    </row>
    <row r="112" spans="1:5">
      <c r="A112" s="4" t="s">
        <v>43</v>
      </c>
      <c r="B112" s="8" t="n">
        <v>0.1</v>
      </c>
      <c r="C112" s="8" t="n">
        <v>0.1</v>
      </c>
    </row>
    <row r="113" spans="1:5">
      <c r="A113" s="4" t="s">
        <v>44</v>
      </c>
      <c r="B113" s="8" t="n">
        <v>125.8</v>
      </c>
      <c r="C113" s="8" t="n">
        <v>106.5</v>
      </c>
    </row>
    <row r="114" spans="1:5">
      <c r="A114" s="4" t="s">
        <v>45</v>
      </c>
      <c r="B114" s="8" t="n">
        <v>164.3</v>
      </c>
      <c r="C114" s="8" t="n">
        <v>136.2</v>
      </c>
    </row>
    <row r="115" spans="1:5">
      <c r="A115" s="4" t="s">
        <v>708</v>
      </c>
      <c r="B115" s="8" t="n">
        <v>471.1</v>
      </c>
      <c r="C115" s="8" t="n">
        <v>468.2</v>
      </c>
    </row>
    <row r="116" spans="1:5">
      <c r="A116" s="4" t="s">
        <v>47</v>
      </c>
      <c r="B116" s="8" t="n">
        <v>0.5</v>
      </c>
      <c r="C116" s="8" t="n">
        <v>0.5</v>
      </c>
    </row>
    <row r="117" spans="1:5">
      <c r="A117" s="4" t="s">
        <v>49</v>
      </c>
      <c r="B117" s="8" t="n">
        <v>28.1</v>
      </c>
      <c r="C117" s="8" t="n">
        <v>30.9</v>
      </c>
    </row>
    <row r="118" spans="1:5">
      <c r="A118" s="4" t="s">
        <v>466</v>
      </c>
      <c r="B118" s="8" t="n">
        <v>801.7</v>
      </c>
      <c r="C118" s="8" t="n">
        <v>753.2</v>
      </c>
    </row>
    <row r="119" spans="1:5">
      <c r="A119" s="4" t="s">
        <v>709</v>
      </c>
      <c r="B119" s="8" t="n">
        <v>823.6</v>
      </c>
      <c r="C119" s="5" t="n">
        <v>862</v>
      </c>
    </row>
    <row r="120" spans="1:5">
      <c r="A120" s="4" t="s">
        <v>57</v>
      </c>
      <c r="B120" s="7" t="n">
        <v>1625.3</v>
      </c>
      <c r="C120" s="7" t="n">
        <v>161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14</v>
      </c>
      <c r="B1" s="2" t="s">
        <v>68</v>
      </c>
      <c r="D1" s="2" t="s">
        <v>1</v>
      </c>
    </row>
    <row r="2" spans="1:6">
      <c r="B2" s="2" t="s">
        <v>26</v>
      </c>
      <c r="C2" s="2" t="s">
        <v>69</v>
      </c>
      <c r="D2" s="2" t="s">
        <v>26</v>
      </c>
      <c r="F2" s="2" t="s">
        <v>69</v>
      </c>
    </row>
    <row r="3" spans="1:6">
      <c r="A3" s="3" t="s">
        <v>715</v>
      </c>
    </row>
    <row r="4" spans="1:6">
      <c r="A4" s="4" t="s">
        <v>71</v>
      </c>
      <c r="B4" s="7" t="n">
        <v>666.5</v>
      </c>
      <c r="C4" s="7" t="n">
        <v>604.8</v>
      </c>
      <c r="D4" s="7" t="n">
        <v>1907.1</v>
      </c>
      <c r="F4" s="7" t="n">
        <v>1533.3</v>
      </c>
    </row>
    <row r="5" spans="1:6">
      <c r="A5" s="4" t="s">
        <v>72</v>
      </c>
      <c r="B5" s="8" t="n">
        <v>290.3</v>
      </c>
      <c r="C5" s="8" t="n">
        <v>243.4</v>
      </c>
      <c r="D5" s="8" t="n">
        <v>823.6</v>
      </c>
      <c r="F5" s="8" t="n">
        <v>568.8</v>
      </c>
    </row>
    <row r="6" spans="1:6">
      <c r="A6" s="4" t="s">
        <v>73</v>
      </c>
      <c r="B6" s="8" t="n">
        <v>376.2</v>
      </c>
      <c r="C6" s="8" t="n">
        <v>361.4</v>
      </c>
      <c r="D6" s="8" t="n">
        <v>1083.5</v>
      </c>
      <c r="F6" s="8" t="n">
        <v>964.5</v>
      </c>
    </row>
    <row r="7" spans="1:6">
      <c r="A7" s="4" t="s">
        <v>74</v>
      </c>
      <c r="B7" s="8" t="n">
        <v>360.2</v>
      </c>
      <c r="C7" s="8" t="n">
        <v>283.4</v>
      </c>
      <c r="D7" s="8" t="n">
        <v>1068.2</v>
      </c>
      <c r="F7" s="5" t="n">
        <v>786</v>
      </c>
    </row>
    <row r="8" spans="1:6">
      <c r="A8" s="4" t="s">
        <v>75</v>
      </c>
      <c r="B8" s="8" t="n">
        <v>12.7</v>
      </c>
      <c r="C8" s="8" t="n">
        <v>33.5</v>
      </c>
      <c r="D8" s="8" t="n">
        <v>40.2</v>
      </c>
      <c r="F8" s="8" t="n">
        <v>39.5</v>
      </c>
    </row>
    <row r="9" spans="1:6">
      <c r="A9" s="4" t="s">
        <v>76</v>
      </c>
      <c r="B9" s="8" t="n">
        <v>6.4</v>
      </c>
      <c r="C9" s="8" t="n">
        <v>0.5</v>
      </c>
      <c r="D9" s="8" t="n">
        <v>11.3</v>
      </c>
      <c r="F9" s="8" t="n">
        <v>2.3</v>
      </c>
    </row>
    <row r="10" spans="1:6">
      <c r="A10" s="4" t="s">
        <v>77</v>
      </c>
      <c r="B10" s="8" t="n">
        <v>-3.1</v>
      </c>
      <c r="C10" s="5" t="n">
        <v>44</v>
      </c>
      <c r="D10" s="8" t="n">
        <v>-36.2</v>
      </c>
      <c r="F10" s="8" t="n">
        <v>136.7</v>
      </c>
    </row>
    <row r="11" spans="1:6">
      <c r="A11" s="4" t="s">
        <v>716</v>
      </c>
      <c r="B11" s="5" t="n">
        <v>0</v>
      </c>
      <c r="C11" s="5" t="n">
        <v>0</v>
      </c>
      <c r="D11" s="5" t="n">
        <v>0</v>
      </c>
      <c r="F11" s="5" t="n">
        <v>0</v>
      </c>
    </row>
    <row r="12" spans="1:6">
      <c r="A12" s="4" t="s">
        <v>79</v>
      </c>
      <c r="B12" s="8" t="n">
        <v>38.6</v>
      </c>
      <c r="C12" s="8" t="n">
        <v>27.4</v>
      </c>
      <c r="D12" s="8" t="n">
        <v>110.3</v>
      </c>
      <c r="F12" s="8" t="n">
        <v>69.3</v>
      </c>
    </row>
    <row r="13" spans="1:6">
      <c r="A13" s="4" t="s">
        <v>80</v>
      </c>
      <c r="B13" s="8" t="n">
        <v>2.3</v>
      </c>
      <c r="C13" s="8" t="n">
        <v>1.7</v>
      </c>
      <c r="D13" s="8" t="n">
        <v>6.8</v>
      </c>
      <c r="F13" s="8" t="n">
        <v>4.6</v>
      </c>
    </row>
    <row r="14" spans="1:6">
      <c r="A14" s="4" t="s">
        <v>81</v>
      </c>
      <c r="B14" s="5" t="n">
        <v>0</v>
      </c>
      <c r="C14" s="8" t="n">
        <v>16.9</v>
      </c>
      <c r="D14" s="5" t="n">
        <v>0</v>
      </c>
      <c r="F14" s="8" t="n">
        <v>16.9</v>
      </c>
    </row>
    <row r="15" spans="1:6">
      <c r="A15" s="4" t="s">
        <v>82</v>
      </c>
      <c r="B15" s="8" t="n">
        <v>-3.1</v>
      </c>
      <c r="C15" s="8" t="n">
        <v>1.2</v>
      </c>
      <c r="D15" s="8" t="n">
        <v>-16.8</v>
      </c>
      <c r="F15" s="8" t="n">
        <v>6.3</v>
      </c>
    </row>
    <row r="16" spans="1:6">
      <c r="A16" s="4" t="s">
        <v>83</v>
      </c>
      <c r="B16" s="8" t="n">
        <v>0.3</v>
      </c>
      <c r="C16" s="8" t="n">
        <v>-0.6</v>
      </c>
      <c r="D16" s="8" t="n">
        <v>1.8</v>
      </c>
      <c r="F16" s="8" t="n">
        <v>-0.1</v>
      </c>
    </row>
    <row r="17" spans="1:6">
      <c r="A17" s="4" t="s">
        <v>84</v>
      </c>
      <c r="B17" s="8" t="n">
        <v>38.1</v>
      </c>
      <c r="C17" s="8" t="n">
        <v>46.6</v>
      </c>
      <c r="D17" s="8" t="n">
        <v>102.1</v>
      </c>
      <c r="F17" s="5" t="n">
        <v>97</v>
      </c>
    </row>
    <row r="18" spans="1:6">
      <c r="A18" s="4" t="s">
        <v>85</v>
      </c>
      <c r="B18" s="8" t="n">
        <v>-41.2</v>
      </c>
      <c r="C18" s="8" t="n">
        <v>-2.6</v>
      </c>
      <c r="D18" s="8" t="n">
        <v>-138.3</v>
      </c>
      <c r="F18" s="8" t="n">
        <v>39.7</v>
      </c>
    </row>
    <row r="19" spans="1:6">
      <c r="A19" s="4" t="s">
        <v>86</v>
      </c>
      <c r="B19" s="5" t="n">
        <v>10</v>
      </c>
      <c r="C19" s="8" t="n">
        <v>-0.4</v>
      </c>
      <c r="D19" s="8" t="n">
        <v>35.4</v>
      </c>
      <c r="F19" s="8" t="n">
        <v>-18.3</v>
      </c>
    </row>
    <row r="20" spans="1:6">
      <c r="A20" s="4" t="s">
        <v>87</v>
      </c>
      <c r="B20" s="8" t="n">
        <v>-31.2</v>
      </c>
      <c r="C20" s="5" t="n">
        <v>-3</v>
      </c>
      <c r="D20" s="8" t="n">
        <v>-102.9</v>
      </c>
      <c r="F20" s="8" t="n">
        <v>21.4</v>
      </c>
    </row>
    <row r="21" spans="1:6">
      <c r="A21" s="4" t="s">
        <v>88</v>
      </c>
      <c r="B21" s="8" t="n">
        <v>0.4</v>
      </c>
      <c r="C21" s="8" t="n">
        <v>-0.2</v>
      </c>
      <c r="D21" s="8" t="n">
        <v>1.3</v>
      </c>
      <c r="F21" s="8" t="n">
        <v>-2.3</v>
      </c>
    </row>
    <row r="22" spans="1:6">
      <c r="A22" s="4" t="s">
        <v>717</v>
      </c>
      <c r="B22" s="5" t="n">
        <v>0</v>
      </c>
      <c r="C22" s="5" t="n">
        <v>0</v>
      </c>
      <c r="D22" s="5" t="n">
        <v>0</v>
      </c>
      <c r="F22" s="5" t="n">
        <v>0</v>
      </c>
    </row>
    <row r="23" spans="1:6">
      <c r="A23" s="4" t="s">
        <v>89</v>
      </c>
      <c r="B23" s="8" t="n">
        <v>-30.8</v>
      </c>
      <c r="C23" s="8" t="n">
        <v>-3.2</v>
      </c>
      <c r="D23" s="8" t="n">
        <v>-101.6</v>
      </c>
      <c r="F23" s="8" t="n">
        <v>19.1</v>
      </c>
    </row>
    <row r="24" spans="1:6">
      <c r="A24" s="4" t="s">
        <v>575</v>
      </c>
      <c r="B24" s="8" t="n">
        <v>1.4</v>
      </c>
      <c r="C24" s="8" t="n">
        <v>5.3</v>
      </c>
      <c r="D24" s="8" t="n">
        <v>15.8</v>
      </c>
      <c r="E24" s="4" t="s">
        <v>92</v>
      </c>
      <c r="F24" s="8" t="n">
        <v>13.7</v>
      </c>
    </row>
    <row r="25" spans="1:6">
      <c r="A25" s="4" t="s">
        <v>103</v>
      </c>
      <c r="B25" s="8" t="n">
        <v>-29.4</v>
      </c>
      <c r="C25" s="8" t="n">
        <v>2.1</v>
      </c>
      <c r="D25" s="8" t="n">
        <v>-85.8</v>
      </c>
      <c r="F25" s="8" t="n">
        <v>32.8</v>
      </c>
    </row>
    <row r="26" spans="1:6">
      <c r="A26" s="4" t="s">
        <v>710</v>
      </c>
    </row>
    <row r="27" spans="1:6">
      <c r="A27" s="3" t="s">
        <v>715</v>
      </c>
    </row>
    <row r="28" spans="1:6">
      <c r="A28" s="4" t="s">
        <v>71</v>
      </c>
      <c r="B28" s="8" t="n">
        <v>-0.3</v>
      </c>
      <c r="C28" s="8" t="n">
        <v>9.300000000000001</v>
      </c>
      <c r="D28" s="8" t="n">
        <v>-1.8</v>
      </c>
      <c r="F28" s="8" t="n">
        <v>-4.9</v>
      </c>
    </row>
    <row r="29" spans="1:6">
      <c r="A29" s="4" t="s">
        <v>72</v>
      </c>
      <c r="B29" s="8" t="n">
        <v>-0.3</v>
      </c>
      <c r="C29" s="8" t="n">
        <v>9.300000000000001</v>
      </c>
      <c r="D29" s="8" t="n">
        <v>-1.8</v>
      </c>
      <c r="F29" s="8" t="n">
        <v>-4.9</v>
      </c>
    </row>
    <row r="30" spans="1:6">
      <c r="A30" s="4" t="s">
        <v>73</v>
      </c>
      <c r="B30" s="5" t="n">
        <v>0</v>
      </c>
      <c r="C30" s="5" t="n">
        <v>0</v>
      </c>
      <c r="D30" s="5" t="n">
        <v>0</v>
      </c>
      <c r="F30" s="5" t="n">
        <v>0</v>
      </c>
    </row>
    <row r="31" spans="1:6">
      <c r="A31" s="4" t="s">
        <v>74</v>
      </c>
      <c r="B31" s="5" t="n">
        <v>0</v>
      </c>
      <c r="C31" s="5" t="n">
        <v>0</v>
      </c>
      <c r="D31" s="5" t="n">
        <v>0</v>
      </c>
      <c r="F31" s="5" t="n">
        <v>0</v>
      </c>
    </row>
    <row r="32" spans="1:6">
      <c r="A32" s="4" t="s">
        <v>75</v>
      </c>
      <c r="B32" s="5" t="n">
        <v>0</v>
      </c>
      <c r="C32" s="5" t="n">
        <v>0</v>
      </c>
      <c r="D32" s="5" t="n">
        <v>0</v>
      </c>
      <c r="F32" s="5" t="n">
        <v>0</v>
      </c>
    </row>
    <row r="33" spans="1:6">
      <c r="A33" s="4" t="s">
        <v>76</v>
      </c>
      <c r="B33" s="5" t="n">
        <v>0</v>
      </c>
      <c r="C33" s="5" t="n">
        <v>0</v>
      </c>
      <c r="D33" s="5" t="n">
        <v>0</v>
      </c>
      <c r="F33" s="5" t="n">
        <v>0</v>
      </c>
    </row>
    <row r="34" spans="1:6">
      <c r="A34" s="4" t="s">
        <v>77</v>
      </c>
      <c r="B34" s="5" t="n">
        <v>0</v>
      </c>
      <c r="C34" s="5" t="n">
        <v>0</v>
      </c>
      <c r="D34" s="5" t="n">
        <v>0</v>
      </c>
      <c r="F34" s="5" t="n">
        <v>0</v>
      </c>
    </row>
    <row r="35" spans="1:6">
      <c r="A35" s="4" t="s">
        <v>716</v>
      </c>
      <c r="B35" s="5" t="n">
        <v>0</v>
      </c>
      <c r="C35" s="5" t="n">
        <v>0</v>
      </c>
      <c r="D35" s="5" t="n">
        <v>0</v>
      </c>
      <c r="F35" s="5" t="n">
        <v>0</v>
      </c>
    </row>
    <row r="36" spans="1:6">
      <c r="A36" s="4" t="s">
        <v>79</v>
      </c>
      <c r="B36" s="5" t="n">
        <v>0</v>
      </c>
      <c r="C36" s="5" t="n">
        <v>0</v>
      </c>
      <c r="D36" s="5" t="n">
        <v>0</v>
      </c>
      <c r="F36" s="5" t="n">
        <v>0</v>
      </c>
    </row>
    <row r="37" spans="1:6">
      <c r="A37" s="4" t="s">
        <v>80</v>
      </c>
      <c r="B37" s="5" t="n">
        <v>0</v>
      </c>
      <c r="C37" s="5" t="n">
        <v>0</v>
      </c>
      <c r="D37" s="5" t="n">
        <v>0</v>
      </c>
      <c r="F37" s="5" t="n">
        <v>0</v>
      </c>
    </row>
    <row r="38" spans="1:6">
      <c r="A38" s="4" t="s">
        <v>81</v>
      </c>
      <c r="C38" s="5" t="n">
        <v>0</v>
      </c>
      <c r="F38" s="5" t="n">
        <v>0</v>
      </c>
    </row>
    <row r="39" spans="1:6">
      <c r="A39" s="4" t="s">
        <v>82</v>
      </c>
      <c r="B39" s="5" t="n">
        <v>0</v>
      </c>
      <c r="C39" s="5" t="n">
        <v>0</v>
      </c>
      <c r="D39" s="5" t="n">
        <v>0</v>
      </c>
      <c r="F39" s="5" t="n">
        <v>0</v>
      </c>
    </row>
    <row r="40" spans="1:6">
      <c r="A40" s="4" t="s">
        <v>83</v>
      </c>
      <c r="B40" s="5" t="n">
        <v>0</v>
      </c>
      <c r="C40" s="5" t="n">
        <v>0</v>
      </c>
      <c r="D40" s="5" t="n">
        <v>0</v>
      </c>
      <c r="F40" s="5" t="n">
        <v>0</v>
      </c>
    </row>
    <row r="41" spans="1:6">
      <c r="A41" s="4" t="s">
        <v>84</v>
      </c>
      <c r="B41" s="5" t="n">
        <v>0</v>
      </c>
      <c r="C41" s="5" t="n">
        <v>0</v>
      </c>
      <c r="D41" s="5" t="n">
        <v>0</v>
      </c>
      <c r="F41" s="5" t="n">
        <v>0</v>
      </c>
    </row>
    <row r="42" spans="1:6">
      <c r="A42" s="4" t="s">
        <v>85</v>
      </c>
      <c r="B42" s="5" t="n">
        <v>0</v>
      </c>
      <c r="C42" s="5" t="n">
        <v>0</v>
      </c>
      <c r="D42" s="5" t="n">
        <v>0</v>
      </c>
      <c r="F42" s="5" t="n">
        <v>0</v>
      </c>
    </row>
    <row r="43" spans="1:6">
      <c r="A43" s="4" t="s">
        <v>86</v>
      </c>
      <c r="B43" s="5" t="n">
        <v>0</v>
      </c>
      <c r="C43" s="5" t="n">
        <v>0</v>
      </c>
      <c r="D43" s="5" t="n">
        <v>0</v>
      </c>
      <c r="F43" s="5" t="n">
        <v>0</v>
      </c>
    </row>
    <row r="44" spans="1:6">
      <c r="A44" s="4" t="s">
        <v>87</v>
      </c>
      <c r="B44" s="5" t="n">
        <v>0</v>
      </c>
      <c r="C44" s="5" t="n">
        <v>0</v>
      </c>
      <c r="D44" s="5" t="n">
        <v>0</v>
      </c>
      <c r="F44" s="5" t="n">
        <v>0</v>
      </c>
    </row>
    <row r="45" spans="1:6">
      <c r="A45" s="4" t="s">
        <v>88</v>
      </c>
      <c r="B45" s="5" t="n">
        <v>0</v>
      </c>
      <c r="C45" s="5" t="n">
        <v>0</v>
      </c>
      <c r="D45" s="5" t="n">
        <v>0</v>
      </c>
      <c r="F45" s="5" t="n">
        <v>0</v>
      </c>
    </row>
    <row r="46" spans="1:6">
      <c r="A46" s="4" t="s">
        <v>717</v>
      </c>
      <c r="B46" s="8" t="n">
        <v>-10.3</v>
      </c>
      <c r="C46" s="5" t="n">
        <v>-40</v>
      </c>
      <c r="D46" s="8" t="n">
        <v>39.5</v>
      </c>
      <c r="F46" s="8" t="n">
        <v>-19.7</v>
      </c>
    </row>
    <row r="47" spans="1:6">
      <c r="A47" s="4" t="s">
        <v>89</v>
      </c>
      <c r="B47" s="8" t="n">
        <v>-10.3</v>
      </c>
      <c r="C47" s="5" t="n">
        <v>-40</v>
      </c>
      <c r="D47" s="8" t="n">
        <v>39.5</v>
      </c>
      <c r="F47" s="8" t="n">
        <v>-19.7</v>
      </c>
    </row>
    <row r="48" spans="1:6">
      <c r="A48" s="4" t="s">
        <v>575</v>
      </c>
      <c r="B48" s="8" t="n">
        <v>4.8</v>
      </c>
      <c r="C48" s="8" t="n">
        <v>-1.6</v>
      </c>
      <c r="D48" s="5" t="n">
        <v>9</v>
      </c>
      <c r="F48" s="8" t="n">
        <v>14.1</v>
      </c>
    </row>
    <row r="49" spans="1:6">
      <c r="A49" s="4" t="s">
        <v>103</v>
      </c>
      <c r="B49" s="8" t="n">
        <v>-5.5</v>
      </c>
      <c r="C49" s="8" t="n">
        <v>-41.6</v>
      </c>
      <c r="D49" s="8" t="n">
        <v>48.5</v>
      </c>
      <c r="F49" s="8" t="n">
        <v>-5.6</v>
      </c>
    </row>
    <row r="50" spans="1:6">
      <c r="A50" s="4" t="s">
        <v>711</v>
      </c>
    </row>
    <row r="51" spans="1:6">
      <c r="A51" s="3" t="s">
        <v>715</v>
      </c>
    </row>
    <row r="52" spans="1:6">
      <c r="A52" s="4" t="s">
        <v>71</v>
      </c>
      <c r="B52" s="8" t="n">
        <v>144.6</v>
      </c>
      <c r="C52" s="8" t="n">
        <v>184.7</v>
      </c>
      <c r="D52" s="8" t="n">
        <v>493.2</v>
      </c>
      <c r="F52" s="8" t="n">
        <v>612.8</v>
      </c>
    </row>
    <row r="53" spans="1:6">
      <c r="A53" s="4" t="s">
        <v>72</v>
      </c>
      <c r="B53" s="8" t="n">
        <v>59.5</v>
      </c>
      <c r="C53" s="8" t="n">
        <v>47.4</v>
      </c>
      <c r="D53" s="8" t="n">
        <v>185.5</v>
      </c>
      <c r="F53" s="8" t="n">
        <v>192.6</v>
      </c>
    </row>
    <row r="54" spans="1:6">
      <c r="A54" s="4" t="s">
        <v>73</v>
      </c>
      <c r="B54" s="8" t="n">
        <v>85.09999999999999</v>
      </c>
      <c r="C54" s="8" t="n">
        <v>137.3</v>
      </c>
      <c r="D54" s="8" t="n">
        <v>307.7</v>
      </c>
      <c r="F54" s="8" t="n">
        <v>420.2</v>
      </c>
    </row>
    <row r="55" spans="1:6">
      <c r="A55" s="4" t="s">
        <v>74</v>
      </c>
      <c r="B55" s="8" t="n">
        <v>104.5</v>
      </c>
      <c r="C55" s="8" t="n">
        <v>119.1</v>
      </c>
      <c r="D55" s="8" t="n">
        <v>341.1</v>
      </c>
      <c r="F55" s="8" t="n">
        <v>366.8</v>
      </c>
    </row>
    <row r="56" spans="1:6">
      <c r="A56" s="4" t="s">
        <v>75</v>
      </c>
      <c r="B56" s="5" t="n">
        <v>11</v>
      </c>
      <c r="C56" s="8" t="n">
        <v>33.3</v>
      </c>
      <c r="D56" s="8" t="n">
        <v>35.1</v>
      </c>
      <c r="F56" s="8" t="n">
        <v>38.9</v>
      </c>
    </row>
    <row r="57" spans="1:6">
      <c r="A57" s="4" t="s">
        <v>76</v>
      </c>
      <c r="B57" s="8" t="n">
        <v>-5.4</v>
      </c>
      <c r="C57" s="8" t="n">
        <v>0.1</v>
      </c>
      <c r="D57" s="8" t="n">
        <v>-9.1</v>
      </c>
      <c r="F57" s="8" t="n">
        <v>0.1</v>
      </c>
    </row>
    <row r="58" spans="1:6">
      <c r="A58" s="4" t="s">
        <v>77</v>
      </c>
      <c r="B58" s="5" t="n">
        <v>-25</v>
      </c>
      <c r="C58" s="8" t="n">
        <v>-15.2</v>
      </c>
      <c r="D58" s="8" t="n">
        <v>-59.4</v>
      </c>
      <c r="F58" s="8" t="n">
        <v>14.4</v>
      </c>
    </row>
    <row r="59" spans="1:6">
      <c r="A59" s="4" t="s">
        <v>716</v>
      </c>
      <c r="B59" s="8" t="n">
        <v>-1.3</v>
      </c>
      <c r="C59" s="8" t="n">
        <v>-2.2</v>
      </c>
      <c r="D59" s="8" t="n">
        <v>-5.7</v>
      </c>
      <c r="F59" s="8" t="n">
        <v>-6.5</v>
      </c>
    </row>
    <row r="60" spans="1:6">
      <c r="A60" s="4" t="s">
        <v>79</v>
      </c>
      <c r="B60" s="8" t="n">
        <v>38.4</v>
      </c>
      <c r="C60" s="8" t="n">
        <v>27.2</v>
      </c>
      <c r="D60" s="8" t="n">
        <v>109.9</v>
      </c>
      <c r="F60" s="8" t="n">
        <v>68.8</v>
      </c>
    </row>
    <row r="61" spans="1:6">
      <c r="A61" s="4" t="s">
        <v>80</v>
      </c>
      <c r="B61" s="8" t="n">
        <v>2.3</v>
      </c>
      <c r="C61" s="8" t="n">
        <v>1.7</v>
      </c>
      <c r="D61" s="8" t="n">
        <v>6.8</v>
      </c>
      <c r="F61" s="8" t="n">
        <v>4.6</v>
      </c>
    </row>
    <row r="62" spans="1:6">
      <c r="A62" s="4" t="s">
        <v>81</v>
      </c>
      <c r="C62" s="8" t="n">
        <v>16.9</v>
      </c>
      <c r="F62" s="8" t="n">
        <v>16.9</v>
      </c>
    </row>
    <row r="63" spans="1:6">
      <c r="A63" s="4" t="s">
        <v>82</v>
      </c>
      <c r="B63" s="8" t="n">
        <v>-1.6</v>
      </c>
      <c r="C63" s="8" t="n">
        <v>0.4</v>
      </c>
      <c r="D63" s="8" t="n">
        <v>-3.4</v>
      </c>
      <c r="F63" s="8" t="n">
        <v>2.5</v>
      </c>
    </row>
    <row r="64" spans="1:6">
      <c r="A64" s="4" t="s">
        <v>83</v>
      </c>
      <c r="B64" s="8" t="n">
        <v>-10.3</v>
      </c>
      <c r="C64" s="8" t="n">
        <v>-10.3</v>
      </c>
      <c r="D64" s="5" t="n">
        <v>-45</v>
      </c>
      <c r="F64" s="5" t="n">
        <v>-45</v>
      </c>
    </row>
    <row r="65" spans="1:6">
      <c r="A65" s="4" t="s">
        <v>84</v>
      </c>
      <c r="B65" s="8" t="n">
        <v>27.5</v>
      </c>
      <c r="C65" s="8" t="n">
        <v>33.7</v>
      </c>
      <c r="D65" s="8" t="n">
        <v>62.6</v>
      </c>
      <c r="F65" s="8" t="n">
        <v>41.3</v>
      </c>
    </row>
    <row r="66" spans="1:6">
      <c r="A66" s="4" t="s">
        <v>85</v>
      </c>
      <c r="B66" s="8" t="n">
        <v>-52.5</v>
      </c>
      <c r="C66" s="8" t="n">
        <v>-48.9</v>
      </c>
      <c r="D66" s="5" t="n">
        <v>-122</v>
      </c>
      <c r="F66" s="8" t="n">
        <v>-26.9</v>
      </c>
    </row>
    <row r="67" spans="1:6">
      <c r="A67" s="4" t="s">
        <v>86</v>
      </c>
      <c r="B67" s="8" t="n">
        <v>15.8</v>
      </c>
      <c r="C67" s="8" t="n">
        <v>8.800000000000001</v>
      </c>
      <c r="D67" s="8" t="n">
        <v>62.2</v>
      </c>
      <c r="F67" s="8" t="n">
        <v>17.3</v>
      </c>
    </row>
    <row r="68" spans="1:6">
      <c r="A68" s="4" t="s">
        <v>87</v>
      </c>
      <c r="B68" s="8" t="n">
        <v>-36.7</v>
      </c>
      <c r="C68" s="8" t="n">
        <v>-40.1</v>
      </c>
      <c r="D68" s="8" t="n">
        <v>-59.8</v>
      </c>
      <c r="F68" s="8" t="n">
        <v>-9.6</v>
      </c>
    </row>
    <row r="69" spans="1:6">
      <c r="A69" s="4" t="s">
        <v>88</v>
      </c>
      <c r="B69" s="5" t="n">
        <v>0</v>
      </c>
      <c r="C69" s="5" t="n">
        <v>0</v>
      </c>
      <c r="D69" s="5" t="n">
        <v>0</v>
      </c>
      <c r="F69" s="5" t="n">
        <v>0</v>
      </c>
    </row>
    <row r="70" spans="1:6">
      <c r="A70" s="4" t="s">
        <v>717</v>
      </c>
      <c r="B70" s="8" t="n">
        <v>5.9</v>
      </c>
      <c r="C70" s="8" t="n">
        <v>36.9</v>
      </c>
      <c r="D70" s="8" t="n">
        <v>-41.8</v>
      </c>
      <c r="F70" s="8" t="n">
        <v>28.7</v>
      </c>
    </row>
    <row r="71" spans="1:6">
      <c r="A71" s="4" t="s">
        <v>89</v>
      </c>
      <c r="B71" s="8" t="n">
        <v>-30.8</v>
      </c>
      <c r="C71" s="8" t="n">
        <v>-3.2</v>
      </c>
      <c r="D71" s="8" t="n">
        <v>-101.6</v>
      </c>
      <c r="F71" s="8" t="n">
        <v>19.1</v>
      </c>
    </row>
    <row r="72" spans="1:6">
      <c r="A72" s="4" t="s">
        <v>575</v>
      </c>
      <c r="B72" s="8" t="n">
        <v>1.4</v>
      </c>
      <c r="C72" s="8" t="n">
        <v>5.3</v>
      </c>
      <c r="D72" s="8" t="n">
        <v>15.8</v>
      </c>
      <c r="F72" s="8" t="n">
        <v>13.7</v>
      </c>
    </row>
    <row r="73" spans="1:6">
      <c r="A73" s="4" t="s">
        <v>103</v>
      </c>
      <c r="B73" s="8" t="n">
        <v>-29.4</v>
      </c>
      <c r="C73" s="8" t="n">
        <v>2.1</v>
      </c>
      <c r="D73" s="8" t="n">
        <v>-85.8</v>
      </c>
      <c r="F73" s="8" t="n">
        <v>32.8</v>
      </c>
    </row>
    <row r="74" spans="1:6">
      <c r="A74" s="4" t="s">
        <v>712</v>
      </c>
    </row>
    <row r="75" spans="1:6">
      <c r="A75" s="3" t="s">
        <v>715</v>
      </c>
    </row>
    <row r="76" spans="1:6">
      <c r="A76" s="4" t="s">
        <v>71</v>
      </c>
      <c r="B76" s="5" t="n">
        <v>206</v>
      </c>
      <c r="C76" s="8" t="n">
        <v>168.5</v>
      </c>
      <c r="D76" s="8" t="n">
        <v>529.2</v>
      </c>
      <c r="F76" s="8" t="n">
        <v>337.1</v>
      </c>
    </row>
    <row r="77" spans="1:6">
      <c r="A77" s="4" t="s">
        <v>72</v>
      </c>
      <c r="B77" s="8" t="n">
        <v>101.1</v>
      </c>
      <c r="C77" s="8" t="n">
        <v>82.7</v>
      </c>
      <c r="D77" s="8" t="n">
        <v>257.4</v>
      </c>
      <c r="F77" s="8" t="n">
        <v>144.9</v>
      </c>
    </row>
    <row r="78" spans="1:6">
      <c r="A78" s="4" t="s">
        <v>73</v>
      </c>
      <c r="B78" s="8" t="n">
        <v>104.9</v>
      </c>
      <c r="C78" s="8" t="n">
        <v>85.8</v>
      </c>
      <c r="D78" s="8" t="n">
        <v>271.8</v>
      </c>
      <c r="F78" s="8" t="n">
        <v>192.2</v>
      </c>
    </row>
    <row r="79" spans="1:6">
      <c r="A79" s="4" t="s">
        <v>74</v>
      </c>
      <c r="B79" s="8" t="n">
        <v>93.5</v>
      </c>
      <c r="C79" s="8" t="n">
        <v>56.3</v>
      </c>
      <c r="D79" s="8" t="n">
        <v>270.6</v>
      </c>
      <c r="F79" s="8" t="n">
        <v>129.1</v>
      </c>
    </row>
    <row r="80" spans="1:6">
      <c r="A80" s="4" t="s">
        <v>75</v>
      </c>
      <c r="B80" s="8" t="n">
        <v>0.9</v>
      </c>
      <c r="C80" s="8" t="n">
        <v>0.2</v>
      </c>
      <c r="D80" s="8" t="n">
        <v>2.5</v>
      </c>
      <c r="F80" s="8" t="n">
        <v>0.2</v>
      </c>
    </row>
    <row r="81" spans="1:6">
      <c r="A81" s="4" t="s">
        <v>76</v>
      </c>
      <c r="B81" s="8" t="n">
        <v>9.699999999999999</v>
      </c>
      <c r="C81" s="5" t="n">
        <v>0</v>
      </c>
      <c r="D81" s="8" t="n">
        <v>14.7</v>
      </c>
      <c r="F81" s="8" t="n">
        <v>0.7</v>
      </c>
    </row>
    <row r="82" spans="1:6">
      <c r="A82" s="4" t="s">
        <v>77</v>
      </c>
      <c r="B82" s="8" t="n">
        <v>0.8</v>
      </c>
      <c r="C82" s="8" t="n">
        <v>29.3</v>
      </c>
      <c r="D82" s="5" t="n">
        <v>-16</v>
      </c>
      <c r="F82" s="8" t="n">
        <v>62.2</v>
      </c>
    </row>
    <row r="83" spans="1:6">
      <c r="A83" s="4" t="s">
        <v>716</v>
      </c>
      <c r="B83" s="8" t="n">
        <v>0.4</v>
      </c>
      <c r="C83" s="5" t="n">
        <v>0</v>
      </c>
      <c r="D83" s="8" t="n">
        <v>1.1</v>
      </c>
      <c r="F83" s="8" t="n">
        <v>0.1</v>
      </c>
    </row>
    <row r="84" spans="1:6">
      <c r="A84" s="4" t="s">
        <v>79</v>
      </c>
      <c r="B84" s="5" t="n">
        <v>0</v>
      </c>
      <c r="C84" s="5" t="n">
        <v>0</v>
      </c>
      <c r="D84" s="5" t="n">
        <v>0</v>
      </c>
      <c r="F84" s="5" t="n">
        <v>0</v>
      </c>
    </row>
    <row r="85" spans="1:6">
      <c r="A85" s="4" t="s">
        <v>80</v>
      </c>
      <c r="B85" s="5" t="n">
        <v>0</v>
      </c>
      <c r="C85" s="5" t="n">
        <v>0</v>
      </c>
      <c r="D85" s="5" t="n">
        <v>0</v>
      </c>
      <c r="F85" s="5" t="n">
        <v>0</v>
      </c>
    </row>
    <row r="86" spans="1:6">
      <c r="A86" s="4" t="s">
        <v>81</v>
      </c>
      <c r="C86" s="5" t="n">
        <v>0</v>
      </c>
      <c r="F86" s="5" t="n">
        <v>0</v>
      </c>
    </row>
    <row r="87" spans="1:6">
      <c r="A87" s="4" t="s">
        <v>82</v>
      </c>
      <c r="B87" s="8" t="n">
        <v>0.8</v>
      </c>
      <c r="C87" s="8" t="n">
        <v>-0.4</v>
      </c>
      <c r="D87" s="8" t="n">
        <v>1.3</v>
      </c>
      <c r="F87" s="8" t="n">
        <v>-0.7</v>
      </c>
    </row>
    <row r="88" spans="1:6">
      <c r="A88" s="4" t="s">
        <v>83</v>
      </c>
      <c r="B88" s="8" t="n">
        <v>-12.6</v>
      </c>
      <c r="C88" s="8" t="n">
        <v>-4.4</v>
      </c>
      <c r="D88" s="8" t="n">
        <v>-22.4</v>
      </c>
      <c r="F88" s="8" t="n">
        <v>-0.6</v>
      </c>
    </row>
    <row r="89" spans="1:6">
      <c r="A89" s="4" t="s">
        <v>84</v>
      </c>
      <c r="B89" s="8" t="n">
        <v>-11.4</v>
      </c>
      <c r="C89" s="8" t="n">
        <v>-4.8</v>
      </c>
      <c r="D89" s="5" t="n">
        <v>-20</v>
      </c>
      <c r="F89" s="8" t="n">
        <v>-1.2</v>
      </c>
    </row>
    <row r="90" spans="1:6">
      <c r="A90" s="4" t="s">
        <v>85</v>
      </c>
      <c r="B90" s="8" t="n">
        <v>12.2</v>
      </c>
      <c r="C90" s="8" t="n">
        <v>34.1</v>
      </c>
      <c r="D90" s="5" t="n">
        <v>4</v>
      </c>
      <c r="F90" s="8" t="n">
        <v>63.4</v>
      </c>
    </row>
    <row r="91" spans="1:6">
      <c r="A91" s="4" t="s">
        <v>86</v>
      </c>
      <c r="B91" s="8" t="n">
        <v>-3.2</v>
      </c>
      <c r="C91" s="8" t="n">
        <v>-10.2</v>
      </c>
      <c r="D91" s="8" t="n">
        <v>-13.9</v>
      </c>
      <c r="F91" s="8" t="n">
        <v>-36.4</v>
      </c>
    </row>
    <row r="92" spans="1:6">
      <c r="A92" s="4" t="s">
        <v>87</v>
      </c>
      <c r="B92" s="5" t="n">
        <v>9</v>
      </c>
      <c r="C92" s="8" t="n">
        <v>23.9</v>
      </c>
      <c r="D92" s="8" t="n">
        <v>-9.9</v>
      </c>
      <c r="F92" s="5" t="n">
        <v>27</v>
      </c>
    </row>
    <row r="93" spans="1:6">
      <c r="A93" s="4" t="s">
        <v>88</v>
      </c>
      <c r="B93" s="5" t="n">
        <v>0</v>
      </c>
      <c r="C93" s="5" t="n">
        <v>0</v>
      </c>
      <c r="D93" s="5" t="n">
        <v>0</v>
      </c>
      <c r="F93" s="5" t="n">
        <v>0</v>
      </c>
    </row>
    <row r="94" spans="1:6">
      <c r="A94" s="4" t="s">
        <v>717</v>
      </c>
      <c r="B94" s="8" t="n">
        <v>4.4</v>
      </c>
      <c r="C94" s="8" t="n">
        <v>3.1</v>
      </c>
      <c r="D94" s="8" t="n">
        <v>2.3</v>
      </c>
      <c r="F94" s="5" t="n">
        <v>-9</v>
      </c>
    </row>
    <row r="95" spans="1:6">
      <c r="A95" s="4" t="s">
        <v>89</v>
      </c>
      <c r="B95" s="8" t="n">
        <v>13.4</v>
      </c>
      <c r="C95" s="5" t="n">
        <v>27</v>
      </c>
      <c r="D95" s="8" t="n">
        <v>-7.6</v>
      </c>
      <c r="F95" s="5" t="n">
        <v>18</v>
      </c>
    </row>
    <row r="96" spans="1:6">
      <c r="A96" s="4" t="s">
        <v>575</v>
      </c>
      <c r="B96" s="8" t="n">
        <v>-2.7</v>
      </c>
      <c r="C96" s="8" t="n">
        <v>0.6</v>
      </c>
      <c r="D96" s="8" t="n">
        <v>-9.699999999999999</v>
      </c>
      <c r="F96" s="8" t="n">
        <v>-6.9</v>
      </c>
    </row>
    <row r="97" spans="1:6">
      <c r="A97" s="4" t="s">
        <v>103</v>
      </c>
      <c r="B97" s="8" t="n">
        <v>10.7</v>
      </c>
      <c r="C97" s="8" t="n">
        <v>27.6</v>
      </c>
      <c r="D97" s="8" t="n">
        <v>-17.3</v>
      </c>
      <c r="F97" s="8" t="n">
        <v>11.1</v>
      </c>
    </row>
    <row r="98" spans="1:6">
      <c r="A98" s="4" t="s">
        <v>713</v>
      </c>
    </row>
    <row r="99" spans="1:6">
      <c r="A99" s="3" t="s">
        <v>715</v>
      </c>
    </row>
    <row r="100" spans="1:6">
      <c r="A100" s="4" t="s">
        <v>71</v>
      </c>
      <c r="B100" s="8" t="n">
        <v>316.2</v>
      </c>
      <c r="C100" s="8" t="n">
        <v>242.3</v>
      </c>
      <c r="D100" s="8" t="n">
        <v>886.5</v>
      </c>
      <c r="F100" s="8" t="n">
        <v>588.3</v>
      </c>
    </row>
    <row r="101" spans="1:6">
      <c r="A101" s="4" t="s">
        <v>72</v>
      </c>
      <c r="B101" s="5" t="n">
        <v>130</v>
      </c>
      <c r="C101" s="5" t="n">
        <v>104</v>
      </c>
      <c r="D101" s="8" t="n">
        <v>382.5</v>
      </c>
      <c r="F101" s="8" t="n">
        <v>236.2</v>
      </c>
    </row>
    <row r="102" spans="1:6">
      <c r="A102" s="4" t="s">
        <v>73</v>
      </c>
      <c r="B102" s="8" t="n">
        <v>186.2</v>
      </c>
      <c r="C102" s="8" t="n">
        <v>138.3</v>
      </c>
      <c r="D102" s="5" t="n">
        <v>504</v>
      </c>
      <c r="F102" s="8" t="n">
        <v>352.1</v>
      </c>
    </row>
    <row r="103" spans="1:6">
      <c r="A103" s="4" t="s">
        <v>74</v>
      </c>
      <c r="B103" s="8" t="n">
        <v>162.2</v>
      </c>
      <c r="C103" s="5" t="n">
        <v>108</v>
      </c>
      <c r="D103" s="8" t="n">
        <v>456.5</v>
      </c>
      <c r="F103" s="8" t="n">
        <v>290.1</v>
      </c>
    </row>
    <row r="104" spans="1:6">
      <c r="A104" s="4" t="s">
        <v>75</v>
      </c>
      <c r="B104" s="8" t="n">
        <v>0.8</v>
      </c>
      <c r="C104" s="5" t="n">
        <v>0</v>
      </c>
      <c r="D104" s="8" t="n">
        <v>2.6</v>
      </c>
      <c r="F104" s="8" t="n">
        <v>0.4</v>
      </c>
    </row>
    <row r="105" spans="1:6">
      <c r="A105" s="4" t="s">
        <v>76</v>
      </c>
      <c r="B105" s="8" t="n">
        <v>2.1</v>
      </c>
      <c r="C105" s="8" t="n">
        <v>0.4</v>
      </c>
      <c r="D105" s="8" t="n">
        <v>5.7</v>
      </c>
      <c r="F105" s="8" t="n">
        <v>1.5</v>
      </c>
    </row>
    <row r="106" spans="1:6">
      <c r="A106" s="4" t="s">
        <v>77</v>
      </c>
      <c r="B106" s="8" t="n">
        <v>21.1</v>
      </c>
      <c r="C106" s="8" t="n">
        <v>29.9</v>
      </c>
      <c r="D106" s="8" t="n">
        <v>39.2</v>
      </c>
      <c r="F106" s="8" t="n">
        <v>60.1</v>
      </c>
    </row>
    <row r="107" spans="1:6">
      <c r="A107" s="4" t="s">
        <v>716</v>
      </c>
      <c r="B107" s="8" t="n">
        <v>0.9</v>
      </c>
      <c r="C107" s="8" t="n">
        <v>2.2</v>
      </c>
      <c r="D107" s="8" t="n">
        <v>4.6</v>
      </c>
      <c r="F107" s="8" t="n">
        <v>6.4</v>
      </c>
    </row>
    <row r="108" spans="1:6">
      <c r="A108" s="4" t="s">
        <v>79</v>
      </c>
      <c r="B108" s="8" t="n">
        <v>0.2</v>
      </c>
      <c r="C108" s="8" t="n">
        <v>0.2</v>
      </c>
      <c r="D108" s="8" t="n">
        <v>0.4</v>
      </c>
      <c r="F108" s="8" t="n">
        <v>0.5</v>
      </c>
    </row>
    <row r="109" spans="1:6">
      <c r="A109" s="4" t="s">
        <v>80</v>
      </c>
      <c r="B109" s="5" t="n">
        <v>0</v>
      </c>
      <c r="C109" s="5" t="n">
        <v>0</v>
      </c>
      <c r="D109" s="5" t="n">
        <v>0</v>
      </c>
      <c r="F109" s="5" t="n">
        <v>0</v>
      </c>
    </row>
    <row r="110" spans="1:6">
      <c r="A110" s="4" t="s">
        <v>81</v>
      </c>
      <c r="C110" s="5" t="n">
        <v>0</v>
      </c>
      <c r="F110" s="5" t="n">
        <v>0</v>
      </c>
    </row>
    <row r="111" spans="1:6">
      <c r="A111" s="4" t="s">
        <v>82</v>
      </c>
      <c r="B111" s="8" t="n">
        <v>-2.3</v>
      </c>
      <c r="C111" s="8" t="n">
        <v>1.2</v>
      </c>
      <c r="D111" s="8" t="n">
        <v>-14.7</v>
      </c>
      <c r="F111" s="8" t="n">
        <v>4.5</v>
      </c>
    </row>
    <row r="112" spans="1:6">
      <c r="A112" s="4" t="s">
        <v>83</v>
      </c>
      <c r="B112" s="8" t="n">
        <v>23.2</v>
      </c>
      <c r="C112" s="8" t="n">
        <v>14.1</v>
      </c>
      <c r="D112" s="8" t="n">
        <v>69.2</v>
      </c>
      <c r="F112" s="8" t="n">
        <v>45.5</v>
      </c>
    </row>
    <row r="113" spans="1:6">
      <c r="A113" s="4" t="s">
        <v>84</v>
      </c>
      <c r="B113" s="5" t="n">
        <v>22</v>
      </c>
      <c r="C113" s="8" t="n">
        <v>17.7</v>
      </c>
      <c r="D113" s="8" t="n">
        <v>59.5</v>
      </c>
      <c r="F113" s="8" t="n">
        <v>56.9</v>
      </c>
    </row>
    <row r="114" spans="1:6">
      <c r="A114" s="4" t="s">
        <v>85</v>
      </c>
      <c r="B114" s="8" t="n">
        <v>-0.9</v>
      </c>
      <c r="C114" s="8" t="n">
        <v>12.2</v>
      </c>
      <c r="D114" s="8" t="n">
        <v>-20.3</v>
      </c>
      <c r="F114" s="8" t="n">
        <v>3.2</v>
      </c>
    </row>
    <row r="115" spans="1:6">
      <c r="A115" s="4" t="s">
        <v>86</v>
      </c>
      <c r="B115" s="8" t="n">
        <v>-2.6</v>
      </c>
      <c r="C115" s="5" t="n">
        <v>1</v>
      </c>
      <c r="D115" s="8" t="n">
        <v>-12.9</v>
      </c>
      <c r="F115" s="8" t="n">
        <v>0.8</v>
      </c>
    </row>
    <row r="116" spans="1:6">
      <c r="A116" s="4" t="s">
        <v>87</v>
      </c>
      <c r="B116" s="8" t="n">
        <v>-3.5</v>
      </c>
      <c r="C116" s="8" t="n">
        <v>13.2</v>
      </c>
      <c r="D116" s="8" t="n">
        <v>-33.2</v>
      </c>
      <c r="F116" s="5" t="n">
        <v>4</v>
      </c>
    </row>
    <row r="117" spans="1:6">
      <c r="A117" s="4" t="s">
        <v>88</v>
      </c>
      <c r="B117" s="8" t="n">
        <v>0.4</v>
      </c>
      <c r="C117" s="8" t="n">
        <v>-0.2</v>
      </c>
      <c r="D117" s="8" t="n">
        <v>1.3</v>
      </c>
      <c r="F117" s="8" t="n">
        <v>-2.3</v>
      </c>
    </row>
    <row r="118" spans="1:6">
      <c r="A118" s="4" t="s">
        <v>717</v>
      </c>
      <c r="B118" s="5" t="n">
        <v>0</v>
      </c>
      <c r="C118" s="5" t="n">
        <v>0</v>
      </c>
      <c r="D118" s="5" t="n">
        <v>0</v>
      </c>
      <c r="F118" s="5" t="n">
        <v>0</v>
      </c>
    </row>
    <row r="119" spans="1:6">
      <c r="A119" s="4" t="s">
        <v>89</v>
      </c>
      <c r="B119" s="8" t="n">
        <v>-3.1</v>
      </c>
      <c r="C119" s="5" t="n">
        <v>13</v>
      </c>
      <c r="D119" s="8" t="n">
        <v>-31.9</v>
      </c>
      <c r="F119" s="8" t="n">
        <v>1.7</v>
      </c>
    </row>
    <row r="120" spans="1:6">
      <c r="A120" s="4" t="s">
        <v>575</v>
      </c>
      <c r="B120" s="8" t="n">
        <v>-2.1</v>
      </c>
      <c r="C120" s="5" t="n">
        <v>1</v>
      </c>
      <c r="D120" s="8" t="n">
        <v>0.7</v>
      </c>
      <c r="F120" s="8" t="n">
        <v>-7.2</v>
      </c>
    </row>
    <row r="121" spans="1:6">
      <c r="A121" s="4" t="s">
        <v>103</v>
      </c>
      <c r="B121" s="7" t="n">
        <v>-5.2</v>
      </c>
      <c r="C121" s="10" t="n">
        <v>14</v>
      </c>
      <c r="D121" s="7" t="n">
        <v>-31.2</v>
      </c>
      <c r="F121" s="7" t="n">
        <v>-5.5</v>
      </c>
    </row>
    <row r="122" spans="1:6"/>
    <row r="123" spans="1:6">
      <c r="A123" s="4" t="s">
        <v>92</v>
      </c>
      <c r="B123" s="4" t="s">
        <v>112</v>
      </c>
    </row>
  </sheetData>
  <mergeCells count="6">
    <mergeCell ref="A1:A2"/>
    <mergeCell ref="B1:C1"/>
    <mergeCell ref="D1:F1"/>
    <mergeCell ref="D2:E2"/>
    <mergeCell ref="A122:F122"/>
    <mergeCell ref="B123:F1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6</v>
      </c>
      <c r="C2" s="2" t="s">
        <v>69</v>
      </c>
    </row>
    <row r="3" spans="1:3">
      <c r="A3" s="3" t="s">
        <v>129</v>
      </c>
    </row>
    <row r="4" spans="1:3">
      <c r="A4" s="4" t="s">
        <v>146</v>
      </c>
      <c r="B4" s="7" t="n">
        <v>-274.2</v>
      </c>
      <c r="C4" s="7" t="n">
        <v>-70.90000000000001</v>
      </c>
    </row>
    <row r="5" spans="1:3">
      <c r="A5" s="3" t="s">
        <v>147</v>
      </c>
    </row>
    <row r="6" spans="1:3">
      <c r="A6" s="4" t="s">
        <v>148</v>
      </c>
      <c r="B6" s="8" t="n">
        <v>-69.5</v>
      </c>
      <c r="C6" s="8" t="n">
        <v>-33.1</v>
      </c>
    </row>
    <row r="7" spans="1:3">
      <c r="A7" s="4" t="s">
        <v>149</v>
      </c>
      <c r="B7" s="5" t="n">
        <v>0</v>
      </c>
      <c r="C7" s="8" t="n">
        <v>-1028.7</v>
      </c>
    </row>
    <row r="8" spans="1:3">
      <c r="A8" s="4" t="s">
        <v>150</v>
      </c>
      <c r="B8" s="5" t="n">
        <v>0</v>
      </c>
      <c r="C8" s="8" t="n">
        <v>0.5</v>
      </c>
    </row>
    <row r="9" spans="1:3">
      <c r="A9" s="4" t="s">
        <v>151</v>
      </c>
      <c r="B9" s="8" t="n">
        <v>-69.5</v>
      </c>
      <c r="C9" s="8" t="n">
        <v>-1061.3</v>
      </c>
    </row>
    <row r="10" spans="1:3">
      <c r="A10" s="3" t="s">
        <v>152</v>
      </c>
    </row>
    <row r="11" spans="1:3">
      <c r="A11" s="4" t="s">
        <v>153</v>
      </c>
      <c r="B11" s="8" t="n">
        <v>1.2</v>
      </c>
      <c r="C11" s="8" t="n">
        <v>-2.6</v>
      </c>
    </row>
    <row r="12" spans="1:3">
      <c r="A12" s="4" t="s">
        <v>154</v>
      </c>
      <c r="C12" s="8" t="n">
        <v>65.40000000000001</v>
      </c>
    </row>
    <row r="13" spans="1:3">
      <c r="A13" s="4" t="s">
        <v>155</v>
      </c>
      <c r="B13" s="8" t="n">
        <v>-1.1</v>
      </c>
      <c r="C13" s="8" t="n">
        <v>-61.5</v>
      </c>
    </row>
    <row r="14" spans="1:3">
      <c r="A14" s="4" t="s">
        <v>156</v>
      </c>
      <c r="B14" s="8" t="n">
        <v>-2.5</v>
      </c>
      <c r="C14" s="8" t="n">
        <v>-2.6</v>
      </c>
    </row>
    <row r="15" spans="1:3">
      <c r="A15" s="4" t="s">
        <v>157</v>
      </c>
      <c r="B15" s="8" t="n">
        <v>-1.3</v>
      </c>
      <c r="C15" s="8" t="n">
        <v>-2.2</v>
      </c>
    </row>
    <row r="16" spans="1:3">
      <c r="A16" s="4" t="s">
        <v>719</v>
      </c>
      <c r="B16" s="8" t="n">
        <v>226.7</v>
      </c>
      <c r="C16" s="8" t="n">
        <v>900.9</v>
      </c>
    </row>
    <row r="17" spans="1:3">
      <c r="A17" s="4" t="s">
        <v>159</v>
      </c>
      <c r="B17" s="8" t="n">
        <v>9.4</v>
      </c>
      <c r="C17" s="8" t="n">
        <v>3.6</v>
      </c>
    </row>
    <row r="18" spans="1:3">
      <c r="A18" s="4" t="s">
        <v>160</v>
      </c>
      <c r="B18" s="8" t="n">
        <v>-107.6</v>
      </c>
      <c r="C18" s="8" t="n">
        <v>-227.7</v>
      </c>
    </row>
    <row r="19" spans="1:3">
      <c r="A19" s="4" t="s">
        <v>161</v>
      </c>
      <c r="B19" s="8" t="n">
        <v>186.8</v>
      </c>
      <c r="C19" s="8" t="n">
        <v>326.9</v>
      </c>
    </row>
    <row r="20" spans="1:3">
      <c r="A20" s="4" t="s">
        <v>162</v>
      </c>
      <c r="B20" s="8" t="n">
        <v>79.2</v>
      </c>
      <c r="C20" s="8" t="n">
        <v>99.2</v>
      </c>
    </row>
    <row r="21" spans="1:3">
      <c r="A21" s="4" t="s">
        <v>167</v>
      </c>
    </row>
    <row r="22" spans="1:3">
      <c r="A22" s="3" t="s">
        <v>152</v>
      </c>
    </row>
    <row r="23" spans="1:3">
      <c r="A23" s="4" t="s">
        <v>154</v>
      </c>
      <c r="B23" s="5" t="n">
        <v>0</v>
      </c>
      <c r="C23" s="5" t="n">
        <v>1791</v>
      </c>
    </row>
    <row r="24" spans="1:3">
      <c r="A24" s="4" t="s">
        <v>169</v>
      </c>
      <c r="B24" s="8" t="n">
        <v>-13.5</v>
      </c>
    </row>
    <row r="25" spans="1:3">
      <c r="A25" s="4" t="s">
        <v>170</v>
      </c>
      <c r="C25" s="5" t="n">
        <v>1791</v>
      </c>
    </row>
    <row r="26" spans="1:3">
      <c r="A26" s="4" t="s">
        <v>166</v>
      </c>
    </row>
    <row r="27" spans="1:3">
      <c r="A27" s="3" t="s">
        <v>152</v>
      </c>
    </row>
    <row r="28" spans="1:3">
      <c r="A28" s="4" t="s">
        <v>154</v>
      </c>
      <c r="B28" s="8" t="n">
        <v>243.9</v>
      </c>
      <c r="C28" s="8" t="n">
        <v>65.40000000000001</v>
      </c>
    </row>
    <row r="29" spans="1:3">
      <c r="A29" s="4" t="s">
        <v>171</v>
      </c>
    </row>
    <row r="30" spans="1:3">
      <c r="A30" s="3" t="s">
        <v>152</v>
      </c>
    </row>
    <row r="31" spans="1:3">
      <c r="A31" s="4" t="s">
        <v>169</v>
      </c>
      <c r="B31" s="5" t="n">
        <v>0</v>
      </c>
      <c r="C31" s="8" t="n">
        <v>-15.1</v>
      </c>
    </row>
    <row r="32" spans="1:3">
      <c r="A32" s="4" t="s">
        <v>172</v>
      </c>
      <c r="B32" s="5" t="n">
        <v>0</v>
      </c>
      <c r="C32" s="8" t="n">
        <v>-658.6</v>
      </c>
    </row>
    <row r="33" spans="1:3">
      <c r="A33" s="4" t="s">
        <v>173</v>
      </c>
    </row>
    <row r="34" spans="1:3">
      <c r="A34" s="3" t="s">
        <v>152</v>
      </c>
    </row>
    <row r="35" spans="1:3">
      <c r="A35" s="4" t="s">
        <v>169</v>
      </c>
      <c r="B35" s="5" t="n">
        <v>0</v>
      </c>
      <c r="C35" s="8" t="n">
        <v>-11.5</v>
      </c>
    </row>
    <row r="36" spans="1:3">
      <c r="A36" s="4" t="s">
        <v>172</v>
      </c>
      <c r="B36" s="5" t="n">
        <v>0</v>
      </c>
      <c r="C36" s="8" t="n">
        <v>-651.4</v>
      </c>
    </row>
    <row r="37" spans="1:3">
      <c r="A37" s="4" t="s">
        <v>174</v>
      </c>
    </row>
    <row r="38" spans="1:3">
      <c r="A38" s="3" t="s">
        <v>152</v>
      </c>
    </row>
    <row r="39" spans="1:3">
      <c r="A39" s="4" t="s">
        <v>170</v>
      </c>
      <c r="B39" s="5" t="n">
        <v>0</v>
      </c>
      <c r="C39" s="5" t="n">
        <v>450</v>
      </c>
    </row>
    <row r="40" spans="1:3">
      <c r="A40" s="4" t="s">
        <v>710</v>
      </c>
    </row>
    <row r="41" spans="1:3">
      <c r="A41" s="3" t="s">
        <v>129</v>
      </c>
    </row>
    <row r="42" spans="1:3">
      <c r="A42" s="4" t="s">
        <v>146</v>
      </c>
      <c r="B42" s="5" t="n">
        <v>0</v>
      </c>
      <c r="C42" s="5" t="n">
        <v>0</v>
      </c>
    </row>
    <row r="43" spans="1:3">
      <c r="A43" s="3" t="s">
        <v>147</v>
      </c>
    </row>
    <row r="44" spans="1:3">
      <c r="A44" s="4" t="s">
        <v>148</v>
      </c>
      <c r="C44" s="5" t="n">
        <v>0</v>
      </c>
    </row>
    <row r="45" spans="1:3">
      <c r="A45" s="4" t="s">
        <v>149</v>
      </c>
      <c r="C45" s="5" t="n">
        <v>0</v>
      </c>
    </row>
    <row r="46" spans="1:3">
      <c r="A46" s="4" t="s">
        <v>150</v>
      </c>
      <c r="C46" s="5" t="n">
        <v>0</v>
      </c>
    </row>
    <row r="47" spans="1:3">
      <c r="A47" s="4" t="s">
        <v>151</v>
      </c>
      <c r="B47" s="5" t="n">
        <v>0</v>
      </c>
      <c r="C47" s="5" t="n">
        <v>0</v>
      </c>
    </row>
    <row r="48" spans="1:3">
      <c r="A48" s="3" t="s">
        <v>152</v>
      </c>
    </row>
    <row r="49" spans="1:3">
      <c r="A49" s="4" t="s">
        <v>153</v>
      </c>
      <c r="B49" s="5" t="n">
        <v>0</v>
      </c>
      <c r="C49" s="5" t="n">
        <v>0</v>
      </c>
    </row>
    <row r="50" spans="1:3">
      <c r="A50" s="4" t="s">
        <v>154</v>
      </c>
      <c r="C50" s="5" t="n">
        <v>0</v>
      </c>
    </row>
    <row r="51" spans="1:3">
      <c r="A51" s="4" t="s">
        <v>155</v>
      </c>
      <c r="B51" s="5" t="n">
        <v>0</v>
      </c>
      <c r="C51" s="5" t="n">
        <v>0</v>
      </c>
    </row>
    <row r="52" spans="1:3">
      <c r="A52" s="4" t="s">
        <v>156</v>
      </c>
      <c r="B52" s="5" t="n">
        <v>0</v>
      </c>
      <c r="C52" s="5" t="n">
        <v>0</v>
      </c>
    </row>
    <row r="53" spans="1:3">
      <c r="A53" s="4" t="s">
        <v>157</v>
      </c>
      <c r="B53" s="5" t="n">
        <v>0</v>
      </c>
      <c r="C53" s="5" t="n">
        <v>0</v>
      </c>
    </row>
    <row r="54" spans="1:3">
      <c r="A54" s="4" t="s">
        <v>719</v>
      </c>
      <c r="B54" s="5" t="n">
        <v>0</v>
      </c>
      <c r="C54" s="5" t="n">
        <v>0</v>
      </c>
    </row>
    <row r="55" spans="1:3">
      <c r="A55" s="4" t="s">
        <v>159</v>
      </c>
      <c r="B55" s="5" t="n">
        <v>0</v>
      </c>
      <c r="C55" s="5" t="n">
        <v>0</v>
      </c>
    </row>
    <row r="56" spans="1:3">
      <c r="A56" s="4" t="s">
        <v>160</v>
      </c>
      <c r="B56" s="5" t="n">
        <v>0</v>
      </c>
      <c r="C56" s="5" t="n">
        <v>0</v>
      </c>
    </row>
    <row r="57" spans="1:3">
      <c r="A57" s="4" t="s">
        <v>161</v>
      </c>
      <c r="B57" s="5" t="n">
        <v>0</v>
      </c>
      <c r="C57" s="5" t="n">
        <v>0</v>
      </c>
    </row>
    <row r="58" spans="1:3">
      <c r="A58" s="4" t="s">
        <v>162</v>
      </c>
      <c r="B58" s="5" t="n">
        <v>0</v>
      </c>
      <c r="C58" s="5" t="n">
        <v>0</v>
      </c>
    </row>
    <row r="59" spans="1:3">
      <c r="A59" s="4" t="s">
        <v>720</v>
      </c>
    </row>
    <row r="60" spans="1:3">
      <c r="A60" s="3" t="s">
        <v>152</v>
      </c>
    </row>
    <row r="61" spans="1:3">
      <c r="A61" s="4" t="s">
        <v>169</v>
      </c>
      <c r="B61" s="5" t="n">
        <v>0</v>
      </c>
    </row>
    <row r="62" spans="1:3">
      <c r="A62" s="4" t="s">
        <v>170</v>
      </c>
      <c r="C62" s="5" t="n">
        <v>0</v>
      </c>
    </row>
    <row r="63" spans="1:3">
      <c r="A63" s="4" t="s">
        <v>721</v>
      </c>
    </row>
    <row r="64" spans="1:3">
      <c r="A64" s="3" t="s">
        <v>152</v>
      </c>
    </row>
    <row r="65" spans="1:3">
      <c r="A65" s="4" t="s">
        <v>154</v>
      </c>
      <c r="B65" s="5" t="n">
        <v>0</v>
      </c>
    </row>
    <row r="66" spans="1:3">
      <c r="A66" s="4" t="s">
        <v>722</v>
      </c>
    </row>
    <row r="67" spans="1:3">
      <c r="A67" s="3" t="s">
        <v>152</v>
      </c>
    </row>
    <row r="68" spans="1:3">
      <c r="A68" s="4" t="s">
        <v>169</v>
      </c>
      <c r="C68" s="5" t="n">
        <v>0</v>
      </c>
    </row>
    <row r="69" spans="1:3">
      <c r="A69" s="4" t="s">
        <v>172</v>
      </c>
      <c r="C69" s="5" t="n">
        <v>0</v>
      </c>
    </row>
    <row r="70" spans="1:3">
      <c r="A70" s="4" t="s">
        <v>723</v>
      </c>
    </row>
    <row r="71" spans="1:3">
      <c r="A71" s="3" t="s">
        <v>152</v>
      </c>
    </row>
    <row r="72" spans="1:3">
      <c r="A72" s="4" t="s">
        <v>169</v>
      </c>
      <c r="C72" s="5" t="n">
        <v>0</v>
      </c>
    </row>
    <row r="73" spans="1:3">
      <c r="A73" s="4" t="s">
        <v>172</v>
      </c>
      <c r="C73" s="5" t="n">
        <v>0</v>
      </c>
    </row>
    <row r="74" spans="1:3">
      <c r="A74" s="4" t="s">
        <v>724</v>
      </c>
    </row>
    <row r="75" spans="1:3">
      <c r="A75" s="3" t="s">
        <v>152</v>
      </c>
    </row>
    <row r="76" spans="1:3">
      <c r="A76" s="4" t="s">
        <v>170</v>
      </c>
      <c r="C76" s="5" t="n">
        <v>0</v>
      </c>
    </row>
    <row r="77" spans="1:3">
      <c r="A77" s="4" t="s">
        <v>711</v>
      </c>
    </row>
    <row r="78" spans="1:3">
      <c r="A78" s="3" t="s">
        <v>129</v>
      </c>
    </row>
    <row r="79" spans="1:3">
      <c r="A79" s="4" t="s">
        <v>146</v>
      </c>
      <c r="B79" s="8" t="n">
        <v>-204.1</v>
      </c>
      <c r="C79" s="8" t="n">
        <v>-16.9</v>
      </c>
    </row>
    <row r="80" spans="1:3">
      <c r="A80" s="3" t="s">
        <v>147</v>
      </c>
    </row>
    <row r="81" spans="1:3">
      <c r="A81" s="4" t="s">
        <v>148</v>
      </c>
      <c r="C81" s="8" t="n">
        <v>-23.6</v>
      </c>
    </row>
    <row r="82" spans="1:3">
      <c r="A82" s="4" t="s">
        <v>149</v>
      </c>
      <c r="C82" s="8" t="n">
        <v>-993.2</v>
      </c>
    </row>
    <row r="83" spans="1:3">
      <c r="A83" s="4" t="s">
        <v>150</v>
      </c>
      <c r="C83" s="8" t="n">
        <v>0.1</v>
      </c>
    </row>
    <row r="84" spans="1:3">
      <c r="A84" s="4" t="s">
        <v>151</v>
      </c>
      <c r="B84" s="8" t="n">
        <v>-43.5</v>
      </c>
      <c r="C84" s="8" t="n">
        <v>-1016.7</v>
      </c>
    </row>
    <row r="85" spans="1:3">
      <c r="A85" s="3" t="s">
        <v>152</v>
      </c>
    </row>
    <row r="86" spans="1:3">
      <c r="A86" s="4" t="s">
        <v>153</v>
      </c>
      <c r="B86" s="8" t="n">
        <v>2.1</v>
      </c>
      <c r="C86" s="8" t="n">
        <v>-11.2</v>
      </c>
    </row>
    <row r="87" spans="1:3">
      <c r="A87" s="4" t="s">
        <v>154</v>
      </c>
      <c r="C87" s="8" t="n">
        <v>65.40000000000001</v>
      </c>
    </row>
    <row r="88" spans="1:3">
      <c r="A88" s="4" t="s">
        <v>155</v>
      </c>
      <c r="B88" s="8" t="n">
        <v>-1.1</v>
      </c>
      <c r="C88" s="8" t="n">
        <v>-61.5</v>
      </c>
    </row>
    <row r="89" spans="1:3">
      <c r="A89" s="4" t="s">
        <v>156</v>
      </c>
      <c r="B89" s="8" t="n">
        <v>-2.5</v>
      </c>
      <c r="C89" s="8" t="n">
        <v>-2.6</v>
      </c>
    </row>
    <row r="90" spans="1:3">
      <c r="A90" s="4" t="s">
        <v>157</v>
      </c>
      <c r="B90" s="8" t="n">
        <v>-1.1</v>
      </c>
      <c r="C90" s="5" t="n">
        <v>-2</v>
      </c>
    </row>
    <row r="91" spans="1:3">
      <c r="A91" s="4" t="s">
        <v>719</v>
      </c>
      <c r="B91" s="8" t="n">
        <v>227.8</v>
      </c>
      <c r="C91" s="8" t="n">
        <v>892.5</v>
      </c>
    </row>
    <row r="92" spans="1:3">
      <c r="A92" s="4" t="s">
        <v>159</v>
      </c>
      <c r="B92" s="5" t="n">
        <v>0</v>
      </c>
      <c r="C92" s="5" t="n">
        <v>0</v>
      </c>
    </row>
    <row r="93" spans="1:3">
      <c r="A93" s="4" t="s">
        <v>160</v>
      </c>
      <c r="B93" s="8" t="n">
        <v>-19.8</v>
      </c>
      <c r="C93" s="8" t="n">
        <v>-141.1</v>
      </c>
    </row>
    <row r="94" spans="1:3">
      <c r="A94" s="4" t="s">
        <v>161</v>
      </c>
      <c r="B94" s="5" t="n">
        <v>20</v>
      </c>
      <c r="C94" s="8" t="n">
        <v>141.5</v>
      </c>
    </row>
    <row r="95" spans="1:3">
      <c r="A95" s="4" t="s">
        <v>162</v>
      </c>
      <c r="B95" s="8" t="n">
        <v>0.2</v>
      </c>
      <c r="C95" s="8" t="n">
        <v>0.4</v>
      </c>
    </row>
    <row r="96" spans="1:3">
      <c r="A96" s="4" t="s">
        <v>725</v>
      </c>
    </row>
    <row r="97" spans="1:3">
      <c r="A97" s="3" t="s">
        <v>152</v>
      </c>
    </row>
    <row r="98" spans="1:3">
      <c r="A98" s="4" t="s">
        <v>169</v>
      </c>
      <c r="B98" s="8" t="n">
        <v>-13.5</v>
      </c>
    </row>
    <row r="99" spans="1:3">
      <c r="A99" s="4" t="s">
        <v>170</v>
      </c>
      <c r="C99" s="5" t="n">
        <v>1791</v>
      </c>
    </row>
    <row r="100" spans="1:3">
      <c r="A100" s="4" t="s">
        <v>726</v>
      </c>
    </row>
    <row r="101" spans="1:3">
      <c r="A101" s="3" t="s">
        <v>152</v>
      </c>
    </row>
    <row r="102" spans="1:3">
      <c r="A102" s="4" t="s">
        <v>154</v>
      </c>
      <c r="B102" s="8" t="n">
        <v>243.9</v>
      </c>
    </row>
    <row r="103" spans="1:3">
      <c r="A103" s="4" t="s">
        <v>727</v>
      </c>
    </row>
    <row r="104" spans="1:3">
      <c r="A104" s="3" t="s">
        <v>152</v>
      </c>
    </row>
    <row r="105" spans="1:3">
      <c r="A105" s="4" t="s">
        <v>169</v>
      </c>
      <c r="C105" s="8" t="n">
        <v>-15.1</v>
      </c>
    </row>
    <row r="106" spans="1:3">
      <c r="A106" s="4" t="s">
        <v>172</v>
      </c>
      <c r="C106" s="8" t="n">
        <v>-658.6</v>
      </c>
    </row>
    <row r="107" spans="1:3">
      <c r="A107" s="4" t="s">
        <v>728</v>
      </c>
    </row>
    <row r="108" spans="1:3">
      <c r="A108" s="3" t="s">
        <v>152</v>
      </c>
    </row>
    <row r="109" spans="1:3">
      <c r="A109" s="4" t="s">
        <v>169</v>
      </c>
      <c r="C109" s="8" t="n">
        <v>-11.5</v>
      </c>
    </row>
    <row r="110" spans="1:3">
      <c r="A110" s="4" t="s">
        <v>172</v>
      </c>
      <c r="C110" s="8" t="n">
        <v>-651.4</v>
      </c>
    </row>
    <row r="111" spans="1:3">
      <c r="A111" s="4" t="s">
        <v>729</v>
      </c>
    </row>
    <row r="112" spans="1:3">
      <c r="A112" s="3" t="s">
        <v>152</v>
      </c>
    </row>
    <row r="113" spans="1:3">
      <c r="A113" s="4" t="s">
        <v>170</v>
      </c>
      <c r="C113" s="5" t="n">
        <v>450</v>
      </c>
    </row>
    <row r="114" spans="1:3">
      <c r="A114" s="4" t="s">
        <v>712</v>
      </c>
    </row>
    <row r="115" spans="1:3">
      <c r="A115" s="3" t="s">
        <v>129</v>
      </c>
    </row>
    <row r="116" spans="1:3">
      <c r="A116" s="4" t="s">
        <v>146</v>
      </c>
      <c r="B116" s="8" t="n">
        <v>-23.2</v>
      </c>
      <c r="C116" s="8" t="n">
        <v>-91.40000000000001</v>
      </c>
    </row>
    <row r="117" spans="1:3">
      <c r="A117" s="3" t="s">
        <v>147</v>
      </c>
    </row>
    <row r="118" spans="1:3">
      <c r="A118" s="4" t="s">
        <v>148</v>
      </c>
      <c r="C118" s="8" t="n">
        <v>-2.5</v>
      </c>
    </row>
    <row r="119" spans="1:3">
      <c r="A119" s="4" t="s">
        <v>149</v>
      </c>
      <c r="C119" s="5" t="n">
        <v>0</v>
      </c>
    </row>
    <row r="120" spans="1:3">
      <c r="A120" s="4" t="s">
        <v>150</v>
      </c>
      <c r="C120" s="8" t="n">
        <v>0.4</v>
      </c>
    </row>
    <row r="121" spans="1:3">
      <c r="A121" s="4" t="s">
        <v>151</v>
      </c>
      <c r="B121" s="8" t="n">
        <v>-2.9</v>
      </c>
      <c r="C121" s="8" t="n">
        <v>-2.1</v>
      </c>
    </row>
    <row r="122" spans="1:3">
      <c r="A122" s="3" t="s">
        <v>152</v>
      </c>
    </row>
    <row r="123" spans="1:3">
      <c r="A123" s="4" t="s">
        <v>153</v>
      </c>
      <c r="B123" s="8" t="n">
        <v>-1.1</v>
      </c>
      <c r="C123" s="8" t="n">
        <v>3.4</v>
      </c>
    </row>
    <row r="124" spans="1:3">
      <c r="A124" s="4" t="s">
        <v>154</v>
      </c>
      <c r="C124" s="5" t="n">
        <v>0</v>
      </c>
    </row>
    <row r="125" spans="1:3">
      <c r="A125" s="4" t="s">
        <v>155</v>
      </c>
      <c r="B125" s="5" t="n">
        <v>0</v>
      </c>
      <c r="C125" s="5" t="n">
        <v>0</v>
      </c>
    </row>
    <row r="126" spans="1:3">
      <c r="A126" s="4" t="s">
        <v>156</v>
      </c>
      <c r="B126" s="5" t="n">
        <v>0</v>
      </c>
      <c r="C126" s="5" t="n">
        <v>0</v>
      </c>
    </row>
    <row r="127" spans="1:3">
      <c r="A127" s="4" t="s">
        <v>157</v>
      </c>
      <c r="B127" s="5" t="n">
        <v>0</v>
      </c>
      <c r="C127" s="5" t="n">
        <v>0</v>
      </c>
    </row>
    <row r="128" spans="1:3">
      <c r="A128" s="4" t="s">
        <v>719</v>
      </c>
      <c r="B128" s="8" t="n">
        <v>-1.1</v>
      </c>
      <c r="C128" s="8" t="n">
        <v>3.4</v>
      </c>
    </row>
    <row r="129" spans="1:3">
      <c r="A129" s="4" t="s">
        <v>159</v>
      </c>
      <c r="B129" s="5" t="n">
        <v>0</v>
      </c>
      <c r="C129" s="8" t="n">
        <v>-0.5</v>
      </c>
    </row>
    <row r="130" spans="1:3">
      <c r="A130" s="4" t="s">
        <v>160</v>
      </c>
      <c r="B130" s="8" t="n">
        <v>-27.2</v>
      </c>
      <c r="C130" s="8" t="n">
        <v>-90.59999999999999</v>
      </c>
    </row>
    <row r="131" spans="1:3">
      <c r="A131" s="4" t="s">
        <v>161</v>
      </c>
      <c r="B131" s="8" t="n">
        <v>34.3</v>
      </c>
      <c r="C131" s="5" t="n">
        <v>93</v>
      </c>
    </row>
    <row r="132" spans="1:3">
      <c r="A132" s="4" t="s">
        <v>162</v>
      </c>
      <c r="B132" s="8" t="n">
        <v>7.1</v>
      </c>
      <c r="C132" s="8" t="n">
        <v>2.4</v>
      </c>
    </row>
    <row r="133" spans="1:3">
      <c r="A133" s="4" t="s">
        <v>730</v>
      </c>
    </row>
    <row r="134" spans="1:3">
      <c r="A134" s="3" t="s">
        <v>152</v>
      </c>
    </row>
    <row r="135" spans="1:3">
      <c r="A135" s="4" t="s">
        <v>169</v>
      </c>
      <c r="B135" s="5" t="n">
        <v>0</v>
      </c>
    </row>
    <row r="136" spans="1:3">
      <c r="A136" s="4" t="s">
        <v>170</v>
      </c>
      <c r="C136" s="5" t="n">
        <v>0</v>
      </c>
    </row>
    <row r="137" spans="1:3">
      <c r="A137" s="4" t="s">
        <v>731</v>
      </c>
    </row>
    <row r="138" spans="1:3">
      <c r="A138" s="3" t="s">
        <v>152</v>
      </c>
    </row>
    <row r="139" spans="1:3">
      <c r="A139" s="4" t="s">
        <v>154</v>
      </c>
      <c r="B139" s="5" t="n">
        <v>0</v>
      </c>
    </row>
    <row r="140" spans="1:3">
      <c r="A140" s="4" t="s">
        <v>732</v>
      </c>
    </row>
    <row r="141" spans="1:3">
      <c r="A141" s="3" t="s">
        <v>152</v>
      </c>
    </row>
    <row r="142" spans="1:3">
      <c r="A142" s="4" t="s">
        <v>169</v>
      </c>
      <c r="C142" s="5" t="n">
        <v>0</v>
      </c>
    </row>
    <row r="143" spans="1:3">
      <c r="A143" s="4" t="s">
        <v>172</v>
      </c>
      <c r="C143" s="5" t="n">
        <v>0</v>
      </c>
    </row>
    <row r="144" spans="1:3">
      <c r="A144" s="4" t="s">
        <v>733</v>
      </c>
    </row>
    <row r="145" spans="1:3">
      <c r="A145" s="3" t="s">
        <v>152</v>
      </c>
    </row>
    <row r="146" spans="1:3">
      <c r="A146" s="4" t="s">
        <v>169</v>
      </c>
      <c r="C146" s="5" t="n">
        <v>0</v>
      </c>
    </row>
    <row r="147" spans="1:3">
      <c r="A147" s="4" t="s">
        <v>172</v>
      </c>
      <c r="C147" s="5" t="n">
        <v>0</v>
      </c>
    </row>
    <row r="148" spans="1:3">
      <c r="A148" s="4" t="s">
        <v>734</v>
      </c>
    </row>
    <row r="149" spans="1:3">
      <c r="A149" s="3" t="s">
        <v>152</v>
      </c>
    </row>
    <row r="150" spans="1:3">
      <c r="A150" s="4" t="s">
        <v>170</v>
      </c>
      <c r="C150" s="5" t="n">
        <v>0</v>
      </c>
    </row>
    <row r="151" spans="1:3">
      <c r="A151" s="4" t="s">
        <v>713</v>
      </c>
    </row>
    <row r="152" spans="1:3">
      <c r="A152" s="3" t="s">
        <v>129</v>
      </c>
    </row>
    <row r="153" spans="1:3">
      <c r="A153" s="4" t="s">
        <v>146</v>
      </c>
      <c r="B153" s="8" t="n">
        <v>-46.9</v>
      </c>
      <c r="C153" s="8" t="n">
        <v>37.4</v>
      </c>
    </row>
    <row r="154" spans="1:3">
      <c r="A154" s="3" t="s">
        <v>147</v>
      </c>
    </row>
    <row r="155" spans="1:3">
      <c r="A155" s="4" t="s">
        <v>148</v>
      </c>
      <c r="C155" s="5" t="n">
        <v>-7</v>
      </c>
    </row>
    <row r="156" spans="1:3">
      <c r="A156" s="4" t="s">
        <v>149</v>
      </c>
      <c r="C156" s="8" t="n">
        <v>-35.5</v>
      </c>
    </row>
    <row r="157" spans="1:3">
      <c r="A157" s="4" t="s">
        <v>150</v>
      </c>
      <c r="C157" s="5" t="n">
        <v>0</v>
      </c>
    </row>
    <row r="158" spans="1:3">
      <c r="A158" s="4" t="s">
        <v>151</v>
      </c>
      <c r="B158" s="8" t="n">
        <v>-23.1</v>
      </c>
      <c r="C158" s="8" t="n">
        <v>-42.5</v>
      </c>
    </row>
    <row r="159" spans="1:3">
      <c r="A159" s="3" t="s">
        <v>152</v>
      </c>
    </row>
    <row r="160" spans="1:3">
      <c r="A160" s="4" t="s">
        <v>153</v>
      </c>
      <c r="B160" s="8" t="n">
        <v>0.2</v>
      </c>
      <c r="C160" s="8" t="n">
        <v>5.2</v>
      </c>
    </row>
    <row r="161" spans="1:3">
      <c r="A161" s="4" t="s">
        <v>154</v>
      </c>
      <c r="C161" s="5" t="n">
        <v>0</v>
      </c>
    </row>
    <row r="162" spans="1:3">
      <c r="A162" s="4" t="s">
        <v>155</v>
      </c>
      <c r="B162" s="5" t="n">
        <v>0</v>
      </c>
      <c r="C162" s="5" t="n">
        <v>0</v>
      </c>
    </row>
    <row r="163" spans="1:3">
      <c r="A163" s="4" t="s">
        <v>156</v>
      </c>
      <c r="B163" s="5" t="n">
        <v>0</v>
      </c>
      <c r="C163" s="5" t="n">
        <v>0</v>
      </c>
    </row>
    <row r="164" spans="1:3">
      <c r="A164" s="4" t="s">
        <v>157</v>
      </c>
      <c r="B164" s="8" t="n">
        <v>-0.2</v>
      </c>
      <c r="C164" s="8" t="n">
        <v>-0.2</v>
      </c>
    </row>
    <row r="165" spans="1:3">
      <c r="A165" s="4" t="s">
        <v>719</v>
      </c>
      <c r="B165" s="5" t="n">
        <v>0</v>
      </c>
      <c r="C165" s="5" t="n">
        <v>5</v>
      </c>
    </row>
    <row r="166" spans="1:3">
      <c r="A166" s="4" t="s">
        <v>159</v>
      </c>
      <c r="B166" s="8" t="n">
        <v>9.4</v>
      </c>
      <c r="C166" s="8" t="n">
        <v>4.1</v>
      </c>
    </row>
    <row r="167" spans="1:3">
      <c r="A167" s="4" t="s">
        <v>160</v>
      </c>
      <c r="B167" s="8" t="n">
        <v>-60.6</v>
      </c>
      <c r="C167" s="5" t="n">
        <v>4</v>
      </c>
    </row>
    <row r="168" spans="1:3">
      <c r="A168" s="4" t="s">
        <v>161</v>
      </c>
      <c r="B168" s="8" t="n">
        <v>132.5</v>
      </c>
      <c r="C168" s="8" t="n">
        <v>92.40000000000001</v>
      </c>
    </row>
    <row r="169" spans="1:3">
      <c r="A169" s="4" t="s">
        <v>162</v>
      </c>
      <c r="B169" s="8" t="n">
        <v>71.90000000000001</v>
      </c>
      <c r="C169" s="8" t="n">
        <v>96.40000000000001</v>
      </c>
    </row>
    <row r="170" spans="1:3">
      <c r="A170" s="4" t="s">
        <v>735</v>
      </c>
    </row>
    <row r="171" spans="1:3">
      <c r="A171" s="3" t="s">
        <v>152</v>
      </c>
    </row>
    <row r="172" spans="1:3">
      <c r="A172" s="4" t="s">
        <v>169</v>
      </c>
      <c r="B172" s="5" t="n">
        <v>0</v>
      </c>
    </row>
    <row r="173" spans="1:3">
      <c r="A173" s="4" t="s">
        <v>170</v>
      </c>
      <c r="C173" s="5" t="n">
        <v>0</v>
      </c>
    </row>
    <row r="174" spans="1:3">
      <c r="A174" s="4" t="s">
        <v>736</v>
      </c>
    </row>
    <row r="175" spans="1:3">
      <c r="A175" s="3" t="s">
        <v>152</v>
      </c>
    </row>
    <row r="176" spans="1:3">
      <c r="A176" s="4" t="s">
        <v>154</v>
      </c>
      <c r="B176" s="10" t="n">
        <v>0</v>
      </c>
    </row>
    <row r="177" spans="1:3">
      <c r="A177" s="4" t="s">
        <v>737</v>
      </c>
    </row>
    <row r="178" spans="1:3">
      <c r="A178" s="3" t="s">
        <v>152</v>
      </c>
    </row>
    <row r="179" spans="1:3">
      <c r="A179" s="4" t="s">
        <v>169</v>
      </c>
      <c r="C179" s="5" t="n">
        <v>0</v>
      </c>
    </row>
    <row r="180" spans="1:3">
      <c r="A180" s="4" t="s">
        <v>172</v>
      </c>
      <c r="C180" s="5" t="n">
        <v>0</v>
      </c>
    </row>
    <row r="181" spans="1:3">
      <c r="A181" s="4" t="s">
        <v>738</v>
      </c>
    </row>
    <row r="182" spans="1:3">
      <c r="A182" s="3" t="s">
        <v>152</v>
      </c>
    </row>
    <row r="183" spans="1:3">
      <c r="A183" s="4" t="s">
        <v>169</v>
      </c>
      <c r="C183" s="5" t="n">
        <v>0</v>
      </c>
    </row>
    <row r="184" spans="1:3">
      <c r="A184" s="4" t="s">
        <v>172</v>
      </c>
      <c r="C184" s="5" t="n">
        <v>0</v>
      </c>
    </row>
    <row r="185" spans="1:3">
      <c r="A185" s="4" t="s">
        <v>739</v>
      </c>
    </row>
    <row r="186" spans="1:3">
      <c r="A186" s="3" t="s">
        <v>152</v>
      </c>
    </row>
    <row r="187" spans="1:3">
      <c r="A187" s="4" t="s">
        <v>170</v>
      </c>
      <c r="C187" s="10"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40</v>
      </c>
      <c r="B1" s="2" t="s">
        <v>26</v>
      </c>
      <c r="C1" s="2" t="s">
        <v>305</v>
      </c>
      <c r="D1" s="2" t="s">
        <v>307</v>
      </c>
    </row>
    <row r="2" spans="1:4">
      <c r="A2" s="4" t="s">
        <v>516</v>
      </c>
    </row>
    <row r="3" spans="1:4">
      <c r="A3" s="3" t="s">
        <v>741</v>
      </c>
    </row>
    <row r="4" spans="1:4">
      <c r="A4" s="4" t="s">
        <v>308</v>
      </c>
      <c r="B4" s="4" t="s">
        <v>517</v>
      </c>
    </row>
    <row r="5" spans="1:4">
      <c r="A5" s="4" t="s">
        <v>518</v>
      </c>
    </row>
    <row r="6" spans="1:4">
      <c r="A6" s="3" t="s">
        <v>741</v>
      </c>
    </row>
    <row r="7" spans="1:4">
      <c r="A7" s="4" t="s">
        <v>308</v>
      </c>
      <c r="C7" s="4" t="s">
        <v>517</v>
      </c>
    </row>
    <row r="8" spans="1:4">
      <c r="A8" s="4" t="s">
        <v>174</v>
      </c>
    </row>
    <row r="9" spans="1:4">
      <c r="A9" s="3" t="s">
        <v>741</v>
      </c>
    </row>
    <row r="10" spans="1:4">
      <c r="A10" s="4" t="s">
        <v>308</v>
      </c>
      <c r="B10" s="4" t="s">
        <v>309</v>
      </c>
    </row>
    <row r="11" spans="1:4">
      <c r="A11" s="4" t="s">
        <v>390</v>
      </c>
    </row>
    <row r="12" spans="1:4">
      <c r="A12" s="3" t="s">
        <v>741</v>
      </c>
    </row>
    <row r="13" spans="1:4">
      <c r="A13" s="4" t="s">
        <v>308</v>
      </c>
      <c r="B13" s="4" t="s">
        <v>309</v>
      </c>
      <c r="C13" s="4" t="s">
        <v>309</v>
      </c>
      <c r="D13" s="4" t="s">
        <v>3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53:47Z</dcterms:created>
  <dcterms:modified xmlns:dcterms="http://purl.org/dc/terms/" xmlns:xsi="http://www.w3.org/2001/XMLSchema-instance" xsi:type="dcterms:W3CDTF">2017-11-03T09:53:47Z</dcterms:modified>
</cp:coreProperties>
</file>